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Restrictions on Cash and Due fr" sheetId="11" state="visible" r:id="rId11"/>
    <sheet xmlns:r="http://schemas.openxmlformats.org/officeDocument/2006/relationships" name="Investment Securities" sheetId="12" state="visible" r:id="rId12"/>
    <sheet xmlns:r="http://schemas.openxmlformats.org/officeDocument/2006/relationships" name="Loans and Allowance" sheetId="13" state="visible" r:id="rId13"/>
    <sheet xmlns:r="http://schemas.openxmlformats.org/officeDocument/2006/relationships" name="Premises and Equipment" sheetId="14" state="visible" r:id="rId14"/>
    <sheet xmlns:r="http://schemas.openxmlformats.org/officeDocument/2006/relationships" name="Federal Home Loan Bank and Shor" sheetId="15" state="visible" r:id="rId15"/>
    <sheet xmlns:r="http://schemas.openxmlformats.org/officeDocument/2006/relationships" name="Long-term Borrowings" sheetId="16" state="visible" r:id="rId16"/>
    <sheet xmlns:r="http://schemas.openxmlformats.org/officeDocument/2006/relationships" name="Deposits" sheetId="17" state="visible" r:id="rId17"/>
    <sheet xmlns:r="http://schemas.openxmlformats.org/officeDocument/2006/relationships" name="Income Taxes" sheetId="18" state="visible" r:id="rId18"/>
    <sheet xmlns:r="http://schemas.openxmlformats.org/officeDocument/2006/relationships" name="Pension and Profit Sharing Plan" sheetId="19" state="visible" r:id="rId19"/>
    <sheet xmlns:r="http://schemas.openxmlformats.org/officeDocument/2006/relationships" name="Other Benefit Plans" sheetId="20" state="visible" r:id="rId20"/>
    <sheet xmlns:r="http://schemas.openxmlformats.org/officeDocument/2006/relationships" name="Other Operating Expenses" sheetId="21" state="visible" r:id="rId21"/>
    <sheet xmlns:r="http://schemas.openxmlformats.org/officeDocument/2006/relationships" name="Commitments and Contingencies" sheetId="22" state="visible" r:id="rId22"/>
    <sheet xmlns:r="http://schemas.openxmlformats.org/officeDocument/2006/relationships" name="Stockholders' Equity" sheetId="23" state="visible" r:id="rId23"/>
    <sheet xmlns:r="http://schemas.openxmlformats.org/officeDocument/2006/relationships" name="Earnings Per Common Share" sheetId="24" state="visible" r:id="rId24"/>
    <sheet xmlns:r="http://schemas.openxmlformats.org/officeDocument/2006/relationships" name="Fair Values of Financial Instru" sheetId="25" state="visible" r:id="rId25"/>
    <sheet xmlns:r="http://schemas.openxmlformats.org/officeDocument/2006/relationships" name="Fair Value Measurements" sheetId="26" state="visible" r:id="rId26"/>
    <sheet xmlns:r="http://schemas.openxmlformats.org/officeDocument/2006/relationships" name="Recently Issued Accounting Pron" sheetId="27" state="visible" r:id="rId27"/>
    <sheet xmlns:r="http://schemas.openxmlformats.org/officeDocument/2006/relationships" name="Parent Company Financial Inform" sheetId="28" state="visible" r:id="rId28"/>
    <sheet xmlns:r="http://schemas.openxmlformats.org/officeDocument/2006/relationships" name="Quarterly Results of Operations" sheetId="29" state="visible" r:id="rId29"/>
    <sheet xmlns:r="http://schemas.openxmlformats.org/officeDocument/2006/relationships" name="Summary of Significant Accoun30" sheetId="30" state="visible" r:id="rId30"/>
    <sheet xmlns:r="http://schemas.openxmlformats.org/officeDocument/2006/relationships" name="Investment Securities (Tables)" sheetId="31" state="visible" r:id="rId31"/>
    <sheet xmlns:r="http://schemas.openxmlformats.org/officeDocument/2006/relationships" name="Loans and Allowance (Tables)" sheetId="32" state="visible" r:id="rId32"/>
    <sheet xmlns:r="http://schemas.openxmlformats.org/officeDocument/2006/relationships" name="Premises and Equipment (Tables)" sheetId="33" state="visible" r:id="rId33"/>
    <sheet xmlns:r="http://schemas.openxmlformats.org/officeDocument/2006/relationships" name="Long-term Borrowings (Tables)" sheetId="34" state="visible" r:id="rId34"/>
    <sheet xmlns:r="http://schemas.openxmlformats.org/officeDocument/2006/relationships" name="Deposits (Tables)" sheetId="35" state="visible" r:id="rId35"/>
    <sheet xmlns:r="http://schemas.openxmlformats.org/officeDocument/2006/relationships" name="Income Taxes (Tables)" sheetId="36" state="visible" r:id="rId36"/>
    <sheet xmlns:r="http://schemas.openxmlformats.org/officeDocument/2006/relationships" name="Other Operating Expenses (Table" sheetId="37" state="visible" r:id="rId37"/>
    <sheet xmlns:r="http://schemas.openxmlformats.org/officeDocument/2006/relationships" name="Commitments and Contingencies (" sheetId="38" state="visible" r:id="rId38"/>
    <sheet xmlns:r="http://schemas.openxmlformats.org/officeDocument/2006/relationships" name="Stockholders' Equity (Tables)" sheetId="39" state="visible" r:id="rId39"/>
    <sheet xmlns:r="http://schemas.openxmlformats.org/officeDocument/2006/relationships" name="Earnings Per Common Share (Tabl" sheetId="40" state="visible" r:id="rId40"/>
    <sheet xmlns:r="http://schemas.openxmlformats.org/officeDocument/2006/relationships" name="Fair Values of Financial Inst41" sheetId="41" state="visible" r:id="rId41"/>
    <sheet xmlns:r="http://schemas.openxmlformats.org/officeDocument/2006/relationships" name="Fair Value Measurements (Tables" sheetId="42" state="visible" r:id="rId42"/>
    <sheet xmlns:r="http://schemas.openxmlformats.org/officeDocument/2006/relationships" name="Parent Company Financial Info43" sheetId="43" state="visible" r:id="rId43"/>
    <sheet xmlns:r="http://schemas.openxmlformats.org/officeDocument/2006/relationships" name="Quarterly Results of Operatio44" sheetId="44" state="visible" r:id="rId44"/>
    <sheet xmlns:r="http://schemas.openxmlformats.org/officeDocument/2006/relationships" name="Summary of Significant Accoun45" sheetId="45" state="visible" r:id="rId45"/>
    <sheet xmlns:r="http://schemas.openxmlformats.org/officeDocument/2006/relationships" name="Restrictions on Cash and Due 46" sheetId="46" state="visible" r:id="rId46"/>
    <sheet xmlns:r="http://schemas.openxmlformats.org/officeDocument/2006/relationships" name="Investment Securities (Details)" sheetId="47" state="visible" r:id="rId47"/>
    <sheet xmlns:r="http://schemas.openxmlformats.org/officeDocument/2006/relationships" name="Investment Securities - Gross U" sheetId="48" state="visible" r:id="rId48"/>
    <sheet xmlns:r="http://schemas.openxmlformats.org/officeDocument/2006/relationships" name="Investment Securities - Rollfor" sheetId="49" state="visible" r:id="rId49"/>
    <sheet xmlns:r="http://schemas.openxmlformats.org/officeDocument/2006/relationships" name="Investment Securities - Contrac" sheetId="50" state="visible" r:id="rId50"/>
    <sheet xmlns:r="http://schemas.openxmlformats.org/officeDocument/2006/relationships" name="Investment Securities (Detail T" sheetId="51" state="visible" r:id="rId51"/>
    <sheet xmlns:r="http://schemas.openxmlformats.org/officeDocument/2006/relationships" name="Loans and Allowance - Major Cat" sheetId="52" state="visible" r:id="rId52"/>
    <sheet xmlns:r="http://schemas.openxmlformats.org/officeDocument/2006/relationships" name="Loans and Allowance - Total All" sheetId="53" state="visible" r:id="rId53"/>
    <sheet xmlns:r="http://schemas.openxmlformats.org/officeDocument/2006/relationships" name="Loans and Allowance - Non-accru" sheetId="54" state="visible" r:id="rId54"/>
    <sheet xmlns:r="http://schemas.openxmlformats.org/officeDocument/2006/relationships" name="Loans and Allowance - Risk Rati" sheetId="55" state="visible" r:id="rId55"/>
    <sheet xmlns:r="http://schemas.openxmlformats.org/officeDocument/2006/relationships" name="Loans and Allowance - Past Due " sheetId="56" state="visible" r:id="rId56"/>
    <sheet xmlns:r="http://schemas.openxmlformats.org/officeDocument/2006/relationships" name="Loans and Allowance - Impaired " sheetId="57" state="visible" r:id="rId57"/>
    <sheet xmlns:r="http://schemas.openxmlformats.org/officeDocument/2006/relationships" name="Loans And Allowance (Detail Tex" sheetId="58" state="visible" r:id="rId58"/>
    <sheet xmlns:r="http://schemas.openxmlformats.org/officeDocument/2006/relationships" name="Premises and Equipment - Summar" sheetId="59" state="visible" r:id="rId59"/>
    <sheet xmlns:r="http://schemas.openxmlformats.org/officeDocument/2006/relationships" name="Premises and Equipment (Detail " sheetId="60" state="visible" r:id="rId60"/>
    <sheet xmlns:r="http://schemas.openxmlformats.org/officeDocument/2006/relationships" name="Federal Home Loan Bank and Sh61" sheetId="61" state="visible" r:id="rId61"/>
    <sheet xmlns:r="http://schemas.openxmlformats.org/officeDocument/2006/relationships" name="Long-term Borrowings - Summary " sheetId="62" state="visible" r:id="rId62"/>
    <sheet xmlns:r="http://schemas.openxmlformats.org/officeDocument/2006/relationships" name="Long-Term Borrowings - Summar63" sheetId="63" state="visible" r:id="rId63"/>
    <sheet xmlns:r="http://schemas.openxmlformats.org/officeDocument/2006/relationships" name="Long-term Borrowings (Detail Te" sheetId="64" state="visible" r:id="rId64"/>
    <sheet xmlns:r="http://schemas.openxmlformats.org/officeDocument/2006/relationships" name="Deposits - Summary of major cla" sheetId="65" state="visible" r:id="rId65"/>
    <sheet xmlns:r="http://schemas.openxmlformats.org/officeDocument/2006/relationships" name="Deposits - Summary of interest " sheetId="66" state="visible" r:id="rId66"/>
    <sheet xmlns:r="http://schemas.openxmlformats.org/officeDocument/2006/relationships" name="Deposits -Summary of maturities" sheetId="67" state="visible" r:id="rId67"/>
    <sheet xmlns:r="http://schemas.openxmlformats.org/officeDocument/2006/relationships" name="Deposits (Detail Textuals)" sheetId="68" state="visible" r:id="rId68"/>
    <sheet xmlns:r="http://schemas.openxmlformats.org/officeDocument/2006/relationships" name="Income Taxes - Summary of compo" sheetId="69" state="visible" r:id="rId69"/>
    <sheet xmlns:r="http://schemas.openxmlformats.org/officeDocument/2006/relationships" name="Income Taxes - Reconciliation o" sheetId="70" state="visible" r:id="rId70"/>
    <sheet xmlns:r="http://schemas.openxmlformats.org/officeDocument/2006/relationships" name="Income Taxes - Components of ne" sheetId="71" state="visible" r:id="rId71"/>
    <sheet xmlns:r="http://schemas.openxmlformats.org/officeDocument/2006/relationships" name="Income Taxes (Detail Textuals)" sheetId="72" state="visible" r:id="rId72"/>
    <sheet xmlns:r="http://schemas.openxmlformats.org/officeDocument/2006/relationships" name="Pension and Profit Sharing Pl73" sheetId="73" state="visible" r:id="rId73"/>
    <sheet xmlns:r="http://schemas.openxmlformats.org/officeDocument/2006/relationships" name="Other Benefit Plans (Detail Tex" sheetId="74" state="visible" r:id="rId74"/>
    <sheet xmlns:r="http://schemas.openxmlformats.org/officeDocument/2006/relationships" name="Other Operating Expenses (Detai" sheetId="75" state="visible" r:id="rId75"/>
    <sheet xmlns:r="http://schemas.openxmlformats.org/officeDocument/2006/relationships" name="Commitments and Contingencies -" sheetId="76" state="visible" r:id="rId76"/>
    <sheet xmlns:r="http://schemas.openxmlformats.org/officeDocument/2006/relationships" name="Commitments and Contingencies77" sheetId="77" state="visible" r:id="rId77"/>
    <sheet xmlns:r="http://schemas.openxmlformats.org/officeDocument/2006/relationships" name="Stockholders' Equity - Summary " sheetId="78" state="visible" r:id="rId78"/>
    <sheet xmlns:r="http://schemas.openxmlformats.org/officeDocument/2006/relationships" name="Stockholders' Equity (Detail Te" sheetId="79" state="visible" r:id="rId79"/>
    <sheet xmlns:r="http://schemas.openxmlformats.org/officeDocument/2006/relationships" name="Earnings Per Common Share (Deta" sheetId="80" state="visible" r:id="rId80"/>
    <sheet xmlns:r="http://schemas.openxmlformats.org/officeDocument/2006/relationships" name="Fair Values of Financial Inst81" sheetId="81" state="visible" r:id="rId81"/>
    <sheet xmlns:r="http://schemas.openxmlformats.org/officeDocument/2006/relationships" name="Fair Values of Financial Inst82" sheetId="82" state="visible" r:id="rId82"/>
    <sheet xmlns:r="http://schemas.openxmlformats.org/officeDocument/2006/relationships" name="Fair Value Measurements - Summa" sheetId="83" state="visible" r:id="rId83"/>
    <sheet xmlns:r="http://schemas.openxmlformats.org/officeDocument/2006/relationships" name="Fair Value Measurements (Detail" sheetId="84" state="visible" r:id="rId84"/>
    <sheet xmlns:r="http://schemas.openxmlformats.org/officeDocument/2006/relationships" name="Condensed Balance Sheet (Detail" sheetId="85" state="visible" r:id="rId85"/>
    <sheet xmlns:r="http://schemas.openxmlformats.org/officeDocument/2006/relationships" name="Condensed Income Statement (Det" sheetId="86" state="visible" r:id="rId86"/>
    <sheet xmlns:r="http://schemas.openxmlformats.org/officeDocument/2006/relationships" name="Condensed Cash Flow Statement (" sheetId="87" state="visible" r:id="rId87"/>
    <sheet xmlns:r="http://schemas.openxmlformats.org/officeDocument/2006/relationships" name="Summary of Consolidated Unaudit" sheetId="88" state="visible" r:id="rId88"/>
  </sheets>
  <definedNames/>
  <calcPr calcId="124519" fullCalcOnLoad="1"/>
</workbook>
</file>

<file path=xl/sharedStrings.xml><?xml version="1.0" encoding="utf-8"?>
<sst xmlns="http://schemas.openxmlformats.org/spreadsheetml/2006/main" uniqueCount="848">
  <si>
    <t>Document and Entity Information - USD ($)</t>
  </si>
  <si>
    <t>12 Months Ended</t>
  </si>
  <si>
    <t>Dec. 31, 2016</t>
  </si>
  <si>
    <t>Feb. 06, 2017</t>
  </si>
  <si>
    <t>Jun. 30, 2016</t>
  </si>
  <si>
    <t>Document And Entity Information [Abstract]</t>
  </si>
  <si>
    <t>Entity Registrant Name</t>
  </si>
  <si>
    <t>GLEN BURNIE BANCORP</t>
  </si>
  <si>
    <t>Entity Central Index Key</t>
  </si>
  <si>
    <t>Trading Symbol</t>
  </si>
  <si>
    <t>glbz</t>
  </si>
  <si>
    <t>Entity Current Reporting Status</t>
  </si>
  <si>
    <t>Yes</t>
  </si>
  <si>
    <t>Entity Voluntary Filers</t>
  </si>
  <si>
    <t>No</t>
  </si>
  <si>
    <t>Current Fiscal Year End Date</t>
  </si>
  <si>
    <t>--12-31</t>
  </si>
  <si>
    <t>Entity Filer Category</t>
  </si>
  <si>
    <t>Smaller Reporting Company</t>
  </si>
  <si>
    <t>Entity Well-Known Seasoned Issuer</t>
  </si>
  <si>
    <t>Entity Common Stock Shares Outstanding</t>
  </si>
  <si>
    <t>Entity Public Float</t>
  </si>
  <si>
    <t>Document Type</t>
  </si>
  <si>
    <t>10-K</t>
  </si>
  <si>
    <t>Document Period End Date</t>
  </si>
  <si>
    <t>Dec. 31,
		2016</t>
  </si>
  <si>
    <t>Amendment Flag</t>
  </si>
  <si>
    <t>false</t>
  </si>
  <si>
    <t>Document Fiscal Year Focus</t>
  </si>
  <si>
    <t>Document Fiscal Period Focus</t>
  </si>
  <si>
    <t>FY</t>
  </si>
  <si>
    <t>Consolidated Balance Sheets - USD ($)</t>
  </si>
  <si>
    <t>Dec. 31, 2015</t>
  </si>
  <si>
    <t>Dec. 31, 2014</t>
  </si>
  <si>
    <t>Assets</t>
  </si>
  <si>
    <t>Cash and due from banks</t>
  </si>
  <si>
    <t>Interest-bearing deposits in other financial institutions</t>
  </si>
  <si>
    <t>Federal funds sold</t>
  </si>
  <si>
    <t>Cash and cash equivalents</t>
  </si>
  <si>
    <t>Investment securities available for sale, at fair value</t>
  </si>
  <si>
    <t>Federal Home Loan Bank stock, at cost</t>
  </si>
  <si>
    <t>Maryland Financial Bank stock</t>
  </si>
  <si>
    <t>Ground rents, at cost</t>
  </si>
  <si>
    <t>Loans, less allowance for credit losses 2016 $2,483,865; 2015 $3,150,251; 2014 $3,117,870;</t>
  </si>
  <si>
    <t>Premises and equipment, at cost, less accumulated depreciation</t>
  </si>
  <si>
    <t>Accrued interest receivable on loans and investment securities</t>
  </si>
  <si>
    <t>Deferred income tax benefits</t>
  </si>
  <si>
    <t>Other real estate owned</t>
  </si>
  <si>
    <t>Cash value of life insurance</t>
  </si>
  <si>
    <t>Other assets</t>
  </si>
  <si>
    <t>Total assets</t>
  </si>
  <si>
    <t>Deposits:</t>
  </si>
  <si>
    <t>Noninterest-bearing</t>
  </si>
  <si>
    <t>Interest-bearing</t>
  </si>
  <si>
    <t>Total deposits</t>
  </si>
  <si>
    <t>Long-term borrowings</t>
  </si>
  <si>
    <t>Dividends payable</t>
  </si>
  <si>
    <t>Accrued interest payable on deposits</t>
  </si>
  <si>
    <t>Other liabilities</t>
  </si>
  <si>
    <t>Total liabilities</t>
  </si>
  <si>
    <t>Commitments and contingencies</t>
  </si>
  <si>
    <t xml:space="preserve"> </t>
  </si>
  <si>
    <t>Stockholders' equity:</t>
  </si>
  <si>
    <t>Common stock, par value $1, authorized 15,000,000 shares; issued and outstanding 2016 2,786,855 shares; 2015 2,773,361; 2014 2,760,964 shares;</t>
  </si>
  <si>
    <t>Surplus</t>
  </si>
  <si>
    <t>Retained earnings</t>
  </si>
  <si>
    <t>Accumulated other comprehensive (loss) income, net of tax</t>
  </si>
  <si>
    <t>Total stockholders' equity</t>
  </si>
  <si>
    <t>Total liabilities and stockholders' equity</t>
  </si>
  <si>
    <t>Consolidated Balance Sheets (Parentheticals) - USD ($)</t>
  </si>
  <si>
    <t>Statement Of Financial Position [Abstract]</t>
  </si>
  <si>
    <t>Loans, allowance for credit losses (in dollars)</t>
  </si>
  <si>
    <t>Common stock, par value (in dollars per share)</t>
  </si>
  <si>
    <t>Common stock, shares authorized</t>
  </si>
  <si>
    <t>Common stock, shares issued</t>
  </si>
  <si>
    <t>Common stock, shares outstanding</t>
  </si>
  <si>
    <t>Consolidated Statements of Income - USD ($)</t>
  </si>
  <si>
    <t>Interest income on:</t>
  </si>
  <si>
    <t>Loans, including fees</t>
  </si>
  <si>
    <t>U.S. Treasury securities</t>
  </si>
  <si>
    <t>U.S. Government agency securities</t>
  </si>
  <si>
    <t>State and municipal securities</t>
  </si>
  <si>
    <t>Corporate trust preferred securities</t>
  </si>
  <si>
    <t>Other</t>
  </si>
  <si>
    <t>Total interest income</t>
  </si>
  <si>
    <t>Interest expense on:</t>
  </si>
  <si>
    <t>Deposits</t>
  </si>
  <si>
    <t>Short-term borrowings</t>
  </si>
  <si>
    <t>Total interest expense</t>
  </si>
  <si>
    <t>Net interest income</t>
  </si>
  <si>
    <t>Provision for credit losses</t>
  </si>
  <si>
    <t>Net interest income after provision for credit losses</t>
  </si>
  <si>
    <t>Other income:</t>
  </si>
  <si>
    <t>Service charges on deposit accounts</t>
  </si>
  <si>
    <t>Other fees and commissions</t>
  </si>
  <si>
    <t>Gains on the redemption of BOLI policies</t>
  </si>
  <si>
    <t>Gains on investment securities, net</t>
  </si>
  <si>
    <t>Income on life insurance</t>
  </si>
  <si>
    <t>Total other income</t>
  </si>
  <si>
    <t>Other expenses:</t>
  </si>
  <si>
    <t>Salaries and wages</t>
  </si>
  <si>
    <t>Employee benefits</t>
  </si>
  <si>
    <t>Occupancy</t>
  </si>
  <si>
    <t>Furniture and equipment</t>
  </si>
  <si>
    <t>Other expenses</t>
  </si>
  <si>
    <t>Total other expenses</t>
  </si>
  <si>
    <t>Income before income taxes</t>
  </si>
  <si>
    <t>Federal and state income taxes</t>
  </si>
  <si>
    <t>Net income</t>
  </si>
  <si>
    <t>Basic and diluted earnings per share of common stock</t>
  </si>
  <si>
    <t>Consolidated Statements of Comprehensive Income (Loss) - USD ($)</t>
  </si>
  <si>
    <t>Statement Of Other Comprehensive Income [Abstract]</t>
  </si>
  <si>
    <t>Other comprehensive income (loss), net of tax</t>
  </si>
  <si>
    <t>Unrealized holding gains (losses) arising during the period (net of deferred taxes (benefits) 2016 ($334,756); 2015 $145,606; 2014 $1,305,107)</t>
  </si>
  <si>
    <t>Reclassification adjustment for net gains included in net income (net of deferred taxes) 2016 $961; 2015 $412,730; 2014 $459,212)</t>
  </si>
  <si>
    <t>Total other comprehensive (loss) income</t>
  </si>
  <si>
    <t>Comprehensive income (loss)</t>
  </si>
  <si>
    <t>Consolidated Statements of Comprehensive Income (Loss) (Parentheticals) - USD ($)</t>
  </si>
  <si>
    <t>Unrealized holding gains (losses) arising during the period (net of deferred taxes (benefits))</t>
  </si>
  <si>
    <t>Reclassification adjustment for net gains included in net income (net of deferred taxes)</t>
  </si>
  <si>
    <t>Consolidated Statements of Changes in Stockholders' Equity - USD ($)</t>
  </si>
  <si>
    <t>Common Stock</t>
  </si>
  <si>
    <t>Retained Earnings</t>
  </si>
  <si>
    <t>Accumulated Other Comprehensive (Loss) Income</t>
  </si>
  <si>
    <t>Total</t>
  </si>
  <si>
    <t>Balances at Dec. 31, 2013</t>
  </si>
  <si>
    <t>Balances (in shares) at Dec. 31, 2013</t>
  </si>
  <si>
    <t>Increase (Decrease) in Stockholders' Equity [Roll Forward]</t>
  </si>
  <si>
    <t>Cash dividends, $.40, $.27 and $.40 per share for December 31, 2014, 2015 and 2016 respectively</t>
  </si>
  <si>
    <t>Dividends reinvested under dividend reinvestment plan</t>
  </si>
  <si>
    <t>Dividends reinvested under dividend reinvestment plan (in shares)</t>
  </si>
  <si>
    <t>Other comprehensive loss, net of tax</t>
  </si>
  <si>
    <t>Balances at Dec. 31, 2014</t>
  </si>
  <si>
    <t>Balances (In shares) at Dec. 31, 2014</t>
  </si>
  <si>
    <t>Balances at Dec. 31, 2015</t>
  </si>
  <si>
    <t>Balances (In shares) at Dec. 31, 2015</t>
  </si>
  <si>
    <t>Balances at Dec. 31, 2016</t>
  </si>
  <si>
    <t>Balances (In shares) at Dec. 31, 2016</t>
  </si>
  <si>
    <t>Consolidated Statements of Changes in Stockholders' Equity (Parentheticals) - $ / shares</t>
  </si>
  <si>
    <t>Statement Of Stockholders' Equity [Abstract]</t>
  </si>
  <si>
    <t>Cash dividends, per share</t>
  </si>
  <si>
    <t>Consolidated Statements of Cash Flows - USD ($)</t>
  </si>
  <si>
    <t>Cash flows from operating activities:</t>
  </si>
  <si>
    <t>Adjustments to reconcile net income to net cash provided by operating activities</t>
  </si>
  <si>
    <t>Depreciation, amortization, and accretion</t>
  </si>
  <si>
    <t>Deferred income tax benefits, net</t>
  </si>
  <si>
    <t>Gains on disposals of assets, net</t>
  </si>
  <si>
    <t>Provision on losses of other real estate owned</t>
  </si>
  <si>
    <t>Income on investment in life insurance</t>
  </si>
  <si>
    <t>Changes in assets and liabilities:</t>
  </si>
  <si>
    <t>Decrease in ground rents</t>
  </si>
  <si>
    <t>(Increase) decrease in accrued interest receivable</t>
  </si>
  <si>
    <t>(Increase) decrease in other assets</t>
  </si>
  <si>
    <t>(Decrease) increase in accrued interest payable</t>
  </si>
  <si>
    <t>Increase (decrease) in other liabilities</t>
  </si>
  <si>
    <t>Net cash provided by operating activities</t>
  </si>
  <si>
    <t>Cash flows from investing activities:</t>
  </si>
  <si>
    <t>Maturities and principal paydowns of available for sale mortgage-backed securities</t>
  </si>
  <si>
    <t>Proceeds from sales of available for sale debt securities</t>
  </si>
  <si>
    <t>Purchases of available for sale mortgage-backed securities</t>
  </si>
  <si>
    <t>Purchases of other available for sale investment securities</t>
  </si>
  <si>
    <t>Purchase of FHLB stock</t>
  </si>
  <si>
    <t>(Increase) decrease in loans, net</t>
  </si>
  <si>
    <t>Proceeds from sales of other real estate</t>
  </si>
  <si>
    <t>Proceeds from redemption of life insurance policy</t>
  </si>
  <si>
    <t>Purchases of premises and equipment</t>
  </si>
  <si>
    <t>Net cash provided (used) by investing activities</t>
  </si>
  <si>
    <t>Cash flows from financing activities:</t>
  </si>
  <si>
    <t>Increase in noninterest-bearing deposits, NOW accounts, money market accounts, and savings accounts, net</t>
  </si>
  <si>
    <t>(Decrease) increase in time deposits, net</t>
  </si>
  <si>
    <t>Cash dividends paid</t>
  </si>
  <si>
    <t>Common stock dividends reinvested</t>
  </si>
  <si>
    <t>Net cash (used) provided by financing activities</t>
  </si>
  <si>
    <t>(Decrease) increase in cash and cash equivalents</t>
  </si>
  <si>
    <t>Cash and cash equivalents, beginning of year</t>
  </si>
  <si>
    <t>Cash and cash equivalents, end of year</t>
  </si>
  <si>
    <t>Supplementary Cash Flow Information:</t>
  </si>
  <si>
    <t>Interest paid</t>
  </si>
  <si>
    <t>Income taxes paid</t>
  </si>
  <si>
    <t>Total decrease (increase) in unrealized depreciation on available for sale securities</t>
  </si>
  <si>
    <t>Supplementary Noncash Investing Activities:</t>
  </si>
  <si>
    <t>Loans converted to other real estate</t>
  </si>
  <si>
    <t>Summary of Significant Accounting Policies</t>
  </si>
  <si>
    <t>Accounting Policies [Abstract]</t>
  </si>
  <si>
    <t>Note 1. Summary of Significant Accounting Policies The Bank of Glen Burnie (the “Bank”) provides financial services to individuals and corporate customers located in Anne Arundel County and surrounding areas of Central Maryland, and is subject to competition from other financial institutions. The Bank is also subject to the regulations of certain Federal and State of Maryland (the “State”) agencies and undergoes periodic examinations by those regulatory authorities. The accounting and financial reporting policies of the Bank conform, in all material respects, to accounting principles generally accepted in the United States and to general practices within the banking industry. Significant accounting policies not disclosed elsewhere in the consolidated financial statements are as follows: Principles of Consolidation: The consolidated financial statements include the accounts of Glen Burnie Bancorp and its subsidiaries, The Bank of Glen Burnie and GBB Properties, Inc., a company engaged in the acquisition and disposition of other real estate. Intercompany balances and transactions have been eliminated. The Parent Only financial statements (see Note 19) of the Company account for the subsidiaries using the equity method of accounting. The Company determines whether it has a controlling financial interest in an entity by first evaluating whether the entity is a voting interest entity or a variable interest entity under accounting principles generally accepted in the United States. Voting interest entities are entities, in which the total equity investment at risk is sufficient to enable the entity to finance itself independently and provides the equity holders with the obligation to absorb losses, the right to receive residual returns and the right to make decisions about the entity’s activities. The Company consolidates voting interest entities in which it has all, or at least a majority of, the voting interest. As defined in applicable accounting standards, variable interest entities (VIE’s) are entities that lack one or more of the characteristics of a voting interest entity. A controlling financial interest in an entity is present when an enterprise has a variable interest, or a combination of variable interest, that will absorb a majority of the entity’s expected losses, receive a majority of the entity’s expected residual returns, or both. The enterprise with a controlling financial interest, known as the primary beneficiary, consolidates the VIE. Accounting Standards Codification: The Financial Accounting Standards Board’s (“FASB”) Accounting Standards Codification (“ASC”) became effective for interim and annual periods ending after September 15, 2009. At that date, the ASC became FASB’s officially recognized source of authoritative U.S. generally accepted accounting principles (“GAAP”) applicable to all public and non-public non-governmental entities, superseding existing FASB, American Institute of Certified Public Accountants (“AICPA”), Emerging Issues Task Force (“EITF”) and related literatures. Rules and interpretive releases of the SEC under the authority of federal securities laws are also sources of authoritative GAAP for SEC registrants. All other accounting literature is considered non-authoritative. The switch to ASC affects the way companies refer to U.S. GAAP in financial statements and accounting policies. Citing particular content in the ASC involves specifying the unique numeric path to the content through the Topic, Subtopic, Section and Paragraph structure. Use of Estimates: The preparation of the consolidated financial statements in conformity with accounting principles generally accepted within the United States of America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 Securities Held to Maturity: Bonds, notes, and debentures for which the Bank has the positive intent and ability to hold to maturity are reported at cost, adjusted for premiums and discounts that are recognized in interest income using the effective interest rate method over the period to maturity. Securities transferred into held to maturity from the available for sale portfolio are recorded at fair value at time of transfer with unrealized gains or losses reflected in equity and amortized over the remaining life of the security. Securities Available for Sale: Marketable debt securities not classified as held to maturity are classified as available for sale. Securities available for sale may be sold in response to changes in interest rates, loan demand, changes in prepayment risk, and other factors. Changes in unrealized appreciation (depreciation) on securities available for sale are reported in other comprehensive income, net of tax. Realized gains (losses) on securities available for sale are included in other income (expense) and, when applicable, are reported as a reclassification adjustment, net of tax, in other comprehensive income. The gains and losses on securities sold are determined by the specific identification method. Premiums and discounts are recognized in interest income using the effective interest rate method over the period to maturity. Additionally, declines in the fair value of individual investment securities below their cost that are other than temporary are reflected as realized losses in the consolidated statements of income. Other Securities: Federal Home Loan Bank (“FHLB”) and Maryland Financial Bank (“MFB”) stocks are equity interests that do not necessarily have readily determinable fair values for purposes of the ASC Topic 320, Accounting for Certain Investments in Debt and Equity Securities Loans and Allowance for Credit Losses: Loans are generally carried at the amount of unpaid principal, adjusted for deferred loan fees, which are amortized over the term of the loan using the effective interest rate method. Interest on loans is accrued based on the principal amounts outstanding. It is the Bank’s policy to discontinue the accrual of interest when a loan is specifically determined to be impaired or when principal or interest is delinquent for ninety days or more. When a loan is placed on nonaccrual status all interest previously accrued but not collected is reversed against current period interest income. Interest income generally is not recognized on specific impaired loans unless the likelihood of further loss is remote. Cash collections on such loans are applied as reductions of the loan principal balance and no interest income is recognized on those loans until the principal balance has been collected. Interest income on other nonaccrual loans is recognized only to the extent of interest payments received. The carrying value of impaired loans is based on the present value of the loan’s expected future cash flows or, alternatively, the observable market price of the loan or the fair value of the collateral. The allowance for loan losses is maintained at a level believed adequate by management to absorb probable losses inherent in the loan portfolio and is based on the size and current risk characteristics of the loan portfolio, an assessment of individual problem loans and actual loss experience, current economic events in specific industries and geographical areas, including unemployment levels, and other pertinent factors, including regulatory guidance and general economic conditions. Determination of the allowance is inherently subjective as it requires significant estimates, including the amounts and timing of expected future cash flows on impaired loans, estimated losses on pools of homogeneous loans based on historical loss experience, and consideration of current economic trends, all of which may be susceptible to significant change. Loan losses are charged off against the allowance, while recoveries of amounts previously charged off are credited to the allowance. A provision for loan losses is charged to operations based on management’s periodic evaluation of the factors previously mentioned, as well as other pertinent factors. Evaluations are conducted at least quarterly and more often if deemed necessary. The allowance for loan losses typically consists of an allocated component and an unallocated component. The components of the allowance for loan losses represent an estimation done pursuant to either ASC Topic 450, Accounting for Contingencies, or ASC Topic 310, Accounting by Creditors for Impairment of a Loan. The allocated component of the allowance for loan losses reflects expected losses resulting from an analysis developed through specific credit allocations for individual loans and historical loss experience for each loan category. The specific credit allocations are based on regular analysis of all loans over a fixed-dollar amount where the internal credit rating is at or below a predetermined classification. Loans of similar type and purpose, not meeting the criteria of ASC 310, are pooled into homogenous sub portfolios and to each sub portfolio a total reserve factor is applied based on the historical loss experience and six adjustment factors. To determine the correct amount of allowance for credit losses the Bank uses the current year’s loss data and the previous three years of loss data for each portfolio on a non-weighted average. The current year’s data is annualized to a twelve-month basis to determine a loss percentage. The averages for each portfolios historical losses are then adjusted by six broad qualitative factors applied to each of the loan sub-portfolios. The historical loss analysis is performed quarterly and loss factors are updated monthly based on actual experience. Any unallocated portion of the allowance reflects management’s estimate of probable inherent but undetected losses within the portfolio due to uncertainties in economic conditions, delays in obtaining information, including unfavorable information about a borrower’s financial condition, the difficulty in identifying triggering events that correlate perfectly to subsequent loss rates, and risk factors that have not yet manifested themselves in loss allocation factors. Our current charge-off policy is as follows: When the probability for full payment of a loan is unlikely, the Bank will initiate a full charge-off or a partial write-down of the asset based upon the status of the loan. The following guidelines apply:
· Consumer loans less than $25,000 Consumer loans of $25,000 or more shall be evaluated for charge-off or partial write-down at the discretion of Bank management.
· Any other loan over 120 days past due shall be evaluated for charge-off or partial write-down at the discretion of Bank management. [Note: any non-consumer unsecured loan more than 180 days delinquent in payment of principal and/or interest (or sooner if deemed uncollectible) must be charged-off in full].
· If secured, a charge-off must be made to reduce the loan balance to a level equal to the anticipated liquidation value of the collateral when payment of principal and/or interest is more than 180 days delinquent, or prior to that if deemed uncollectible.
· Generally, real estate secured loans are to be charged-off on a deficiency basis after liquidation of the collateral. In some cases, Bank management may determine that a charge-off or write-down is appropriate prior to liquidation of the collateral, when the full loan balance is clearly uncollectible and some loss is anticipated. In order to make this determination, an updated evaluation or appraisal of the property should be obtained. All charge-offs or partial write-downs require the prior joint approval of the Chief Lending Officer and the President/CEO. All charge-offs or partial write-downs are be reported to the Board of Directors at the next regularly scheduled board meeting. Reserve for Unfunded Commitments: The reserve for unfunded commitments is established through a provision for unfunded commitments charged to other expenses. The reserve is calculated by utilizing the same methodology and factors as the allowance for credit losses. The reserve, based on evaluations of the collectibiltiy of loans and prior loan loss experience, is an amount that management believes will be adequate to absorb possible losses on unfunded commitments (off-balance sheet financial instruments) that may become uncollectible in the future. Troubled Debt Restructurings: In situations where, for economic or legal reasons related to a borrower’s financial difficulties, management may grant a concession for other than insignificant period of time to the borrower that would not otherwise be considered, the related loan is classified as a troubled debt restructuring. Management strives to identify borrowers in financial difficulty early and work with them to modify to more affordable terms before their loan reaches non-accrual status. These modified terms may include rate reductions, principal forgiveness, payment forbearance and other actions intended to minimize the economic loss and to avoid foreclosure or repossession of the collateral. Other Real Estate Owned (“OREO”): OREO comprises properties acquired in partial or total satisfaction of problem loans. The properties are recorded at the lower of cost or fair value (appraised value less the estimated cost to sell) at the date acquired. Losses arising at the time of acquisition of such properties are charged against the allowance for credit losses. Subsequent write-downs that may be required and expenses of operation are included in other income or expenses. Gains and losses realized from the sale of OREO are included in other income or expenses. Loans converted to OREO through foreclosure proceedings totaled $113,893, Bank Premises and Equipment: Bank premises and equipment are stated at cost less accumulated depreciation. The provision for depreciation is computed using the straight-line method over the estimated useful lives of the assets. Leasehold improvements are depreciated over the lesser of the terms of the leases or their estimated useful lives. Expenditures for improvements that extend the life of an asset are capitalized and depreciated over the asset’s remaining useful life. Gains or losses realized on the disposition of premises and equipment are reflected in the consolidated statements of income. Expenditures for repairs and maintenance are charged to other expenses as incurred. Computer software is recorded at cost and amortized over three to five years. Long-Lived Assets: The carrying value of long-lived assets and certain identifiable intangibles, including goodwill, is reviewed by the Bank for impairment whenever events or changes in circumstances indicate that the carrying amount of an asset may not be recoverable, as prescribed in ASC Topic 360, Accounting for the Impairment or Disposal of Long-Lived Asset Income Taxes: The provision for Federal and state income taxes is based upon the results of operations, adjusted for tax-exempt income. Deferred income taxes are provided by applying enacted statutory tax rates to temporary differences between financial and taxable bases. Temporary differences which give rise to deferred tax benefits relate principally to accrued deferred compensation, accumulated impairment losses on investment securities, allowance for credit losses, non-accrual interest, unused alternative minimum tax credits, net unrealized depreciation on investment securities available for sale, accumulated depreciation, OREO, and reserve for unfunded commitments. Temporary differences which give rise to deferred tax liabilities relate principally to accumulated securities discount accretion and net unrealized appreciation on investment securities available for sale. Credit Risk: The Bank has unsecured deposits and Federal funds sold with several other financial institutions in excess of amounts insured by the Federal Deposit Insurance Corporation (“FDIC”). Cash and Cash Equivalents: The Bank has included cash and due from banks, interest-bearing deposits in other financial institutions, and Federal funds sold as cash and cash equivalents for the purpose of reporting cash flows. Accounting for Stock Options: The Company follows ASC Topic 718, Share-Based Payments Earnings per share: Basic earnings per common share are determined by dividing net income by the weighted average number of shares of common stock outstanding. Diluted earnings per share are calculated including the average dilutive common stock equivalents outstanding during the period. Dilutive common equivalent shares consist of stock options, calculated using the treasury stock method. Financial Statement Presentation: Certain amounts in the prior years’ financial statements have been reclassified to conform to the current year’s presentation.</t>
  </si>
  <si>
    <t>Restrictions on Cash and Due from Banks</t>
  </si>
  <si>
    <t>Restricted Cash and Investments [Abstract]</t>
  </si>
  <si>
    <t>Note 2. Restrictions on Cash and Due from Banks The Federal Reserve requires the Bank to maintain noninterest-bearing cash reserves against certain categories of average deposit liabilities. Such reserves averaged approximately $3,546,000</t>
  </si>
  <si>
    <t>Investment Securities</t>
  </si>
  <si>
    <t>Investments, Debt and Equity Securities [Abstract]</t>
  </si>
  <si>
    <t>Note 3. Investment Securities Investment securities are summarized as follows:
Gross Gross
Amortized Unrealized Unrealized Fair
December 31, 2016 Cost Gains Losses Value
Available for sale:
U.S. Treasury $ 1,501,359 $ 5,301 $ - $ 1,506,660
State and municipal 34,333,029 92,261 579,863 33,845,427
Mortgage-backed 60,109,799 12,771 868,081 59,254,489
$ 95,944,187 $ 110,333 $ 1,447,944 $ 94,606,576
Gross Gross
Amortized Unrealized Unrealized Fair
December 31, 2015 Cost Gains Losses Value
Available for sale:
U.S. Treasury $ 2,995,525 $ 122 $ 4,162 $ 2,991,485
State and municipal 29,635,572 397,568 37,041 29,996,099
Mortgage-backed 66,659,924 21,182 878,680 65,802,426
$ 99,291,021 $ 418,872 $ 919,883 $ 98,790,010
Gross Gross
Amortized Unrealized Unrealized Fair
December 31, 2014 Cost Gains Losses Value
Available for sale:
U.S. Treasury $ 7,946,530 $ 5,843 $ 23,883 $ 7,928,490
U.S. Government agencies 28,360 295,584 - 323,944
State and municipal 32,771,006 813,974 75,534 33,509,446
Corporate trust preferred 247,150 - 83,695 163,455
Mortgage-backed 46,831,094 95,832 859,116 46,067,810
$ 87,824,140 $ 1,211,233 $ 1,042,228 $ 87,993,145 The gross unrealized losses and fair value, aggregated by investment category and length of time that individual securities have been in a continuous unrealized loss position, at December 31, 2016 are as follows: Securities available for sale:
Less than 12 months 12 months or more Total
Fair Unrealized Fair Unrealized Fair Unrealized
Value Loss Value Loss Value Loss
U.S. Treasury $ - $ - $ - $ - $ - $ -
State and Municipal 19,199,670 579,863 - - 19,199,670 579,863
Mortgaged-backed 43,094,293 575,326 10,588,751 292,755 53,683,044 868,081
$ 62,293,963 $ 1,155,189 $ 10,588,751 $ 292,755 $ 72,882,714 $ 1,447,944 At December 31, 2016, the Company did not have any securities that had impairment charges. During the year ending December 31, 2015, the Company sold the Regional Diversified Funding, Senior notes and the FNMA/FHLMC Preferred stocks, which had previous impairment charges. As a result of this testing, no write-downs were required in 2015 and 2014. The market values for these securities (and any securities other than those issued or guaranteed by the U.S. Treasury) are very depressed relative to historical levels. Therefore, a low market price for a particular security may only provide evidence of stress in the credit markets overall rather than being an indicator of credit problems with a particular issuer. Declines in the fair value of held to maturity and available for sale securities below their cost that are deemed to be other than temporary are reflected in earnings as realized losses. In estimating other-than-temporary impairment losses, management considers, among other things, (i) the length of time and the extent to which the fair value has been less than cost, (ii) the financial condition and near-term prospects of the issuer, and (iii) the intent and ability of the Company to retain its investment in the issuer for a period of time sufficient to allow for any anticipated recovery in fair value. As of December 31, 2016, management had the ability and intent to hold the securities classified as available for sale for a period of time sufficient for a recovery of cost. On December 31, 2016, the Bank held 18 investment securities having continuous unrealized loss positions for more than 12 months. Except as noted above, management has determined that all unrealized losses are either due to increases in market interest rates over the yields available at the time the underlying securities were purchased, current call features that are nearing, and the effect the sub-prime market has had on all mortgaged-backed securities. The Bank has no mortgaged-backed securities collateralized by sub-prime mortgages. The fair value is expected to recover as the bonds approach their maturity date or repricing date or if market yields for such investments decline. Management does not believe any of the remaining securities are impaired due to reasons of credit quality. Accordingly, as of December 31, 2016, management believes the impairments detailed in the table above are temporary and no additional impairment loss is required to be realized in the Company’s consolidated income statement. A rollforward of the cumulative other-than-temporary credit losses recognized in earnings for all debt and equity securities for which a portion of an other-then-temporary loss is recognized in accumulated other comprehensive loss is as follows:
2016 2015 2014
Estimated credit losses, beginning of year $ - $ 3,262,496 $ 3,262,496
Sales of securities with previous OTTI recognized - (3,262,496 ) -
Credit losses - no previous OTTI recognized - - -
Credit losses - previous OTTI recognized - - -
Estimated credit losses, end of year $ - $ - $ 3,262,496 Contractual maturities of investment securities at December 31, 2016, 2015, and 2014 are shown below. Actual maturities may differ from contractual maturities because debtors may have the right to call or prepay obligations with or without call or prepayment penalties. Mortgage-backed securities have no stated maturity and primarily reflect investments in various Pass-through and Participation Certificates issued by the Federal National Mortgage Association and the Government National Mortgage Association. Repayment of mortgage-backed securities is affected by the contractual repayment terms of the underlying mortgages collateralizing these obligations and the current level of interest rates.
Available for Sale
Amortized Fair
December 31, 2016 Cost Value
Due within one year $ - $ -
Due over one to five years 1,501,359 1,506,660
Due over five to ten years 1,054,391 1,017,123
Due over ten years 33,278,638 32,828,304
Mortgage-backed, due in monthly installments 60,109,799 59,254,489
$ 95,944,187 $ 94,606,576
Available for Sale
Amortized Fair
December 31, 2015 Cost Value
Due within one year $ - $ -
Due over one to five years 2,995,525 2,991,485
Due over five to ten years - -
Due over ten years 29,635,572 29,996,099
Mortgage-backed, due in monthly installments 66,659,924 65,802,426
$ 99,291,021 $ 98,790,010
Available for Sale
Amortized Fair
December 31, 2014 Cost Value
Due within one year $ 61,064 $ 61,780
Due over one to five years 5,938,706 5,923,560
Due over five to ten years 2,007,824 2,004,890
Due over ten years 32,957,092 33,611,161
Mortgage-backed, due in monthly installments 46,859,454 46,391,754
$ 87,824,140 $ 87,993,145 Proceeds from sales of available for sale securities prior to maturity totaled $5,265,658, $21,653 $19,237 $965, The Bank has no derivative financial instruments required to be disclosed under ASC Topic 815, Disclosure about Derivative Financial Instruments and Fair Value of Financial Instruments.</t>
  </si>
  <si>
    <t>Loans and Allowance</t>
  </si>
  <si>
    <t>Accounts, Notes, Loans and Financing Receivable, Gross, Allowance, and Net [Abstract]</t>
  </si>
  <si>
    <t>Note 4. Loans and Allowance Major categories of loans are as follows:
2016 2015 2014
Mortgage:
Residential $ 105,878,368 $ 116,027,206 $ 120,933,420
Commercial 66,756,432 62,469,425 62,601,469
Construction and land development 5,210,949 5,518,588 7,073,720
Demand and time 4,679,475 4,539,701 3,518,752
Installment 83,581,052 75,302,771 84,103,142
266,106,276 263,857,691 278,230,503
Unearned income on loans (1,048,808 ) (1,070,734 ) (1,126,396 )
265,057,468 262,786,957 277,104,107
Allowance for credit losses (2,483,865 ) (3,150,251 ) (3,117,870 )
$ 262,573,603 $ 259,636,706 $ 273,986,237 The Bank has an automotive indirect lending program where vehicle collateralized loans made by dealers to consumers are acquired by the Bank. The Bank’s installment loan portfolio included approximately $69,902,000 The Bank makes loans to customers located primarily in Anne Arundel County and surrounding areas of Central Maryland. Although the loan portfolio is diversified, its performance will be influenced by the economy of the region. Executive officers, directors, and their affiliated interests enter into loan transactions with the Bank in the ordinary course of business. These loans are made on the same terms, including interest rates and collateral, as those prevailing at the time for comparable loans with unrelated borrowers. They do not involve more than normal risk of collectability or present other unfavorable terms. At December 31, 2016, 2015, and 2014, the amounts of such loans outstanding totaled $444,568, 607,000 $950,326 Allowance for Loan Losses Management has an established methodology to determine the adequacy of the allowance for loan losses that assesses the risks and losses inherent in the loan portfolio. For purposes of determining the allowance for loan losses, the Bank has segmented the loan portfolio into the following classifications:
· Commercial and Industrial;
· Commercial Real Estate;
· Consumer and Indirect;
· Residential Real Estate. Each of these segments are reviewed and analyzed quarterly using the average historical charge-offs over a current four year period for their respective segments as well as the following qualitative factors:
· Changes in asset quality including past due (30-89 days) loans, nonaccrual loans, classified assets, watch list loans all in relation to total loans. Also policy exception in relationship to loan volume.
· Changes in the rate and direction of the loan volume of the portfolio.
· Concentration of credit including the percentage, changes, and relative to goals.
· Changes in macro economic factors including the rates and direction of unemployment, median income and population.
· Changes in internal factors including external loan review required reserve changes, internal review penetration, internal required reserve changes and weighted required reserve trends.
· Changes in the charge offs / recoveries adjusting with rate and direction. The above factors result in a FAS 5, as codified in FASB ASC 450-10-20, calculated reserve for environmental factors. All credit exposures graded above a rating of “5” with outstanding balances (see ratings on page F-21) are to be reviewed no less than quarterly for the purpose of determining if a specific allocation is needed for that credit. The establishment of a specific reserve does not necessarily mean that the credit with the specific reserve will definitely incur loss at the reserve level. It is only an estimation of potential loss based upon anticipated events. A specific reserve will not be established unless loss elements can be determined and quantified based on known facts. The total allowance reflects management’s estimate of loan losses inherent in the loan portfolio as of December 31, 2016. The following table presents the total allowance by loan segment:
Commercial Consumer
and Commercial and Residential
2016 Industrial Real Estate Indirect Real Estate Unallocated Total
Balance, beginning of year $ 305,323 $ 261,663 $ 803,902 $ 1,630,898 $ 148,465 $ 3,150,251
Provision for credit losses (29,619 ) 361,024 431,428 239,803 (134,294 ) 868,342
Recoveries 8,615 - 335,464 34,336 - 378,415
Loans charged off - (363,822 ) (695,242 ) (854,079 ) - (1,913,143 )
Balance, end of year $ 284,319 $ 258,865 $ 875,552 $ 1,050,958 $ 14,171 $ 2,483,865
Individually evaluated for impairment:
Balance in allowance $ 228,500 $ - $ 49,509 $ 251,504 $ - $ 529,513
Related loan balance 228,500 1,412,914 503,460 2,871,898 - 5,016,772
Collectively evaluated for impairment:
Balance in allowance $ 55,819 $ 258,865 $ 826,043 $ 799,454 $ 14,171 $ 1,954,352
Related loan balance 4,450,975 68,008,950 83,077,591 105,551,988 - 261,089,504
Commercial Consumer
and Commercial and Residential
2015 Industrial Real Estate Indirect Real Estate Unallocated Total
Balance, beginning of year $ 385,631 $ 335,009 $ 1,281,222 $ 1,169,627 $ (53,619 ) $ 3,117,870
Provision for credit losses (78,901 ) (23,814 ) 296,437 1,299,194 202,084 1,695,000
Recoveries 1,400 13,468 486,776 10,473 - 512,117
Loans charged off (2,807 ) (63,000 ) (1,260,533 ) (848,396 ) - (2,174,736 )
Balance, end of year $ 305,323 $ 261,663 $ 803,902 $ 1,630,898 $ 148,465 $ 3,150,251
Individually evaluated for impairment:
Balance in allowance $ 240,500 $ 100,745 $ 65,353 $ 697,088 $ - $ 1,103,686
Related loan balance 240,500 1,143,317 950,722 2,792,239 - 5,126,778
Collectively evaluated for impairment:
Balance in allowance $ 64,823 $ 160,918 $ 738,549 $ 933,810 $ 148,465 $ 2,046,565
Related loan balance 4,299,201 63,128,304 74,352,049 116,951,359 - 258,730,913
Commercial Consumer
and Commercial and Residential
2014 Industrial Real Estate Indirect Real Estate Unallocated Total
Balance, beginning of year $ 412,909 $ 898,362 $ 1,187,604 $ 593,463 $ (120,319 ) $ 2,972,019
Provision for credit losses (4,580 ) (448,027 ) 601,522 805,261 66,700 1,020,876
Recoveries 6,440 128,068 331,108 5,714 - 471,330
Loans charged off (29,138 ) (243,394 ) (839,012 ) (234,811 ) - (1,346,355 )
Balance, end of year $ 385,631 $ 335,009 $ 1,281,222 $ 1,169,627 $ (53,619 ) $ 3,117,870
Individually evaluated for impairment:
Balance in allowance $ 252,500 $ 148,791 $ 186,226 $ 682,642 $ - $ 1,270,159
Related loan balance 252,500 2,155,816 1,106,217 2,931,143 - 6,445,676
Collectively evaluated for impairment:
Balance in allowance $ 133,131 $ 186,218 $ 1,094,996 $ 486,985 $ (53,619 ) $ 1,847,711
Related loan balance 3,266,252 63,486,816 82,996,925 122,034,834 - 271,784,827 As of December 31, 2016, the allowance for loan losses included an unallocated portion in the amount of $14,171 Following is a sheet showing activity for non-accrual loans during the years 2016, 2015, and 2014.
Commercial Consumer
and Commercial and Residential
Industrial Real Estate Indirect Real Estate Totals
December 31, 2013 Balance 14,286 1,237,647 338,212 1,123,248 2,713,393
Transfers into non-accrual 261,500 1,460,146 1,325,078 488,136 3,534,860
Transfers to OREO - - - (45,175 ) (45,175 )
Loans paid down/payoffs (246,648 ) (1,357,287 ) (308,926 ) (165,958 ) (2,078,819 )
Loans returned to accrual status - - - - -
Loans charged off (29,138 ) (243,394 ) (839,012 ) (234,811 ) (1,346,355 )
December 31, 2014 Balance - 1,097,112 515,352 1,165,440 2,777,904
Transfers into non-accrual 2,807 - 1,910,251 4,229,549 6,142,607
Transfers to OREO - - - (74,400 ) (74,400 )
Loans paid down/payoffs - (734,000 ) (568,741 ) (1,588,885 ) (2,891,626 )
Loans returned to accrual status - - - - -
Loans charged off (2,807 ) (63,000 ) (1,260,533 ) (848,396 ) (2,174,736 )
December 31, 2015 Balance - 300,112 596,329 2,883,308 3,779,749
Transfers into non-accrual - 840,300 968,536 1,461,106 3,269,942
Transfers to OREO - (113,893 ) - (126,205 ) (240,098 )
Loans paid down/payoffs - (15,392 ) (102,038 ) (209,702 ) (327,132 )
Loans returned to accrual status - (311,953 ) (506,443 ) (818,396 )
Loans charged off - (363,822 ) (695,242 ) (854,079 ) (1,913,143 )
December 31, 2016 Balance - 647,305 455,632 2,647,985 3,750,922 Credit Quality Information The following table represents credit exposures by creditworthiness category for the year ending December 31, 2016. The use of creditworthiness categories to grade loans permits management to estimate a portion of credit risk. The Bank’s internal creditworthiness is based on experience with similarly graded credits. Loans that trend upward toward higher credit grades typically have less credit risk and loans that migrate downward typically have more credit risk. The Bank’s internal risk ratings are as follows:
1 Superior – minimal risk. (normally supported by pledged deposits, United States government securities, etc.)
2 Above Average – low risk. (all of the risks associated with this credit based on each of the bank’s creditworthiness criteria are minimal)
3 Average – moderately low risk. (most of the risks associated with this credit based on each of the bank’s creditworthiness criteria are minimal)
4 Acceptable – moderate risk. (the weighted overall risk associated with this credit based on each of the bank’s creditworthiness criteria is acceptable)
5 Other Assets Especially Mentioned – moderately high risk. (possesses deficiencies which corrective action by the bank would remedy; potential watch list)
6 Substandard – (the bank is inadequately protected and there exists the distinct possibility of sustaining some loss if not corrected)
7 Doubtful – (weaknesses make collection or liquidation in full, based on currently existing facts, improbable)
8 Loss – (of little value; not warranted as a bankable asset) Loans rated 1-4 are considered “Pass” for purposes of the risk rating chart below. The Bank contracts with an independent 3 rd Risk ratings of loans by categories of loans are as follows:
Commercial Consumer
and Commercial and Residential
2016 Industrial Real Estate Indirect Real Estate Total
Pass $ 4,357,475 $ 64,207,732 $ 82,942,573 $ 105,225,879 $ 256,733,659
Special mention 93,500 3,801,217 276,012 527,189 4,697,918
Substandard 228,500 1,412,915 326,653 2,492,601 4,460,669
Doubtful - - 35,814 178,216 214,030
Loss - - - - -
$ 4,679,475 $ 69,421,864 $ 83,581,052 $ 108,423,885 $ 266,106,276
Non-accrual - 647,305 455,632 2,647,985 3,750,922
Troubled debt restructures 228,500 - 35,814 48,131 312,445
Number of TDRs accounts 1 - 1 1 3
Non-performing TDRs - - 35,814 48,131 83,945
Number of TDR accounts - - 1 1 2
Commercial Consumer
and Commercial and Residential
2015 Industrial Real Estate Indirect Real Estate Total
Pass $ 3,878,588 $ 58,706,189 $ 72,975,858 $ 116,323,949 $ 251,884,584
Special mention 168,113 4,422,115 1,652,579 539,483 6,782,290
Substandard 493,000 1,443,429 509,211 2,048,338 4,493,978
Doubtful - - 165,123 531,716 696,839
Loss - - - - -
$ 4,539,701 $ 64,571,733 $ 75,302,771 $ 119,443,486 $ 263,857,691
Non-accrual - 300,112 596,329 2,883,308 3,779,749
Troubled debt restructures 240,500 - - 49,868 290,368
Number of TDRs accounts 1 - - 1 2
Non-performing TDRs - - - - -
Number of TDR accounts - - - - - The chart for 2015 has been changed since originally submitted to reflect changes in the non-accrual amount for commercial real estate (an increase of $300,112) and a decrease in the residential real estate amount of $300,112. There has also been an increase in the residential real estate amount for the substandard of $272,500, which has decreased the residential real estate Pass amount by $272,500.
Commercial Consumer
and Commercial and Residential
2014 Industrial Real Estate Indirect Real Estate Total
Pass $ 3,177,639 $ 58,837,254 $ 80,501,928 $ 121,244,374 $ 263,761,195
Special mention 88,613 4,649,562 2,555,654 832,546 8,126,375
Substandard 252,500 2,155,816 882,600 2,726,156 6,017,072
Doubtful - - 162,960 - 162,960
Loss - - - 162,901 162,901
$ 3,518,752 $ 65,642,632 $ 84,103,142 $ 124,965,977 $ 278,230,503
Non-accrual - 1,097,112 515,352 1,165,440 2,777,904
Troubled debt restructures 252,500 - - - 252,500
Number of TDRs accounts 1 - - - 1
Non-performing TDRs - - - - -
Number of TDR accounts - - - - - At December 31, 2016, the recorded investment in TDR’s reflected one loan in the amount of $228,500 $83,945 The Bank has no commitments to loan additional funds to the borrowers of restructured, impaired, or non-accrual loans. Current, past due, and nonaccrual loans by categories of loans are as follows:
90 Days or
30-89 Days More and
2016 Current Past Due Still Accruing Nonaccrual Total
Commercial and industrial $ 4,679,475 $ - $ - $ - $ 4,679,475
Commercial real estate 68,774,559 - - 647,305 69,421,864
Consumer and indirect 82,133,896 991,524 - 455,632 83,581,052
Residential real estate 103,941,243 1,798,391 36,266 2,647,985 108,423,885
$ 259,529,173 $ 2,789,915 $ 36,266 $ 3,750,922 $ 266,106,276
90 Days or
30-89 Days More and
2015 Current Past Due Still Accruing Nonaccrual Total
Commercial and industrial $ 4,539,701 $ - $ - $ - $ 4,539,701
Commercial real estate 64,270,345 1,276 - 300,112 64,571,733
Consumer and indirect 73,568,010 1,122,155 16,277 596,329 75,302,771
Residential real estate 115,715,127 806,566 38,485 2,883,308 119,443,486
$ 258,093,183 $ 1,929,997 $ 54,762 $ 3,779,749 $ 263,857,691 The 2015 chart has changed from the original submitted in 2016 in order to agree to another chart that has changed. The change was a reclassification to include $300,112 in non-accrual for commercial real estate, which was removed from the residential real estate amount for non-accrual. Total nonaccruals in 2015 has not changed.
90 Days or
30-89 Days More and
2014 Current Past Due Still Accruing Nonaccrual Total
Commercial and industrial $ 3,518,752 $ - $ - $ - $ 3,518,752
Commercial real estate 64,545,207 313 - 1,097,112 65,642,632
Consumer and indirect 81,315,689 2,272,101 - 515,352 84,103,142
Residential real estate 123,284,983 318,782 196,772 1,165,440 124,965,977
$ 272,664,631 $ 2,591,196 $ 196,772 $ 2,777,904 $ 278,230,503 Loans on which the accrual of interest has been discontinued totaled $3,750,922 $213,452 $36,266, Non-accrual loans with specific reserves at December 31, 2016 are comprised of: Residential Real Estate Consumer and Indirect Loans Commercial Real Estate Impaired Loans A loan is evaluated for individual impairment if it meets one or more of the following criteria: (1) In a non-accrual status (2) Risk rated substandard and not paying according to contractual terms (3) Risk rated substandard and in default of loan agreement (4) Risk rated doubtful (5) Classified as TDR When management identifies a loan as impaired, the impairment is measured based on the present value of expected future cash flows, discounted at the loan’s effective interest rate, except when the sole (remaining) source of repayment for the loan is the operation or liquidation of the collateral. In these cases management used the current fair value of the collateral, less selling cost when foreclosure is probable, instead of discounted cash flows. If management determines that the value of the impaired loan is less than the recorded investment in the loan (net of previous charge-offs, deferred loan fees or costs and unamortized premium or discount), impairment is recognized through an allowance estimate or a charge-off to the allowance. Loans that are identified to be individually evaluated for impairment where the allowance measure is zero but continue to meet the criteria above, are considered non-performing, are in a collection status and remain under continuous monitoring for potential impairment. These loans are not returned to the pool of loans collectively evaluated for impairment. When the ultimate collectability of the total principal of an impaired loan is in doubt and the loan is on nonaccrual status, all payments are applied to principal, under the cost recovery method. When the ultimate collectability of the total principal of an impaired loan is not in doubt and the loan is on nonaccrual status, contractual interest is credited to interest income when received, under the cash basis method. The following table includes the recorded investment and unpaid principal balances for impaired financing receivables with the associated allowance amount, if applicable. Management determined the specific reserve in the allowance based on the present value of expected future cash flows, discounted at the loan’s effective interest rate, except when the remaining source of repayment for the loan is the operation or liquidation of the collateral. In those cases, the current fair value of the collateral, less selling costs was used to determine the specific allowance recorded. Also presented are the average recorded investments in the impaired loans and the related amount of interest recognized during the time within the period that the impaired loans were impaired. When the ultimate collectability of the total principal of an impaired loan is in doubt and the loan is on nonaccrual status, all payments are applied to principal, under the cost recovery method.
2016
Recorded Investment
Unpaid Principal Balance
Interest Income Recognized
Specific Reserve
Average Recorded Investment
Impaired loans with specific reserves:
Real-estate - mortgage:
Residential $ 1,393,327 $ 1,421,965 $ 58,115 $ 251,504 $ 1,442,544
Commercial - - - - -
Consumer 128,151 128,151 - 49,509 166,841
Installment - - - - -
Home Equity - - - - -
Commercial 228,500 228,500 8,014 228,500 234,579
Total impaired loans with specific reserves $ 1,749,978 $ 1,778,616 $ 66,129 $ 529,513 $ 1,843,964
Impaired loans with no specific reserve:
Real-estate - mortgage:
Residential $ 1,478,571 $ 2,218,332 $ 20,983 n/a $ 2,463,089
Commercial 1,412,914 1,565,219 58,797 n/a 1,593,903
Consumer 182,320 182,320 109 n/a 74,880
Installment 192,989 192,989 - n/a -
Home Equity - - - n/a -
Commercial - - - n/a -
Total impaired loans with no specific reserve $ 3,266,794 $ 4,158,860 $ 79,889 - $ 4,131,872
2015 Recorded Unpaid Interest Specific Average
Impaired loans with specific reserves:
Real-estate - mortgage:
Residential $ 1,809,429 $ 1,809,429 $ 56,804 $ 697,088 $ 1,820,233
Commercial 300,112 300,112 - 100,745 314,929
Consumer 145,874 145,874 - 65,353 170,499
Installment - - - - -
Home Equity - - - - -
Commercial 240,500 240,500 10,517 240,500 246,571
Total impaired loans with specific reserves $ 2,495,915 $ 2,495,915 $ 67,321 $ 1,103,686 $ 2,552,232
Impaired loans with no specific reserve:
Real-estate - mortgage:
Residential $ 982,810 $ 1,115,579 $ 14,664 n/a $ 1,170,747
Commercial 843,205 843,205 37,786 n/a 876,376
Consumer 364,695 449,370 1,696 n/a 452,682
Installment 440,153 440,153 - n/a -
Home Equity - - - n/a -
Commercial - - - n/a -
Total impaired loans with no specific reserve $ 2,630,863 $ 2,848,307 $ 54,146 - $ 2,499,805
2014 Recorded Unpaid Interest Specific Average
Impaired loans with specific reserves:
Real-estate - mortgage:
Residential $ 2,726,247 $ 2,726,247 $ 177,707 $ 682,642 $ 2,747,299
Commercial 1,094,708 1,094,708 783 148,791 1,162,367
Consumer 611,728 611,728 30,903 186,226 622,854
Installment - - - - -
Home Equity - - - - -
Commercial 252,500 252,500 11,027 252,500 258,577
Total impaired loans with specific reserves $ 4,685,183 $ 4,685,183 $ 220,420 $ 1,270,159 $ 4,791,097
Impaired loans with no specific reserve:
Real-estate - mortgage:
Residential $ 204,896 $ 266,091 $ 2,641 n/a $ 340,435
Commercial 1,061,108 1,061,108 48,548 n/a 1,089,641
Consumer 60,656 60,656 - n/a -
Installment 433,833 433,833 - n/a -
Home Equity - - - n/a -
Commercial - - - n/a -
Total impaired loans with no specific reserve $ 1,760,493 $ 1,821,688 $ 51,189 - $ 1,430,076</t>
  </si>
  <si>
    <t>Premises and Equipment</t>
  </si>
  <si>
    <t>Property, Plant and Equipment [Abstract]</t>
  </si>
  <si>
    <t>Note 5. Premises and Equipment A summary of premises and equipment is as follows:
Useful
lives 2016 2015 2014
Land $ 684,977 $ 684,977 $ 684,977
Buildings 5-50 years 6,372,495 6,283,741 6,221,980
Equipment and fixtures 5-30 years 5,442,106 5,365,211 5,400,514
Construction in progress 7,364 500 53,197
12,506,942 12,334,429 12,360,668
Accumulated depreciation (9,184,075 ) (8,965,564 ) (8,689,373 )
$ 3,322,867 $ 3,368,865 $ 3,671,295 Depreciation expense totaled $374,409, $87,389, The Bank leases its Severna Park and Linthicum branches . $160,029,</t>
  </si>
  <si>
    <t>Federal Home Loan Bank and Short-term Borrowings</t>
  </si>
  <si>
    <t>Federal Home Loan Bank And Short Term Borrowings [Abstract]</t>
  </si>
  <si>
    <t>Note 6. Federal Home Loan Bank and Short-term Borrowings The Bank owned 12,000 $65,626,000 $20,000,000 $137, The Bank also had available unsecured federal funds lines of credit from three financial institutions for $3,000,000, $5,000,000, and $8,000,000. No balances were outstanding on these lines of credit on December 31, 2016</t>
  </si>
  <si>
    <t>Long-term Borrowings</t>
  </si>
  <si>
    <t>Debt Disclosure [Abstract]</t>
  </si>
  <si>
    <t xml:space="preserve">Note 7. Long-term Borrowings Long-term borrowings are as follows:
2016 2015 2014
Federal Home Loan Bank of Atlanta, convertible advances $ 20,000,000 $ 20,000,000 $ 20,000,000
$ 20,000,000 $ 20,000,000 $ 20,000,000 The Federal Home Loan Bank of Atlanta, convertible advances total includes the following: A $10,000,000 convertible advance issued in 2007, which has a final maturity of November, 1, 2017, but is callable monthly. This advance has a 3.28% interest rate, with interest payable monthly. The proceeds of the convertible advance were used to fund loans and purchase investment securities. A $5,000,000 convertible advance issued in 2008, which has a final maturity of July 23, 2018, but is callable quarterly starting July 23, 2009. This advance has a 2.73% interest rate, with interest payable quarterly. The proceeds of the convertible advance were used to fund loans. A $5,000,000 convertible advance issued in 2008, which has a final maturity of August 22, 2018, but is callable quarterly starting August 22, 2011. This advance has a 3.34% interest rate, with interest payable quarterly. The proceeds of the convertible advance were used to fund loans. At December 31, 2016, the scheduled maturities of long-term borrowings are as follows:
2016
2017 $ 10,000,000
2018 10,000,000
$ 20,000,000 </t>
  </si>
  <si>
    <t>Deposits [Abstract]</t>
  </si>
  <si>
    <t>Note 8. Deposits Major classifications of interest-bearing deposits are as follows:
2016 2015 2014
NOW and SuperNOW $ 29,412,646 $ 27,502,016 $ 26,990,274
Money Market 18,355,576 19,079,536 20,465,436
Savings 80,006,504 78,107,913 74,973,038
Certificates of Deposit, $100,000 or more 30,874,898 34,239,331 36,118,031
Other time deposits 74,497,737 82,677,870 91,767,589
$ 233,147,361 $ 241,606,666 $ 250,314,368 Interest expense on deposits is as follows:
2016 2015 2014
NOW and SuperNOW $ 8,801 $ 9,711 $ 11,608
Money Market 9,462 12,763 9,965
Savings 44,866 39,936 37,537
Certificates of Deposit, $100,000 or more 455,781 522,637 523,472
Other time deposits 962,222 1,165,027 1,310,732
$ 1,481,132 $ 1,750,074 $ 1,893,314 At December 31, 2016, the scheduled maturities of time deposits are approximately as follows:
2016
2017 $ 33,373,000
2018 21,195,000
2019 26,390,000
2020 14,494,000
2021 8,894,000
2022 and thereafter 1,027,000
$ 105,373,000 Deposit balances of executive officers and directors and their affiliated interests totaled approximately $1,623,000, The Bank had no brokered deposits at December 31, 2016, 2015, and 2014.</t>
  </si>
  <si>
    <t>Income Taxes</t>
  </si>
  <si>
    <t>Income Tax Disclosure [Abstract]</t>
  </si>
  <si>
    <t>Note 9. Income Taxes The components of income tax expense for the years ended December 31, 2016, 2015, and 2014 are as follows:
2016 2015 2014
Current:
Federal $ 37,591 $ (322,723 ) $ 408,056
State 26,374 (60,104 ) 187,266
Total current 63,965 (382,827 ) 595,322
Deferred income (benefits) taxes:
Federal (185,031 ) 352,543 (253,848 )
State 38,002 275,205 (32,822 )
Total deferred (benefits) taxes (147,029 ) 627,748 (286,670 )
Income tax expense $ (83,064 ) $ 244,921 $ 308,652 A reconciliation of income tax expense computed at the statutory rate of 34% to the actual income tax expense for the years ended December 31, 2016, 2015, and 2014 is as follows:
2016 2015 2014
Income before income tax expense (benefit) $ 1,017,656 $ 1,597,537 $ 2,223,178
Taxes computed at Federal income tax rate $ 346,003 $ 543,163 $ 755,881
Increase (decrease) resulting from:
Tax-exempt income (457,858 ) (441,890 ) (531,764 )
State income taxes, net of Federal income tax benefit 42,488 141,966 101,933
Other (13,697 ) 1,682 (17,398 )
Income tax expense $ (83,064 ) $ 244,921 $ 308,652 The components of the net deferred income tax benefits as of December 31, 2016, 2015, and 2014 are as follows:
2016 2015 2014
Deferred income tax benefits:
Accrued deferred compensation $ 145,654 $ 153,256 $ 142,308
Impairment loss on investment securities - - 1,305,584
Allowance for credit losses 94,628 362,732 364,697
Nonaccrual interest 445,173 445,173 445,173
Alternative minimum tax credits 966,855 929,264 615,186
Net operating loss carryforward credits 665,119 373,986 -
Accumulated depreciation 53,706 61,019 72,354
Other real estate owned 18,293 14,940 14,940
Reserve for unfunded commitments 9,780 4,641 78,890
Other temporary differences 22,540 2,116 2,116
Accumulated securities premium accretion 210,615 138,207 71,834
Net unrealized depreciation on investment securities available for sale 527,554 199,277 -
Total deferred income tax benefits 3,159,917 2,684,611 3,113,082
Deferred income tax liabilities:
Accumulated securities discount accretion - - -
Net unrealized appreciation on investment securities available for sale - - 67,847
Total deferred income tax liabilities - - 67,847
Net deferred income tax benefits $ 3,159,917 $ 2,684,611 $ 3,045,235 Management has determined that no valuation allowance is required as it believes it is more likely than not that all of the deferred tax assets will be fully realizable in the future. At December 31, 2016, 2015, and 2014, management believes there are no uncertain tax positions under ASC Topic 740 Income Taxes (formerly FIN 48, Accounting for Uncertainty in Income Taxes). The Company’s federal income tax returns for 2015, 2014, and 2013 are subject to examinations by the IRS generally for three years after they were filed. In addition, the Company’s state tax returns for the same years are subject to examination by state tax authorities for similar time periods. The 2016 income tax return will be filed in 2017.</t>
  </si>
  <si>
    <t>Pension and Profit Sharing Plans</t>
  </si>
  <si>
    <t>Compensation and Retirement Disclosure [Abstract]</t>
  </si>
  <si>
    <t xml:space="preserve">Note 10. Pension and Profit Sharing Plans The Bank has a defined contribution retirement plan qualifying under Section 401(k) of the Internal Revenue Code that is funded through a profit sharing agreement and voluntary employee contributions. Annual contributions, included in employee benefit expense, totaled $210,604, The plan provides for discretionary employer matching contributions to be determined annually by the Board of Directors. The plan covers substantially all employees. The Bank’s contributions to the plan, included in employee benefit expense, totaled $21,261, The Bank had a money purchase pension plan, which provided for annual employer contributions based on employee compensation, and covered substantially all employees. The Bank made additional contributions under this plan for the benefit of certain employees, whose retirement funds were negatively affected by the termination of this pension plan. These additional contributions, also included in employee benefit expense, totaled $1,014, </t>
  </si>
  <si>
    <t>Other Benefit Plans</t>
  </si>
  <si>
    <t>Investments, All Other Investments [Abstract]</t>
  </si>
  <si>
    <t>Note 11. Other Benefit Plans The Bank has life insurance contracts on several officers and is the sole owner and beneficiary of the policies. Cash value totaled $9,327,878, $214,648, The Bank has an unfunded grantor trust, as part of a change in control severance plan, covering substantially all employees. Participants in the plan are entitled to cash severance benefits upon termination of employment, for any reason other than just cause, should a “change in control” of the Company occur.</t>
  </si>
  <si>
    <t>Other Operating Expenses</t>
  </si>
  <si>
    <t>Other Operating Expenses [Abstract]</t>
  </si>
  <si>
    <t xml:space="preserve">Note 12. Other Operating Expenses Other operating expenses include the following:
2016 2015 2014
Professional services $ 757,288 $ 712,851 $ 677,308
Stationery, printing and supplies 208,644 172,709 185,963
Postage and delivery 160,058 138,691 164,814
FDIC assessment 288,182 305,972 279,584
Directors fees and expenses 224,516 223,542 239,769
Marketing 78,851 142,224 239,437
Data processing 120,089 76,895 25,404
Correspondent bank services 50,821 51,308 45,362
Telephone 191,814 229,257 223,071
Liability insurance 65,962 74,508 73,925
Losses (gains) and expenses on OREO 17,987 29,536 62,493
Other ATM expense 165,498 121,487 125,845
Other 662,406 449,322 705,316
$ 2,992,116 $ 2,728,302 $ 3,048,291 </t>
  </si>
  <si>
    <t>Commitments and Contingencies</t>
  </si>
  <si>
    <t>Commitments and Contingencies Disclosure [Abstract]</t>
  </si>
  <si>
    <t>Note 13. Commitments and Contingencies Financial instruments: The Bank is a party to financial instruments in the normal course of business to meet the financing needs of its customers. These financial instruments include commitments to extend credit and standby letters of credit, which involve, to varying degrees, elements of credit and interest rate risk in excess of the amounts recognized in the consolidated financial statements. Outstanding loan commitments, unused lines of credit and letters of credit are as follows:
2016 2015 2014
Loan commitments:
Construction and land development $ - $ - $ -
Other mortgage loans 3,066,000 970,000 1,666,000
$ 3,066,000 $ 970,000 $ 1,666,000
Unused lines of credit:
Home-equity lines $ 2,991,126 $ 2,558,091 $ 3,825,462
Commercial lines 18,474,238 17,195,796 15,156,201
Secured consumer line - 27,500 50,000
Unsecured consumer lines 633,351 634,122 674,429
$ 22,098,715 $ 20,415,509 $ 19,706,092
Letters of credit: $ 47,580 $ 47,580 $ 57,580 Loan commitments and lines of credit are agreements to lend to customers as long as there is no violation of any conditions of the contracts. Loan commitments generally have interest rates fixed at current market amounts, fixed expiration dates, and may require payment of a fee. Lines of credit generally have variable interest rates. Many of the loan commitments and lines of credit are expected to expire without being drawn upon; accordingly, the total commitment amounts do not necessarily represent future cash requirements. The Bank evaluates each customer’s creditworthiness on a case-by-case basis. The amount of collateral or other security obtained, if deemed necessary by the Bank upon extension of credit, is based on management’s credit evaluation. Collateral held varies but may include deposits held in financial institutions, U.S. Treasury securities, other marketable securities, accounts receivable, inventory, property and equipment, personal residences, income-producing commercial properties, and land under development. Personal guarantees are also obtained to provide added security for certain commitments. Letters of credit are conditional commitments issued by the Bank to guarantee the performance of a customer to a third party. Those guarantees are primarily issued to guarantee the installation of real property improvements and similar transactions. The credit risk involved in issuing letters of credit is essentially the same as that involved in extending loan facilities to customers. The Bank holds collateral and obtains personal guarantees supporting those commitments for which collateral or other securities is deemed necessary. The Bank’s exposure to credit loss in the event of nonperformance by the customer is the contractual amount of the commitment. Loan commitments, lines of credit, and letters of credit are made on the same terms, including collateral, as outstanding loans. As of December 31, 2016, the Bank has accrued $24,794</t>
  </si>
  <si>
    <t>Stockholders' Equity</t>
  </si>
  <si>
    <t>Stockholders' Equity Note [Abstract]</t>
  </si>
  <si>
    <t>Note 14. Stockholders’ Equity Restrictions on dividends: Banking regulations limit the amount of dividends that may be paid without prior approval of the Bank’s regulatory agencies. Regulatory approval is required to pay dividends that exceed the Bank’s net profits for the current year plus its retained net profits for the preceding two years. Retained earnings from which dividends may not be paid without prior approval totaled approximately $19,729,000 Employee stock purchase benefit plans: The Company has a stock-based compensation plan, which is described below. There were no options issued during the years ended December 31, 2016, 2015, and 2014. Employees who have completed one year of service are eligible to participate in the employee stock purchase plan. The number of shares of common stock granted under options will bear a uniform relationship to compensation. The plan allows employees to buy stock under options granted at 85% of the fair market value of the stock on the date of grant. Options are vested when granted and will expire no later than 27 months from the grant date or upon termination of employment. Activity under this plan is as follows: At December 31, 2016, shares of common stock reserved for issuance under the plan totaled 48,011 The Board of Directors may suspend or discontinue the plan at its discretion. Dividend reinvestment and stock purchase plan: The Company’s dividend reinvestment and stock purchase plan allows all participating stockholders the opportunity to receive additional shares of common stock in lieu of cash dividends at 95% of the fair market value on the dividend payment date. During 2016, 2015, and 2014, shares of common stock purchased under the plan totaled 13,494, 171,645 The Board of Directors may suspend or discontinue the plan at its discretion. Stockholder purchase plan: The Company’s stockholder purchase plan allows participating stockholders an option to purchase newly issued shares of common stock. The Board of Directors shall determine the number of shares that may be purchased pursuant to options. Options granted will expire no later than three months from the grant date. Each option will entitle the stockholder to purchase one share of common stock, and will be granted in proportion to stockholder share holdings. At the discretion of the Board of Directors, stockholders may be given the opportunity to purchase unsubscribed shares. There was no activity under this plan for the years ended December 31, 2016, 2015, and 2014. At December 31, 2016, shares of common stock reserved for issuance under the plan totaled 313,919. The Board of Directors may suspend or discontinue the plan at its discretion. Under all three plans, options granted, exercised, and expired, shares issued and reserved, and grant prices have been restated for the effects of any stock dividends or stock splits. Regulatory capital requirements: The Company and Bank are subject to various regulatory capital requirements administered by Federal and State banking agencies. Failure to meet minimum capital requirements can initiate certain mandatory, and possibly additional discretionary actions by regulators that, if undertaken, could have a direct material effect on the Company’s financial statements. The Company and Bank must meet specific capital guidelines that involve quantitative measures of their respective assets, liabilities, and certain off-balance sheet items as calculated under regulatory accounting principles. The Company’s and Bank’s capital amounts and classification are also subject to qualitative judgments by the regulators about components, risk weightings, and other factors. The Common Equity Tier 1 (beginning in 2015), Tier 1 and Total capital ratios are calculated by dividing the respective capital amounts by risk-weighted assets. Risk-weighted assets are calculated based on regulatory requirements and include total assets, with certain exclusions, allocated by risk weight category, and certain off-balance-sheet items, among other things. The leverage ratio is calculated by dividing Tier 1 capital by adjusted quarterly average total assets, which exclude goodwill and other intangible assets, among other things. When fully phased in on January 1, 2019, the Basel III Capital Rules will require the Bank and Bancorp to maintain (i) a minimum ratio of Common Equity Tier 1 capital to risk-weighted assets of at least 4.5%, plus a 2.5% “capital conservation buffer” (which is added to the 4.5% Common Equity Tier 1 capital ratio as that buffer is phased in, effectively resulting in a minimum ratio of Common Equity Tier 1 capital to risk-weighted assets of at least 7.0% upon full implementation), (ii) a minimum ratio of Tier 1 capital to risk-weighted assets of at least 6.0%, plus the capital conservation buffer (which is added to the 6.0% Tier 1 capital ratio as that buffer is phased in, effectively resulting in a minimum Tier 1 capital ratio of 8.5% upon full implementation), (iii) a minimum ratio of Total capital (that is, Tier 1 plus Tier 2) to risk-weighted assets of at least 8.0%, plus the capital conservation buffer (which is added to the 8.0% total capital ratio as that buffer is phased in, effectively resulting in a minimum total capital ratio of 10.5% upon full implementation) and (iv) a minimum leverage ratio of 4.0%, calculated as the ratio of Tier 1 capital to average quarterly assets. The implementation of the capital conservation buffer began on January 1, 2016 at the 0.625% level and be phased in over a four-year period (increasing by that amount on each subsequent January 1, until it reaches 2.5% on January 1, 2019). The Basel III Capital Rules also provide for a “countercyclical capital buffer” that is applicable to only certain covered institutions and does not have any current applicability to the Bank or Bancorp. The capital conservation buffer is designed to absorb losses during periods of economic stress and, as detailed above, effectively increases the minimum required risk-weighted capital ratios. Banking institutions with a ratio of Common Equity Tier 1 capital to risk-weighted assets below the effective minimum (4.5% plus the capital conservation buffer and, if applicable, the countercyclical capital buffer) will face constraints on dividends, equity repurchases and compensation based on the amount of the shortfall. The following table presents actual and required capital ratios as of December 31, 2016 for the Bank and Bancorp under the Basel III Capital Rules. The minimum required capital amounts presented include the minimum required capital levels as of December 31, 2016 and December 31, 2015 based on the phase-in provisions of the Basel III Capital Rules and the minimum required capital levels as of January 1, 2019 when the Basel III Capital Rules have been fully phased-in. Capital levels required to be considered well capitalized are based upon prompt corrective action regulations, as amended to reflect the changes under the Basel III Capital Rules. Management believes that as of December 31, 2016, the Bancorp and the Bank are “well capitalized” based on the ratios presented below.
Minimum Capital Minimum Capital To Be Well Capitalized
Required - Basel III Required - Basel III Fully Under Prompt Corrective
Actual Phased-In Schedule Phased-In Action Provisions
Amount Ratio Amount Ratio Amount Ratio Amount Ratio
As of December 31, 2016
Total Capital
(to Risk Weighted Assets)
Company $ 36,750,000 14.7 % $ 21,503,986 8.625 % $ 26,178,765 10.5 % N/A
Bank 36,471,000 14.6 % 21,486,501 8.625 % 26,157,480 10.5 % $ 24,911,885 10.0 %
Tier I Capital
(to Risk Weighted Assets)
Company $ 34,241,000 13.7 % $ 16,509,944 6.625 % $ 21,182,569 8.5 % N/A
Bank 33,962,000 13.6 % 16,507,575 6.625 % 21,179,530 8.5 % 19,933,676 8.0 %
Tier I Capital
(to Average Assets)
Company $ 34,241,000 8.7 % $ 15,670,938 4.000 % $ 15,670,938 4.0 % N/A
Bank 33,962,000 8.7 % 15,650,691 4.000 % 15,650,691 4.0 % 19,563,364 5.0 %
Common Equity Tier I Capital
(to Risk Weighted Assets)
Company $ 34,241,000 13.7 % $ 12,771,843 5.125 % $ 17,444,469 7.0 % N/A
Bank 33,962,000 13.6 % 12,770,011 5.125 % 17,441,966 7.0 % 16,196,112 6.5 %
Minimum Capital Minimum Capital To Be Well Capitalized
Required - Basel III Required - Basel III Fully Under Prompt Corrective
Actual Phased-In Schedule Phased-In Action Provisions
Amount Ratio Amount Ratio Amount Ratio Amount Ratio
As of December 31, 2015
Total Capital
(to Risk Weighted Assets)
Company $ 37,506,000 15.5 % $ 19,382,946 8.0 % $ 25,440,116 10.5 % N/A
Bank 37,213,000 15.4 % 19,369,161 8.0 % 25,422,023 10.5 % $ 24,211,451 10.0 %
Tier I Capital
(to Risk Weighted Assets)
Company $ 34,477,000 14.2 % $ 14,537,034 6.0 % $ 20,594,132 8.5 % N/A
Bank 34,185,000 14.1 % 14,526,204 6.0 % 20,578,789 8.5 % 19,368,272 8.0 %
Tier I Capital
(to Average Assets)
Company $ 34,477,000 8.8 % $ 15,724,971 4.0 % $ 15,724,971 4.0 % N/A
Bank 34,185,000 8.7 % 15,717,241 4.0 % 15,717,241 4.0 % 19,646,552 5.0 %
Common Equity Tier I Capital
(to Risk Weighted Assets)
Company $ 34,477,000 14.2 % $ 10,902,776 4.5 % $ 16,959,874 7.0 % N/A
Bank 34,185,000 14.1 % 10,894,653 4.5 % 16,947,238 7.0 % 15,736,721 6.5 %
As of December 31, 2014
Total Capital
(to Risk Weighted Assets)
Company $ 36,959,000 14.3 % $ 20,645,810 8.0 % N/A
Bank 36,655,000 14.3 % 20,477,654 8.0 % $ 25,597,067 10.0 %
Tier I Capital
(to Risk Weighted Assets)
Company $ 33,728,000 13.1 % $ 10,322,265 4.0 % N/A
Bank 33,454,000 13.1 % 10,238,409 4.0 % 15,357,613 6.0 %
Tier I Capital
(to Average Assets)
Company $ 33,728,000 8.5 % $ 15,834,742 4.0 % N/A
Bank 33,454,000 8.4 % 16,006,699 4.0 % 20,008,373 5.0 %</t>
  </si>
  <si>
    <t>Earnings Per Common Share</t>
  </si>
  <si>
    <t>Earnings Per Share [Abstract]</t>
  </si>
  <si>
    <t>Note 15. Earnings Per Common Share Earnings per common share are calculated as follows:
2016 2015 2014
Basic:
Net income $ 1,100,720 $ 1,352,616 $ 1,914,526
Weighted average common shares outstanding 2,780,477 2,768,966 2,755,671
Basic net income per share $ 0.40 $ 0.49 $ 0.69 Diluted earnings per share calculations were not required for 2016, 2015, and 2014 as there were no options outstanding at December 31, 2016, 2015, and 2014.</t>
  </si>
  <si>
    <t>Fair Values of Financial Instruments</t>
  </si>
  <si>
    <t>Note 16. Fair Values of Financial Instruments ASC Topic 825, Disclosure about Fair Value of Financial Instruments Present value techniques used in estimating the fair value of the Company’s financial instruments are significantly affected by the assumptions used. Fair values derived from using present value techniques are not substantiated by comparisons to independent markets, and in many cases, could not be realized in immediate settlement of the instruments. ASC Topic 825 excludes certain financial instruments and all nonfinancial instruments from its disclosure requirements. Accordingly, the aggregate fair value amounts presented do not represent the underlying value of the Company. The following table shows the estimated fair value and the related carrying values of the Company’s financial instruments as December 31, 2016, 2015, and 2014. Items that are not financial instruments are not included.
2016 2015 2014
Carrying Fair Carrying Fair Carrying Fair
Amount Value Amount Value Amount Value
Financial assets:
Cash and due from banks $ 6,946,065 $ 6,946,065 $ 7,493,524 $ 7,493,524 $ 7,101,352 $ 7,101,352
Interest-bearing deposits in other financial institutions 479,178 479,178 2,308,117 2,308,117 2,154,817 2,154,817
Federal funds sold 3,196,919 3,196,919 2,569,767 2,569,767 4,024,065 4,024,065
Investment securities available for sale 94,606,576 94,606,576 98,790,010 98,790,010 87,993,145 87,993,145
Federal Home Loan Bank Stock 1,200,100 1,200,100 1,203,100 1,203,100 1,327,800 1,327,800
Maryland Financial Bank Stock 30,000 30,000 30,000 30,000 30,000 30,000
Ground rents 163,634 163,634 163,638 163,638 169,200 169,200
Loans, less allowance for credit losses 262,573,603 260,223,000 259,636,706 252,239,000 273,986,237 268,536,000
Accrued interest receivable 1,134,557 1,134,557 1,121,405 1,121,405 1,274,137 1,274,137
Cash value of life insurance 9,327,878 9,327,878 9,357,712 9,357,712 9,138,658 9,138,658
Financial liabilities:
Deposits 333,237,328 315,418,000 335,191,530 307,924,000 338,877,292 310,239,000
Long-term borrowings 20,000,000 20,445,000 20,000,000 20,688,000 20,000,000 20,951,000
Dividends payable - - - - 276,096 276,096
Accrued interest payable 34,123 34,123 39,855 39,855 39,823 39,823
Unrecognized financial instruments:
Commitments to extend credit 25,164,714 25,164,714 21,385,509 21,385,509 21,372,092 21,372,092
Standby letters of credit 47,580 47,580 47,580 47,580 57,580 57,580 The following presents the carrying amount, fair value, and placement in the fair value hierarchy of the Company’s financial instruments.
Carrying Fair
December 31, 2016 Amount Value Level 1 Level 2 Level 3
Financial instruments - Assets
Cash and cash equivalents $ 10,622,162 $ 10,622,162 $ 10,622,162 - $ -
Loans receivable, net 262,573,603 260,223,000 - - 260,223,000
Cash value of life insurance 9,327,878 9,327,878 - 9,327,878 -
Financial instruments - Liabilities
Deposits 333,237,328 315,418,000 210,525,000 104,893,000 -
Long-term debt 20,000,000 20,445,000 - 20,445,000 - For purposes of the disclosures of estimated fair value, the following assumptions were used. Loans: The estimated fair value for loans is determined by discounting future cash flows using current rates at which similar loans would be made to borrowers with similar credit ratings and for the same remaining maturities. Investment securities: Fair values for investment securities are based on quoted market prices, where applicable. When quoted market prices are not available, fair values are based on quoted market prices of comparable instruments. Deposits: The estimated fair value of deposits with no stated maturity, such as noninterest-bearing demand deposits, savings, NOW accounts and money market accounts, is equal to the amount payable on demand at the reporting date (that is, their carrying amounts). The fair value of certificates of deposit is based on the rates currently offered for deposits of similar maturities. The fair value estimates do not include the benefit that results from the low-cost funding provided by the deposit liabilities compared to the cost of borrowing funds in the market. Borrowings: The estimated fair value approximates carrying value for short-term borrowings. The fair value of long-term fixed rate borrowings is estimated by discounting future cash flows using current interest rates currently offered for similar financial instruments over the same maturities. Other assets and liabilities: The estimated fair values for cash and due from banks, interest-bearing deposits in other financial institutions, Federal funds sold, accrued interest receivable and payable, and short-term borrowings are considered to approximate cost because of their short-term nature. Other assets and liabilities of the Bank that are not defined as financial instruments are not included in the above disclosures, such as property and equipment. In addition, non-financial instruments typically not recognized in the financial statements nevertheless may have value but are not included in the above disclosures. These include, among other items, the estimated earnings power of core deposit accounts, the trained work force, customer goodwill, and similar items.</t>
  </si>
  <si>
    <t>Fair Value Measurements</t>
  </si>
  <si>
    <t>Fair Value Disclosures [Abstract]</t>
  </si>
  <si>
    <t>Note 17. Fair Value Measurements The Company follows ASC Topic 820, Fair Value Measurements ASC Topi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Topic 820 also establishes a fair value hierarchy which requires an entity to maximize the use of observable inputs and minimize the use of unobservable inputs when measuring fair value. The standard describes three levels of inputs that may be used to measure fair value. Fair Value Hierarchy Level 1 – Quoted prices in active markets for identical assets or liabilities Level 2 – Other significant observable inputs (including quoted prices in active markets for similar assets or liabilities) Level 3 – Significant unobservable inputs (including the Bank’s own assumptions in determining the fair value of assets or liabilities) In determining the appropriate levels, the Company performs a detailed analysis of assets and liabilities that are subject to ASC Topic 820. The Bank’s securities available-for-sale are the only assets or liabilities subject to fair value measurements on a recurring basis. The Bank may also be required, from time to time, to measure certain other financial and non-financial assets and liabilities at fair value on a non-recurring basis in accordance with GAAP. At December 31, 2016 these non-recurring assets consisted of 24 loans classified as both nonaccrual (5) and accruing loans (19) and a homogeneous pool of indirect and consumer loans considered to be impaired, which are valued under Level 3 inputs and two properties classified as OREO valued under Level 2 inputs. Fair value measurements on a recurring and non-recurring basis at December 31, 2016 are as follows:
Fair
Level 1 Level 2 Level 3 Value
December 31, 2016
Recurring:
Securities available for sale
U.S. Treasury $ - $ 1,506,660 $ - $ 1,506,660
State and Municipal - 33,845,427 - 33,845,427
Mortgaged-backed - 59,254,489 - 59,254,489
Non-recurring:
Maryland Financial Bank stock - - 30,000 30,000
Impaired loans - - 2,891,369 2,891,369
OREO 113,893 - 113,893
$ - $ 94,720,469 $ 2,921,369 $ 97,641,838 Securities available-for-sale are based on quoted market prices, where available. If quoted market prices are not available, fair values are based on quoted market prices of comparable instruments. Measured on a Non-Recurring Basis: Financial Assets and Liabilities The Bank is predominantly a cash flow lender with real estate serving as collateral on a majority of loans. Loans which are deemed to be impaired and foreclosed real estate assets are primarily valued on a nonrecurring basis at the fair values of the underlying real estate collateral. The Bank determines such fair values from independent appraisals. Based on these appraisals, management has applied a specific valuation allowance allocation of $293,502 Fair Value Measurements We obtain fair values for our impaired loans through a variety of data points and mostly rely on appraisals from independent appraisers. These appraisals do not include an inside inspection of the property as our loan documents do not require the borrower to allow access to the property. Therefore the most significant unobservable inputs is the details of the amenities included within the property and the condition of the property. Further, we cannot always accurately assess the amount of time it takes to gain ownership of our collateral through the foreclosure process and the damage, as well as potential looting, of the property further decreasing our value. We typically get independent appraisals of properties within three months from the time we determine there may be a collateral shortfall from an impaired loan. The appraisals are typically updated every 12 months from the independent appraiser and more frequently if we feel material changes in value may have occurred for this specific property. During interim periods, typically at the end of each calendar quarter, we review other data points such as a comparable from other like properties or changes in tax assessment values. Non-Financial Assets and Non-Financial Liabilities Application of ASC Topic 820 to non-financial assets and non-financial liabilities became effective January 1, 2009. The Corporation has no non-financial assets or non-financial liabilities measured at fair value on a recurring basis. Certain non-financial assets and non-financial liabilities typically measured at fair value on a non-recurring basis include foreclosed assets (upon initial recognition or subsequent impairment), non-financial assets and non-financial liabilities measured at fair value in the second step of a goodwill impairment test, and intangible assets and other non-financial long-lived assets measured at fair value for impairment assessment. Foreclosed real estate were adjusted to their fair values, resulting in an impairment charge, which was included in earnings for the year. Foreclosed real estate, which are considered to be non-financial assets, have been valued using a market approach. The values were determined using market prices of similar current real estate assets in the same geographical area, which the Bank considers to be level 2 inputs.</t>
  </si>
  <si>
    <t>Recently Issued Accounting Pronouncements</t>
  </si>
  <si>
    <t>Accounting Changes and Error Corrections [Abstract]</t>
  </si>
  <si>
    <t>Note 18. Recently Issued Accounting Pronouncements ASU 2013-08, “Financial Services – Investment Companies (Topic 946) – Amendments to the Scope, Measurement and Disclosure Requirements.” ASU 2013-08 clarifies the characteristics of investment companies and sets forth a new approach for determining whether a company is an investment company. The fundamental characteristics of an investment company include (i) the company obtains funds from investors and provides the investors with investment management services; (ii) the company commits to its investors that its business purpose and only substantive activities are investing the funds for returns solely from capital appreciation, investment income, or both; and (iii) the company or its affiliates do not obtain or have the objective of obtaining returns or benefits from an investee or its affiliates that are not normally attributable to ownership interests or that are other than capital appreciation or investment income. ASU 2013-08 also sets forth the scope, measurement and disclosure requirements for investment companies. ASU 2013-08 became effective for the Company on January 1, 2014 and did not have any significant impact on the Company’s financial statements. ASU 2013-10, “Derivatives and Hedging (Topic 815) – Inclusion of the Fed Funds Effective Swap Rate (or Overnight Index Swap Rate) as a Benchmark Interest Rate for Hedge Accounting Purposes.” ASU 2013-10 permits the Fed Funds Effective Swap Rate (or Overnight Index Swap Rate) to be used as a U.S. benchmark interest rate for hedge accounting purposes under Topic 815, in addition to interest rates on direct Treasury obligations of the U.S. government and the London Interbank Offered Rate (“LIBOR”). ASU 2013-10 became effective for qualifying new or redesignated hedging relationships entered into on or after July 17, 2013 and did not have a significant impact on the Company’s financial statements. ASU 2014-09, “Revenue from Contracts with Customers (Topic 606).” ASU 2014-09 implements a common revenue standard that clarifies the principles for recognizing revenue. The core principle of ASU 2014-09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SU 2014-09 is effective for the Company on January 1, 2018. The Company is still evaluating the potential impact on the Company’s financial statements. ASU 2014-11, “Transfers and Servicing (Topic 860).” ASU 2014-11 requires that repurchase-to-maturity transactions be accounted for as secured borrowings consistent with the accounting for other repurchase agreements. In addition, ASU 2014-11 requires separate accounting for repurchase financings, which entails the transfer of a financial asset executed contemporaneously with a repurchase agreement with the same counterparty. ASU 2014-11 requires entities to disclose certain information about transfers accounted for as sales in transactions that are economically similar to repurchase agreements. In addition, ASU 2014-11 requires disclosures related to collateral, remaining contractual tenor and of the potential risks associated with repurchase agreements, securities lending transactions and repurchase-to-maturity transactions. ASU 2014-11 became effective for the Company on January 1, 2015 and did not have a significant impact on the Company’s financial statements. ASU 2015-01, “Income Statement Extraordinary and Unusual Items (Subtopic 225-20) – Simplifying Income Statement Presentation by Eliminating the Concept of Extraordinary Items.” ASU 2015-01 eliminates from U.S. GAAP the concept of extraordinary items, which, among other things, required an entity to segregate extraordinary items considered to be unusual and infrequent from the results of ordinary operations and show the item separately in the income statement, net of tax, after income from continuing operations. ASU 2015-01 became effective for the Company beginning January 1, 2016, though early adoption was permitted. ASU 2015-01 did not have a significant impact on the Company’s financial statements. ASU 2015-02, “Consolidation (Topic 810) – Amendments to the Consolidation Analysis.” ASU 2015-03, “Interest - Imputation of Interest (Subtopic 835-30) – Simplifying the Presentation of Debt Issuance Costs.” ASU 2015-03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ASU 2015-03. ASU 2015-03 became effective for us on January 1, 2016, though early adoption is permitted. ASU 2015-03 did not have a significant impact on our financial statements. ASU 2015-05, “Intangibles - Goodwill and Other - Internal-Use Software (Subtopic 350-40) – Customer’s Accounting for Fees Paid in a Cloud Computing Arrangement.” ASU 2015-09, “Financial Services-Insurance: Disclosures About Short-Duration Contracts.” ASU 2015-09 requires entities to provide additional disclosures about the liability for unpaid claims and claim adjustment expenses to increase the transparency of significant estimates. ASU 2015-09 also requires entities to disclose information about significant changes in methodologies and assumption used to calculate the liability for unpaid claims and claim adjustment expenses, including reasons for the change and the effects on the financial statements. ASU 2015-09 also requires entities to disclose a rollforward of the liability of unpaid claims and claim adjustment expense for annual and interim reporting periods. The effective date of ASU 2015-09 is for annual reporting periods beginning after December 15, 2015, and interim reporting periods within annual period beginning after December 15, 2016. ASU 2015-09 is not expected to have any impact on the Company’s financial position, cash flows or results of operations. ASU 2015-16, “Business Combinations (Topic 805): Simplifying the Accounting for Measurement-Period Adjustments.” ASU 2015-16 simplifies the accounting for measurement-period adjustments in a business combination by requiring the acquirer to recognize adjustments to provisional amounts identified during the measurement period in the reporting period in which the adjustments are determined, thereby eliminating the requirement to retrospectively account for those adjustments. The acquirer is also required to record in the reporting period in which the adjustments are determined the effect on earnings of changes in depreciation, amortization, and other items resulting from the change to the provisional amounts. ASU 2015-16 became effective for us on January 1, 2016. ASU 2015-16 did not have any significant impact on our financial statements. ASU 2016-1, “No. 2016-01, Financial Instruments – Overall (Subtopic 825-10): Recognition and Measurement of Financial Assets and Financial Liabilities.” ASU 2016-02 “Leases (Topic 842).” ASU 2016-02 will, among other things, require lessees to recognize a lease liability, which is a lessee‘s obligation to make lease payments arising from a lease, measured on a discounted basis; and a right-of-use asset, which is an asset that represents the lessee’s right to use, or control the use of, a specified asset for the lease term. ASU 2016-02 does not significantly change lease accounting requirements applicable to lessors; however, certain changes were made to align, where necessary, lessor accounting with the lessee accounting model and ASC Topic 606, “Revenue from Contracts with Customers.” ASU 2016-2 will be effective for us on January 1, 2019 and will require transition using a modified retrospective approach for leases existing at, or entered into after, the beginning of the earliest comparative period presented in the financial statements. The Company is currently evaluating the potential impact of ASU 2016-02 on our financial statements. ASU 2016-05 “Derivatives and Hedging (Topic 815) Effect of Derivative Contract Novations on Existing Hedge Accounting Relationships.” clarifies ASU 2016-05 ASU 2016-07, “Investments - Equity Method and Joint Ventures (Topic 323): Simplifying the Transition to the Equity Method of Accounting.” The amendments affect all entities that have an investment that becomes qualified for the equity method of accounting as a result of an increase in the level of ownership interest or degree of influence. ASU 2016-07 simplifies the transition to the equity method of accounting by eliminating retroactive adjustment of the investment when an investment qualifies for use of the equity method, among other things. ASU 2016-07 will be effective for us on January 1, 2017 and is not expected to have a significant impact on our financial statements. ASU 2016-08, “Revenue from Contracts with Customers (Topic 606): Principal versus Agent Considerations (Reporting Revenue Gross versus Net).” ASU 2016-08 was issued to clarify certain principal versus agent considerations within the implementation guidance of ASC Topic 606, “Revenue from Contracts with Customers.” ASU 2014-09, Revenue from Contracts with Customers (Topic 606) ASU 2016-09, “Compensation - Stock Compensation (Topic 718): Improvements to Employee Share-Based Payment Accounting.” Under ASU 2016-09 all excess tax benefits and tax deficiencies related to share-based payment awards should be recognized as income tax expense or benefit in the income statement during the period in which they occur. Previously, such amounts were recorded in the pool of excess tax benefits included in additional paid-in capital, if such pool was available. Because excess tax benefits are no longer recognized in additional paid-in capital, the assumed proceeds from applying the treasury stock method when computing earnings per share should exclude the amount of excess tax benefits that would have previously been recognized in additional paid-in capital. Additionally, excess tax benefits should be classified along with other income tax cash flows as an operating activity rather than a financing activity, as was previously the case. ASU 2016-09 also provides that an entity can make an entity-wide accounting policy election to either estimate the number of awards that are expected to vest (current GAAP) or account for forfeitures when they occur. ASU 2016-09 changes the threshold to qualify for equity classification (rather than as a liability) to permit withholding up to the maximum statutory tax rates (rather than the minimum as was previously the case) in the applicable jurisdictions. ASU 2016-09 will be effective on January 1, 2017 and is currently not expected to have a significant impact on our financial statements. ASU No. 2016-10, “Revenue from Contracts with Customers (Topic 606): Identifying Performance Obligations and Licensing.” ASU 2016-10 was issued to clarify ASC Topic 606, “Revenue from Contracts with Customers” ASU 2014-09, “Revenue from Contracts with Customers (Topic 606),” ASU No. 2016-12, “Revenue From Contracts With Customers (Topic 606) Narrow-Scope and Practical Expedients” which updated guidance intended to clarify the guidance previously issued in May 2014 related to the recognition of revenue from contracts with customers. The updated guidance includes narrow-scope improvements intended to address implementation issues and to provide additional practical expedients in the guidance. The updated guidance is effective for interim and annual reporting periods beginning after December 15, 2017, with early adoption permitted for interim and annual reporting periods beginning after December 15, 2016. The Company does not expect the adoption of this guidance to have a material impact on its condensed consolidated financial statements. ASU No. 2016-13, “Financial Instruments—Credit Losses (Topic 326) Measurement of Credit Losses on Financial Instruments” which updated guidance intended to provide financial statement users with more decision-useful information about the expected credit losses on financial instruments and other commitments to extend credit held by a reporting entity at each reporting date. The updated guidance replaces the current incurred loss impairment methodology with a methodology that reflects expected credit losses and requires the consideration of a broader range of reasonable and supportable information to inform credit loss estimates. The updated guidance is effective for interim and annual reporting periods beginning after December 15, 2019, with early adoption permitted. The Company is currently assessing the impact of the new guidance on its condensed consolidated financial statements. ASU 2016-15, “Statement of Cash Flows (Topic 230): Classification of Certain Cash Receipts and Cash Payments” (“ASU 2016-15”). This Accounting Standards Update addresses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COLIs) (including bank-owned life insurance policies (BOLIs)); distributions received from equity method investees; beneficial interests in securitization transactions; and separately identifiable cash flows and application of the predominance principle. ASU 2016-15 is effective for public business entities for fiscal years beginning after December 15, 2017, and interim periods within those fiscal years. Early application is permitted, including adoption in an interim period. The Company does not expect the adoption of this guidance to have a material effect on the Company's consolidated financial statements. ASU 2016-16, “Income Taxes (Topic 740) - Intra-Entity Transfers of Assets Other Than Inventory.” ASU 2016-16 provides guidance stating that an entity should recognize the income tax consequences of an intra-entity transfer of an asset other than inventory when the transfer occurs. ASU 2016-16 will be effective for us on January 1, 2018 and is not expected to have a significant impact on our financial statements. ASU 2016-18, “Statement of Cash Flows (Topic 230) - Restricted Cash.” ASU 2016-18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ASU 2016-18 will be effective for us on January 1, 2018 and is not expected to have a significant impact on our financial statements. In January 2017, the FASB issued ASU 2017-01, “Business Combinations (Topic 805) - Clarifying the Definition of a Business.” ASU 2017-01 clarifies the definition and provides a more robust framework to use in determining when a set of assets and activities constitutes a business. ASU 2017-01 is intended to provide guidance when evaluating whether transactions should be accounted for as acquisitions (or disposals) of assets or businesses. ASU 2017-01 will be effective for us on January 1, 2018 and is not expected to have a significant impact on our financial statements.</t>
  </si>
  <si>
    <t>Parent Company Financial Information</t>
  </si>
  <si>
    <t>Condensed Financial Information Of Parent Company Only Disclosure [Abstract]</t>
  </si>
  <si>
    <t xml:space="preserve">Note 19. Parent Company Financial Information The Balance Sheets, Statements of Income, and Statements of Cash Flows for Glen Burnie Bancorp (Parent Only) are presented below: Balance Sheets
December 31, 2016 2015 2014
Assets
Cash $ 169,234 $ 184,366 $ 283,796
Investment in The Bank of Glen Burnie 33,526,974 33,882,666 33,557,329
Investment in GBB Properties, Inc. 104,270 104,570 254,870
Due from subsidiaries 3,044 6,211 2,095
Other assets 10,667 8,000 8,533
Total assets $ 33,814,189 $ 34,185,813 $ 34,106,623
Liabilities and Stockholders’ Equity
Other liabilities $ - $ 10,000 $ -
Dividends payable - - 276,096
Total liabilities - 10,000 276,096
Stockholders’ equity:
Common stock 2,786,855 2,773,361 2,760,964
Surplus 10,129,856 9,986,064 9,854,119
Retained earnings 21,707,535 21,718,122 21,112,714
Accumulated other comprehensive income (loss), net of benefits (810,057 ) (301,734 ) 102,730
Total stockholders’ equity 33,814,189 34,175,813 33,830,527
Total liabilities and stockholders’ equity $ 33,814,189 $ 34,185,813 $ 34,106,623 Statements of Income
Years Ended December 31, 2016 2015 2014
Dividends and distributions from subsidiaries $ 1,005,000 $ 678,000 $ 980,000
Other expenses (92,831 ) (86,843 ) (77,375 )
Income before income tax benefit and equity in undistributed net income of subsidiaries 912,169 591,157 902,625
Income tax benefit 36,219 31,958 28,136
Change in undistributed equity of subsidiaries 152,332 729,501 983,765
Net income $ 1,100,720 $ 1,352,616 $ 1,914,526 Statements of Cash Flows
Years Ended December 31, 2016 2015 2014
Cash flows from operating activities:
Net income $ 1,100,720 $ 1,352,616 $ 1,914,526
Adjustments to reconcile net income to net cash provided by operating activities:
(Increase) decrease in other assets (2,667 ) 533 3,424
(Decrease) increase in other liabilities (10,000 ) 10,000 -
Decrease (increase) in due from subsidiaries 3,167 (4,116 ) (28 )
Distribution from Investment in GBB - 150,000 -
Change in undistributed equity of subsidiaries (152,332 ) (729,501 ) (983,765 )
Net cash provided by operating activities 938,888 779,532 934,157
Cash flows from financing activities:
Proceeds from dividend reinvestment plan 157,286 144,342 154,378
Dividends paid (1,111,306 ) (1,023,304 ) (1,100,984 )
Net cash used in financing activities (954,020 ) (878,962 ) (946,606 )
(Decrease) increase in cash (15,132 ) (99,430 ) (12,449 )
Cash, beginning of year 184,366 283,796 296,245
Cash, end of year $ 169,234 $ 184,366 $ 283,796 </t>
  </si>
  <si>
    <t>Quarterly Results of Operations (Unaudited)</t>
  </si>
  <si>
    <t>Quarterly Financial Information Disclosure [Abstract]</t>
  </si>
  <si>
    <t xml:space="preserve">Note 20. Quarterly Results of Operations (Unaudited) The following is a summary of consolidated unaudited quarterly results of operations:
2016
(Dollars in thousands, Three months ended,
except per share amounts) December 31 September 30 June 30 March 31
Interest income $ 3,343 $ 3,318 $ 3,269 $ 3,351
Interest expense 509 526 536 552
Net interest income 2,834 2,792 2,733 2,799
Provision for credit losses 635 116 - 117
Net securities gains 1 - - 1
Income before income taxes 289 60 352 317
Net income 395 115 308 283
Net income per share (basic and diluted) $ 0.15 $ 0.04 $ 0.11 $ 0.10
2015
(Dollars in thousands, Three months ended,
except per share amounts) December 31 September 30 June 30 March 31
Interest income $ 3,356 $ 3,396 $ 3,374 $ 3,480
Interest expense 576 588 607 620
Net interest income 2,780 2,808 2,767 2,860
Provision for credit losses 410 985 150 150
Net securities gains 369 200 270 199
Income before income taxes 552 (169 ) 786 429
Net income 447 8 518 380
Net income per share (basic and diluted) $ 0.16 $ - $ 0.19 $ 0.14
2014
(Dollars in thousands, Three months ended,
except per share amounts) December 31 September 30 June 30 March 31
Interest income $ 3,627 $ 3,658 $ 3,560 $ 3,675
Interest expense 652 666 628 588
Net interest income 2,975 2,992 2,932 3,087
Provision for credit losses 746 125 112 38
Net securities gains 575 361 141 79
Income before income taxes 521 637 498 567
Net income 480 526 435 473
Net income per share (basic and diluted) $ 0.17 $ 0.19 $ 0.16 $ 0.17 </t>
  </si>
  <si>
    <t>Summary of Significant Accounting Policies (Policies)</t>
  </si>
  <si>
    <t>Principles of Consolidation</t>
  </si>
  <si>
    <t>Principles of Consolidation: The consolidated financial statements include the accounts of Glen Burnie Bancorp and its subsidiaries, The Bank of Glen Burnie and GBB Properties, Inc., a company engaged in the acquisition and disposition of other real estate. Intercompany balances and transactions have been eliminated. The Parent Only financial statements (see Note 19) of the Company account for the subsidiaries using the equity method of accounting. The Company determines whether it has a controlling financial interest in an entity by first evaluating whether the entity is a voting interest entity or a variable interest entity under accounting principles generally accepted in the United States. Voting interest entities are entities, in which the total equity investment at risk is sufficient to enable the entity to finance itself independently and provides the equity holders with the obligation to absorb losses, the right to receive residual returns and the right to make decisions about the entity’s activities. The Company consolidates voting interest entities in which it has all, or at least a majority of, the voting interest. As defined in applicable accounting standards, variable interest entities (VIE’s) are entities that lack one or more of the characteristics of a voting interest entity. A controlling financial interest in an entity is present when an enterprise has a variable interest, or a combination of variable interest, that will absorb a majority of the entity’s expected losses, receive a majority of the entity’s expected residual returns, or both. The enterprise with a controlling financial interest, known as the primary beneficiary, consolidates the VIE.</t>
  </si>
  <si>
    <t>Accounting Standards Codification</t>
  </si>
  <si>
    <t xml:space="preserve">Accounting Standards Codification: The Financial Accounting Standards Board’s (“FASB”) Accounting Standards Codification (“ASC”) became effective for interim and annual periods ending after September 15, 2009. At that date, the ASC became FASB’s officially recognized source of authoritative U.S. generally accepted accounting principles (“GAAP”) applicable to all public and non-public non-governmental entities, superseding existing FASB, American Institute of Certified Public Accountants (“AICPA”), Emerging Issues Task Force (“EITF”) and related literatures. Rules and interpretive releases of the SEC under the authority of federal securities laws are also sources of authoritative GAAP for SEC registrants. All other accounting literature is considered non-authoritative. The switch to ASC affects the way companies refer to U.S. GAAP in financial statements and accounting policies. Citing particular content in the ASC involves specifying the unique numeric path to the content through the Topic, Subtopic, Section and Paragraph structure. </t>
  </si>
  <si>
    <t>Use of Estimates</t>
  </si>
  <si>
    <t>Use of Estimates: The preparation of the consolidated financial statements in conformity with accounting principles generally accepted within the United States of America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t>
  </si>
  <si>
    <t>Securities Held to Maturity</t>
  </si>
  <si>
    <t>Securities Held to Maturity: Bonds, notes, and debentures for which the Bank has the positive intent and ability to hold to maturity are reported at cost, adjusted for premiums and discounts that are recognized in interest income using the effective interest rate method over the period to maturity. Securities transferred into held to maturity from the available for sale portfolio are recorded at fair value at time of transfer with unrealized gains or losses reflected in equity and amortized over the remaining life of the security.</t>
  </si>
  <si>
    <t>Securities Available for Sale</t>
  </si>
  <si>
    <t>Securities Available for Sale: Marketable debt securities not classified as held to maturity are classified as available for sale. Securities available for sale may be sold in response to changes in interest rates, loan demand, changes in prepayment risk, and other factors. Changes in unrealized appreciation (depreciation) on securities available for sale are reported in other comprehensive income, net of tax. Realized gains (losses) on securities available for sale are included in other income (expense) and, when applicable, are reported as a reclassification adjustment, net of tax, in other comprehensive income. The gains and losses on securities sold are determined by the specific identification method. Premiums and discounts are recognized in interest income using the effective interest rate method over the period to maturity. Additionally, declines in the fair value of individual investment securities below their cost that are other than temporary are reflected as realized losses in the consolidated statements of income.</t>
  </si>
  <si>
    <t>Other Securities</t>
  </si>
  <si>
    <t>Other Securities: Federal Home Loan Bank (“FHLB”) and Maryland Financial Bank (“MFB”) stocks are equity interests that do not necessarily have readily determinable fair values for purposes of the ASC Topic 320, Accounting for Certain Investments in Debt and Equity Securities</t>
  </si>
  <si>
    <t>Loans and Allowance for Credit Losses</t>
  </si>
  <si>
    <t>Loans and Allowance for Credit Losses: Loans are generally carried at the amount of unpaid principal, adjusted for deferred loan fees, which are amortized over the term of the loan using the effective interest rate method. Interest on loans is accrued based on the principal amounts outstanding. It is the Bank’s policy to discontinue the accrual of interest when a loan is specifically determined to be impaired or when principal or interest is delinquent for ninety days or more. When a loan is placed on nonaccrual status all interest previously accrued but not collected is reversed against current period interest income. Interest income generally is not recognized on specific impaired loans unless the likelihood of further loss is remote. Cash collections on such loans are applied as reductions of the loan principal balance and no interest income is recognized on those loans until the principal balance has been collected. Interest income on other nonaccrual loans is recognized only to the extent of interest payments received. The carrying value of impaired loans is based on the present value of the loan’s expected future cash flows or, alternatively, the observable market price of the loan or the fair value of the collateral. The allowance for loan losses is maintained at a level believed adequate by management to absorb probable losses inherent in the loan portfolio and is based on the size and current risk characteristics of the loan portfolio, an assessment of individual problem loans and actual loss experience, current economic events in specific industries and geographical areas, including unemployment levels, and other pertinent factors, including regulatory guidance and general economic conditions. Determination of the allowance is inherently subjective as it requires significant estimates, including the amounts and timing of expected future cash flows on impaired loans, estimated losses on pools of homogeneous loans based on historical loss experience, and consideration of current economic trends, all of which may be susceptible to significant change. Loan losses are charged off against the allowance, while recoveries of amounts previously charged off are credited to the allowance. A provision for loan losses is charged to operations based on management’s periodic evaluation of the factors previously mentioned, as well as other pertinent factors. Evaluations are conducted at least quarterly and more often if deemed necessary. The allowance for loan losses typically consists of an allocated component and an unallocated component. The components of the allowance for loan losses represent an estimation done pursuant to either ASC Topic 450, Accounting for Contingencies, or ASC Topic 310, Accounting by Creditors for Impairment of a Loan. The allocated component of the allowance for loan losses reflects expected losses resulting from an analysis developed through specific credit allocations for individual loans and historical loss experience for each loan category. The specific credit allocations are based on regular analysis of all loans over a fixed-dollar amount where the internal credit rating is at or below a predetermined classification. Loans of similar type and purpose, not meeting the criteria of ASC 310, are pooled into homogenous sub portfolios and to each sub portfolio a total reserve factor is applied based on the historical loss experience and six adjustment factors. To determine the correct amount of allowance for credit losses the Bank uses the current year’s loss data and the previous three years of loss data for each portfolio on a non-weighted average. The current year’s data is annualized to a twelve-month basis to determine a loss percentage. The averages for each portfolios historical losses are then adjusted by six broad qualitative factors applied to each of the loan sub-portfolios. The historical loss analysis is performed quarterly and loss factors are updated monthly based on actual experience. Any unallocated portion of the allowance reflects management’s estimate of probable inherent but undetected losses within the portfolio due to uncertainties in economic conditions, delays in obtaining information, including
unfavorable information about a borrower’s financial condition, the difficulty in identifying triggering events that correlate perfectly to subsequent loss rates, and risk factors that have not yet manifested themselves in loss allocation factors. Our current charge-off policy is as follows: When the probability for full payment of a loan is unlikely, the Bank will initiate a full charge-off or a partial write-down of the asset based upon the status of the loan. The following guidelines apply:
· Consumer loans less than $25,000 Consumer loans of $25,000 or more shall be evaluated for charge-off or partial write-down at the discretion of Bank management.
· Any other loan over 120 days past due shall be evaluated for charge-off or partial write-down at the discretion of Bank management. [Note: any non-consumer unsecured loan more than 180 days delinquent in payment of principal and/or interest (or sooner if deemed uncollectible) must be charged-off in full].
· If secured, a charge-off must be made to reduce the loan balance to a level equal to the anticipated liquidation value of the collateral when payment of principal and/or interest is more than 180 days delinquent, or prior to that if deemed uncollectible.
· Generally, real estate secured loans are to be charged-off on a deficiency basis after liquidation of the collateral. In some cases, Bank management may determine that a charge-off or write-down is appropriate prior to liquidation of the collateral, when the full loan balance is clearly uncollectible and some loss is anticipated. In order to make this determination, an updated evaluation or appraisal of the property should be obtained. All charge-offs or partial write-downs require the prior joint approval of the Chief Lending Officer and the President/CEO. All charge-offs or partial write-downs are be reported to the Board of Directors at the next regularly scheduled board meeting.</t>
  </si>
  <si>
    <t>Reserve for Unfunded Commitments</t>
  </si>
  <si>
    <t>Reserve for Unfunded Commitments: The reserve for unfunded commitments is established through a provision for unfunded commitments charged to other expenses. The reserve is calculated by utilizing the same methodology and factors as the allowance for credit losses. The reserve, based on evaluations of the collectibiltiy of loans and prior loan loss experience, is an amount that management believes will be adequate to absorb possible losses on unfunded commitments (off-balance sheet financial instruments) that may become uncollectible in the future.</t>
  </si>
  <si>
    <t>Troubled Debt Restructurings</t>
  </si>
  <si>
    <t>Troubled Debt Restructurings: In situations where, for economic or legal reasons related to a borrower’s financial difficulties, management may grant a concession for other than insignificant period of time to the borrower that would not otherwise be considered, the related loan is classified as a troubled debt restructuring. Management strives to identify borrowers in financial difficulty early and work with them to modify to more affordable terms before their loan reaches non-accrual status. These modified terms may include rate reductions, principal forgiveness, payment forbearance and other actions intended to minimize the economic loss and to avoid foreclosure or repossession of the collateral.</t>
  </si>
  <si>
    <t>Other Real Estate Owned ("OREO")</t>
  </si>
  <si>
    <t xml:space="preserve">Other Real Estate Owned (“OREO”): OREO comprises properties acquired in partial or total satisfaction of problem loans. The properties are recorded at the lower of cost or fair value (appraised value less the estimated cost to sell) at the date acquired. Losses arising at the time of acquisition of such properties are charged against the allowance for credit losses. Subsequent write-downs that may be required and expenses of operation are included in other income or expenses. Gains and losses realized from the sale of OREO are included in other income or expenses. Loans converted to OREO through foreclosure proceedings totaled $113,893, </t>
  </si>
  <si>
    <t>Bank Premises and Equipment</t>
  </si>
  <si>
    <t>Bank Premises and Equipment: Bank premises and equipment are stated at cost less accumulated depreciation. The provision for depreciation is computed using the straight-line method over the estimated useful lives of the assets. Leasehold improvements are depreciated over the lesser of the terms of the leases or their estimated useful lives. Expenditures for improvements that extend the life of an asset are capitalized and depreciated over the asset’s remaining useful life. Gains or losses realized on the disposition of premises and equipment are reflected in the consolidated statements of income. Expenditures for repairs and maintenance are charged to other expenses as incurred. Computer software is recorded at cost and amortized over three to five years.</t>
  </si>
  <si>
    <t>Long-Lived Assets</t>
  </si>
  <si>
    <t>Long-Lived Assets: The carrying value of long-lived assets and certain identifiable intangibles, including goodwill, is reviewed by the Bank for impairment whenever events or changes in circumstances indicate that the carrying amount of an asset may not be recoverable, as prescribed in ASC Topic 360, Accounting for the Impairment or Disposal of Long-Lived Asset</t>
  </si>
  <si>
    <t>Income Taxes: The provision for Federal and state income taxes is based upon the results of operations, adjusted for tax-exempt income. Deferred income taxes are provided by applying enacted statutory tax rates to temporary differences between financial and taxable bases. Temporary differences which give rise to deferred tax benefits relate principally to accrued deferred compensation, accumulated impairment losses on investment securities, allowance for credit losses, non-accrual interest, unused alternative minimum tax credits, net unrealized depreciation on investment securities available for sale, accumulated depreciation, OREO, and reserve for unfunded commitments. Temporary differences which give rise to deferred tax liabilities relate principally to accumulated securities discount accretion and net unrealized appreciation on investment securities available for sale.</t>
  </si>
  <si>
    <t>Credit Risk</t>
  </si>
  <si>
    <t>Credit Risk: The Bank has unsecured deposits and Federal funds sold with several other financial institutions in excess of amounts insured by the Federal Deposit Insurance Corporation (“FDIC”).</t>
  </si>
  <si>
    <t>Cash and Cash Equivalents</t>
  </si>
  <si>
    <t>Cash and Cash Equivalents: The Bank has included cash and due from banks, interest-bearing deposits in other financial institutions, and Federal funds sold as cash and cash equivalents for the purpose of reporting cash flows.</t>
  </si>
  <si>
    <t>Accounting for Stock Options</t>
  </si>
  <si>
    <t>Accounting for Stock Options: The Company follows ASC Topic 718, Share-Based Payments</t>
  </si>
  <si>
    <t>Earnings per share</t>
  </si>
  <si>
    <t>Earnings per share: Basic earnings per common share are determined by dividing net income by the weighted average number of shares of common stock outstanding. Diluted earnings per share are calculated including the average dilutive common stock equivalents outstanding during the period. Dilutive common equivalent shares consist of stock options, calculated using the treasury stock method.</t>
  </si>
  <si>
    <t>Financial Statement Presentation</t>
  </si>
  <si>
    <t>Financial Statement Presentation: Certain amounts in the prior years’ financial statements have been reclassified to conform to the current year’s presentation.</t>
  </si>
  <si>
    <t>Investment Securities (Tables)</t>
  </si>
  <si>
    <t>Schedule of summary of investment securities</t>
  </si>
  <si>
    <t xml:space="preserve">Gross Gross
Amortized Unrealized Unrealized Fair
December 31, 2016 Cost Gains Losses Value
Available for sale:
U.S. Treasury $ 1,501,359 $ 5,301 $ - $ 1,506,660
State and municipal 34,333,029 92,261 579,863 33,845,427
Mortgage-backed 60,109,799 12,771 868,081 59,254,489
$ 95,944,187 $ 110,333 $ 1,447,944 $ 94,606,576
Gross Gross
Amortized Unrealized Unrealized Fair
December 31, 2015 Cost Gains Losses Value
Available for sale:
U.S. Treasury $ 2,995,525 $ 122 $ 4,162 $ 2,991,485
State and municipal 29,635,572 397,568 37,041 29,996,099
Mortgage-backed 66,659,924 21,182 878,680 65,802,426
$ 99,291,021 $ 418,872 $ 919,883 $ 98,790,010
Gross Gross
Amortized Unrealized Unrealized Fair
December 31, 2014 Cost Gains Losses Value
Available for sale:
U.S. Treasury $ 7,946,530 $ 5,843 $ 23,883 $ 7,928,490
U.S. Government agencies 28,360 295,584 - 323,944
State and municipal 32,771,006 813,974 75,534 33,509,446
Corporate trust preferred 247,150 - 83,695 163,455
Mortgage-backed 46,831,094 95,832 859,116 46,067,810
$ 87,824,140 $ 1,211,233 $ 1,042,228 $ 87,993,145 </t>
  </si>
  <si>
    <t>Schedule of gross unrealized losses and fair value, aggregated by investment category and length of time in continuous unrealized loss position</t>
  </si>
  <si>
    <t xml:space="preserve">Less than 12 months 12 months or more Total
Fair Unrealized Fair Unrealized Fair Unrealized
Value Loss Value Loss Value Loss
U.S. Treasury $ - $ - $ - $ - $ - $ -
State and Municipal 19,199,670 579,863 - - 19,199,670 579,863
Mortgaged-backed 43,094,293 575,326 10,588,751 292,755 53,683,044 868,081
$ 62,293,963 $ 1,155,189 $ 10,588,751 $ 292,755 $ 72,882,714 $ 1,447,944 </t>
  </si>
  <si>
    <t>Schedule of rollforward of the cumulative other-than-temporary credit losses recognized in earnings for all debt and equity securities</t>
  </si>
  <si>
    <t xml:space="preserve">2016 2015 2014
Estimated credit losses, beginning of year $ - $ 3,262,496 $ 3,262,496
Sales of securities with previous OTTI recognized - (3,262,496 ) -
Credit losses - no previous OTTI recognized - - -
Credit losses - previous OTTI recognized - - -
Estimated credit losses, end of year $ - $ - $ 3,262,496 </t>
  </si>
  <si>
    <t>Schedule of contractual maturities of investment securities</t>
  </si>
  <si>
    <t xml:space="preserve">Available for Sale
Amortized Fair
December 31, 2016 Cost Value
Due within one year $ - $ -
Due over one to five years 1,501,359 1,506,660
Due over five to ten years 1,054,391 1,017,123
Due over ten years 33,278,638 32,828,304
Mortgage-backed, due in monthly installments 60,109,799 59,254,489
$ 95,944,187 $ 94,606,576
Available for Sale
Amortized Fair
December 31, 2015 Cost Value
Due within one year $ - $ -
Due over one to five years 2,995,525 2,991,485
Due over five to ten years - -
Due over ten years 29,635,572 29,996,099
Mortgage-backed, due in monthly installments 66,659,924 65,802,426
$ 99,291,021 $ 98,790,010
Available for Sale
Amortized Fair
December 31, 2014 Cost Value
Due within one year $ 61,064 $ 61,780
Due over one to five years 5,938,706 5,923,560
Due over five to ten years 2,007,824 2,004,890
Due over ten years 32,957,092 33,611,161
Mortgage-backed, due in monthly installments 46,859,454 46,391,754
$ 87,824,140 $ 87,993,145 </t>
  </si>
  <si>
    <t>Loans and Allowance (Tables)</t>
  </si>
  <si>
    <t>Receivables [Abstract]</t>
  </si>
  <si>
    <t>Schedule of major categories of loans</t>
  </si>
  <si>
    <t xml:space="preserve">2016 2015 2014
Mortgage:
Residential $ 105,878,368 $ 116,027,206 $ 120,933,420
Commercial 66,756,432 62,469,425 62,601,469
Construction and land development 5,210,949 5,518,588 7,073,720
Demand and time 4,679,475 4,539,701 3,518,752
Installment 83,581,052 75,302,771 84,103,142
266,106,276 263,857,691 278,230,503
Unearned income on loans (1,048,808 ) (1,070,734 ) (1,126,396 )
265,057,468 262,786,957 277,104,107
Allowance for credit losses (2,483,865 ) (3,150,251 ) (3,117,870 )
$ 262,573,603 $ 259,636,706 $ 273,986,237 </t>
  </si>
  <si>
    <t>Schedule of total allowance by loan segment</t>
  </si>
  <si>
    <t xml:space="preserve">Commercial Consumer
and Commercial and Residential
2016 Industrial Real Estate Indirect Real Estate Unallocated Total
Balance, beginning of year $ 305,323 $ 261,663 $ 803,902 $ 1,630,898 $ 148,465 $ 3,150,251
Provision for credit losses (29,619 ) 361,024 431,428 239,803 (134,294 ) 868,342
Recoveries 8,615 - 335,464 34,336 - 378,415
Loans charged off - (363,822 ) (695,242 ) (854,079 ) - (1,913,143 )
Balance, end of year $ 284,319 $ 258,865 $ 875,552 $ 1,050,958 $ 14,171 $ 2,483,865
Individually evaluated for impairment:
Balance in allowance $ 228,500 $ - $ 49,509 $ 251,504 $ - $ 529,513
Related loan balance 228,500 1,412,914 503,460 2,871,898 - 5,016,772
Collectively evaluated for impairment:
Balance in allowance $ 55,819 $ 258,865 $ 826,043 $ 799,454 $ 14,171 $ 1,954,352
Related loan balance 4,450,975 68,008,950 83,077,591 105,551,988 - 261,089,504
Commercial Consumer
and Commercial and Residential
2015 Industrial Real Estate Indirect Real Estate Unallocated Total
Balance, beginning of year $ 385,631 $ 335,009 $ 1,281,222 $ 1,169,627 $ (53,619 ) $ 3,117,870
Provision for credit losses (78,901 ) (23,814 ) 296,437 1,299,194 202,084 1,695,000
Recoveries 1,400 13,468 486,776 10,473 - 512,117
Loans charged off (2,807 ) (63,000 ) (1,260,533 ) (848,396 ) - (2,174,736 )
Balance, end of year $ 305,323 $ 261,663 $ 803,902 $ 1,630,898 $ 148,465 $ 3,150,251
Individually evaluated for impairment:
Balance in allowance $ 240,500 $ 100,745 $ 65,353 $ 697,088 $ - $ 1,103,686
Related loan balance 240,500 1,143,317 950,722 2,792,239 - 5,126,778
Collectively evaluated for impairment:
Balance in allowance $ 64,823 $ 160,918 $ 738,549 $ 933,810 $ 148,465 $ 2,046,565
Related loan balance 4,299,201 63,128,304 74,352,049 116,951,359 - 258,730,913
Commercial Consumer
and Commercial and Residential
2014 Industrial Real Estate Indirect Real Estate Unallocated Total
Balance, beginning of year $ 412,909 $ 898,362 $ 1,187,604 $ 593,463 $ (120,319 ) $ 2,972,019
Provision for credit losses (4,580 ) (448,027 ) 601,522 805,261 66,700 1,020,876
Recoveries 6,440 128,068 331,108 5,714 - 471,330
Loans charged off (29,138 ) (243,394 ) (839,012 ) (234,811 ) - (1,346,355 )
Balance, end of year $ 385,631 $ 335,009 $ 1,281,222 $ 1,169,627 $ (53,619 ) $ 3,117,870
Individually evaluated for impairment:
Balance in allowance $ 252,500 $ 148,791 $ 186,226 $ 682,642 $ - $ 1,270,159
Related loan balance 252,500 2,155,816 1,106,217 2,931,143 - 6,445,676
Collectively evaluated for impairment:
Balance in allowance $ 133,131 $ 186,218 $ 1,094,996 $ 486,985 $ (53,619 ) $ 1,847,711
Related loan balance 3,266,252 63,486,816 82,996,925 122,034,834 - 271,784,827 </t>
  </si>
  <si>
    <t>Schedule of non accrual loans</t>
  </si>
  <si>
    <t xml:space="preserve">Commercial Consumer
and Commercial and Residential
Industrial Real Estate Indirect Real Estate Totals
December 31, 2013 Balance 14,286 1,237,647 338,212 1,123,248 2,713,393
Transfers into non-accrual 261,500 1,460,146 1,325,078 488,136 3,534,860
Transfers to OREO - - - (45,175 ) (45,175 )
Loans paid down/payoffs (246,648 ) (1,357,287 ) (308,926 ) (165,958 ) (2,078,819 )
Loans returned to accrual status - - - - -
Loans charged off (29,138 ) (243,394 ) (839,012 ) (234,811 ) (1,346,355 )
December 31, 2014 Balance - 1,097,112 515,352 1,165,440 2,777,904
Transfers into non-accrual 2,807 - 1,910,251 4,229,549 6,142,607
Transfers to OREO - - - (74,400 ) (74,400 )
Loans paid down/payoffs - (734,000 ) (568,741 ) (1,588,885 ) (2,891,626 )
Loans returned to accrual status - - - - -
Loans charged off (2,807 ) (63,000 ) (1,260,533 ) (848,396 ) (2,174,736 )
December 31, 2015 Balance - 300,112 596,329 2,883,308 3,779,749
Transfers into non-accrual - 840,300 968,536 1,461,106 3,269,942
Transfers to OREO - (113,893 ) - (126,205 ) (240,098 )
Loans paid down/payoffs - (15,392 ) (102,038 ) (209,702 ) (327,132 )
Loans returned to accrual status - (311,953 ) (506,443 ) (818,396 )
Loans charged off - (363,822 ) (695,242 ) (854,079 ) (1,913,143 )
December 31, 2016 Balance - 647,305 455,632 2,647,985 3,750,922 </t>
  </si>
  <si>
    <t>Schedule of risk ratings of loans by categories of loans</t>
  </si>
  <si>
    <t xml:space="preserve">Commercial Consumer
and Commercial and Residential
2016 Industrial Real Estate Indirect Real Estate Total
Pass $ 4,357,475 $ 64,207,732 $ 82,942,573 $ 105,225,879 $ 256,733,659
Special mention 93,500 3,801,217 276,012 527,189 4,697,918
Substandard 228,500 1,412,915 326,653 2,492,601 4,460,669
Doubtful - - 35,814 178,216 214,030
Loss - - - - -
$ 4,679,475 $ 69,421,864 $ 83,581,052 $ 108,423,885 $ 266,106,276
Non-accrual - 647,305 455,632 2,647,985 3,750,922
Troubled debt restructures 228,500 - 35,814 48,131 312,445
Number of TDRs accounts 1 - 1 1 3
Non-performing TDRs - - 35,814 48,131 83,945
Number of TDR accounts - - 1 1 2
Commercial Consumer
and Commercial and Residential
2015 Industrial Real Estate Indirect Real Estate Total
Pass $ 3,878,588 $ 58,706,189 $ 72,975,858 $ 116,323,949 $ 251,884,584
Special mention 168,113 4,422,115 1,652,579 539,483 6,782,290
Substandard 493,000 1,443,429 509,211 2,048,338 4,493,978
Doubtful - - 165,123 531,716 696,839
Loss - - - - -
$ 4,539,701 $ 64,571,733 $ 75,302,771 $ 119,443,486 $ 263,857,691
Non-accrual - 300,112 596,329 2,883,308 3,779,749
Troubled debt restructures 240,500 - - 49,868 290,368
Number of TDRs accounts 1 - - 1 2
Non-performing TDRs - - - - -
Number of TDR accounts - - - - -
Commercial Consumer
and Commercial and Residential
2014 Industrial Real Estate Indirect Real Estate Total
Pass $ 3,177,639 $ 58,837,254 $ 80,501,928 $ 121,244,374 $ 263,761,195
Special mention 88,613 4,649,562 2,555,654 832,546 8,126,375
Substandard 252,500 2,155,816 882,600 2,726,156 6,017,072
Doubtful - - 162,960 - 162,960
Loss - - - 162,901 162,901
$ 3,518,752 $ 65,642,632 $ 84,103,142 $ 124,965,977 $ 278,230,503
Non-accrual - 1,097,112 515,352 1,165,440 2,777,904
Troubled debt restructures 252,500 - - - 252,500
Number of TDRs accounts 1 - - - 1
Non-performing TDRs - - - - -
Number of TDR accounts - - - - - </t>
  </si>
  <si>
    <t>Schedule of current, past due, and nonaccrual loans by categories of loans</t>
  </si>
  <si>
    <t xml:space="preserve">90 Days or
30-89 Days More and
2016 Current Past Due Still Accruing Nonaccrual Total
Commercial and industrial $ 4,679,475 $ - $ - $ - $ 4,679,475
Commercial real estate 68,774,559 - - 647,305 69,421,864
Consumer and indirect 82,133,896 991,524 - 455,632 83,581,052
Residential real estate 103,941,243 1,798,391 36,266 2,647,985 108,423,885
$ 259,529,173 $ 2,789,915 $ 36,266 $ 3,750,922 $ 266,106,276
90 Days or
30-89 Days More and
2015 Current Past Due Still Accruing Nonaccrual Total
Commercial and industrial $ 4,539,701 $ - $ - $ - $ 4,539,701
Commercial real estate 64,270,345 1,276 - 300,112 64,571,733
Consumer and indirect 73,568,010 1,122,155 16,277 596,329 75,302,771
Residential real estate 115,715,127 806,566 38,485 2,883,308 119,443,486
$ 258,093,183 $ 1,929,997 $ 54,762 $ 3,779,749 $ 263,857,691
90 Days or
30-89 Days More and
2014 Current Past Due Still Accruing Nonaccrual Total
Commercial and industrial $ 3,518,752 $ - $ - $ - $ 3,518,752
Commercial real estate 64,545,207 313 - 1,097,112 65,642,632
Consumer and indirect 81,315,689 2,272,101 - 515,352 84,103,142
Residential real estate 123,284,983 318,782 196,772 1,165,440 124,965,977
$ 272,664,631 $ 2,591,196 $ 196,772 $ 2,777,904 $ 278,230,503 </t>
  </si>
  <si>
    <t>Schedule of impaired financing receivables</t>
  </si>
  <si>
    <t xml:space="preserve">2016
Recorded Investment
Unpaid Principal Balance
Interest Income Recognized
Specific Reserve
Average Recorded Investment
Impaired loans with specific reserves:
Real-estate - mortgage:
Residential $ 1,393,327 $ 1,421,965 $ 58,115 $ 251,504 $ 1,442,544
Commercial - - - - -
Consumer 128,151 128,151 - 49,509 166,841
Installment - - - - -
Home Equity - - - - -
Commercial 228,500 228,500 8,014 228,500 234,579
Total impaired loans with specific reserves $ 1,749,978 $ 1,778,616 $ 66,129 $ 529,513 $ 1,843,964
Impaired loans with no specific reserve:
Real-estate - mortgage:
Residential $ 1,478,571 $ 2,218,332 $ 20,983 n/a $ 2,463,089
Commercial 1,412,914 1,565,219 58,797 n/a 1,593,903
Consumer 182,320 182,320 109 n/a 74,880
Installment 192,989 192,989 - n/a -
Home Equity - - - n/a -
Commercial - - - n/a -
Total impaired loans with no specific reserve $ 3,266,794 $ 4,158,860 $ 79,889 - $ 4,131,872
2015 Recorded Unpaid Interest Specific Average
Impaired loans with specific reserves:
Real-estate - mortgage:
Residential $ 1,809,429 $ 1,809,429 $ 56,804 $ 697,088 $ 1,820,233
Commercial 300,112 300,112 - 100,745 314,929
Consumer 145,874 145,874 - 65,353 170,499
Installment - - - - -
Home Equity - - - - -
Commercial 240,500 240,500 10,517 240,500 246,571
Total impaired loans with specific reserves $ 2,495,915 $ 2,495,915 $ 67,321 $ 1,103,686 $ 2,552,232
Impaired loans with no specific reserve:
Real-estate - mortgage:
Residential $ 982,810 $ 1,115,579 $ 14,664 n/a $ 1,170,747
Commercial 843,205 843,205 37,786 n/a 876,376
Consumer 364,695 449,370 1,696 n/a 452,682
Installment 440,153 440,153 - n/a -
Home Equity - - - n/a -
Commercial - - - n/a -
Total impaired loans with no specific reserve $ 2,630,863 $ 2,848,307 $ 54,146 - $ 2,499,805
2014 Recorded Unpaid Interest Specific Average
Impaired loans with specific reserves:
Real-estate - mortgage:
Residential $ 2,726,247 $ 2,726,247 $ 177,707 $ 682,642 $ 2,747,299
Commercial 1,094,708 1,094,708 783 148,791 1,162,367
Consumer 611,728 611,728 30,903 186,226 622,854
Installment - - - - -
Home Equity - - - - -
Commercial 252,500 252,500 11,027 252,500 258,577
Total impaired loans with specific reserves $ 4,685,183 $ 4,685,183 $ 220,420 $ 1,270,159 $ 4,791,097
Impaired loans with no specific reserve:
Real-estate - mortgage:
Residential $ 204,896 $ 266,091 $ 2,641 n/a $ 340,435
Commercial 1,061,108 1,061,108 48,548 n/a 1,089,641
Consumer 60,656 60,656 - n/a -
Installment 433,833 433,833 - n/a -
Home Equity - - - n/a -
Commercial - - - n/a -
Total impaired loans with no specific reserve $ 1,760,493 $ 1,821,688 $ 51,189 - $ 1,430,076 </t>
  </si>
  <si>
    <t>Premises and Equipment (Tables)</t>
  </si>
  <si>
    <t>Schedule of summary of premises and equipment</t>
  </si>
  <si>
    <t xml:space="preserve">Useful
lives 2016 2015 2014
Land $ 684,977 $ 684,977 $ 684,977
Buildings 5-50 years 6,372,495 6,283,741 6,221,980
Equipment and fixtures 5-30 years 5,442,106 5,365,211 5,400,514
Construction in progress 7,364 500 53,197
12,506,942 12,334,429 12,360,668
Accumulated depreciation (9,184,075 ) (8,965,564 ) (8,689,373 )
$ 3,322,867 $ 3,368,865 $ 3,671,295 </t>
  </si>
  <si>
    <t>Long-term Borrowings (Tables)</t>
  </si>
  <si>
    <t>Schedule of long-term borrowings</t>
  </si>
  <si>
    <t xml:space="preserve">2016 2015 2014
Federal Home Loan Bank of Atlanta, convertible advances $ 20,000,000 $ 20,000,000 $ 20,000,000
$ 20,000,000 $ 20,000,000 $ 20,000,000 </t>
  </si>
  <si>
    <t>Schedule of maturities of long-term borrowings</t>
  </si>
  <si>
    <t xml:space="preserve">2016
2017 $ 10,000,000
2018 10,000,000
$ 20,000,000 </t>
  </si>
  <si>
    <t>Deposits (Tables)</t>
  </si>
  <si>
    <t>Schedule of major classifications of interest-bearing deposits</t>
  </si>
  <si>
    <t xml:space="preserve">2016 2015 2014
NOW and SuperNOW $ 29,412,646 $ 27,502,016 $ 26,990,274
Money Market 18,355,576 19,079,536 20,465,436
Savings 80,006,504 78,107,913 74,973,038
Certificates of Deposit, $100,000 or more 30,874,898 34,239,331 36,118,031
Other time deposits 74,497,737 82,677,870 91,767,589
$ 233,147,361 $ 241,606,666 $ 250,314,368 </t>
  </si>
  <si>
    <t>Schedule of interest expense on deposit</t>
  </si>
  <si>
    <t xml:space="preserve">2016 2015 2014
NOW and SuperNOW $ 8,801 $ 9,711 $ 11,608
Money Market 9,462 12,763 9,965
Savings 44,866 39,936 37,537
Certificates of Deposit, $100,000 or more 455,781 522,637 523,472
Other time deposits 962,222 1,165,027 1,310,732
$ 1,481,132 $ 1,750,074 $ 1,893,314 </t>
  </si>
  <si>
    <t>Schedule of scheduled maturities of time deposits</t>
  </si>
  <si>
    <t xml:space="preserve">2016
2017 $ 33,373,000
2018 21,195,000
2019 26,390,000
2020 14,494,000
2021 8,894,000
2022 and thereafter 1,027,000
$ 105,373,000 </t>
  </si>
  <si>
    <t>Income Taxes (Tables)</t>
  </si>
  <si>
    <t>Schedule of components of income tax expense</t>
  </si>
  <si>
    <t xml:space="preserve">2016 2015 2014
Current:
Federal $ 37,591 $ (322,723 ) $ 408,056
State 26,374 (60,104 ) 187,266
Total current 63,965 (382,827 ) 595,322
Deferred income (benefits) taxes:
Federal (185,031 ) 352,543 (253,848 )
State 38,002 275,205 (32,822 )
Total deferred (benefits) taxes (147,029 ) 627,748 (286,670 )
Income tax expense $ (83,064 ) $ 244,921 $ 308,652 </t>
  </si>
  <si>
    <t>Schedule of reconciliation of income tax expense</t>
  </si>
  <si>
    <t xml:space="preserve">2016 2015 2014
Income before income tax expense (benefit) $ 1,017,656 $ 1,597,537 $ 2,223,178
Taxes computed at Federal income tax rate $ 346,003 $ 543,163 $ 755,881
Increase (decrease) resulting from:
Tax-exempt income (457,858 ) (441,890 ) (531,764 )
State income taxes, net of Federal income tax benefit 42,488 141,966 101,933
Other (13,697 ) 1,682 (17,398 )
Income tax expense $ (83,064 ) $ 244,921 $ 308,652 </t>
  </si>
  <si>
    <t>Schedule of components of the net deferred income tax benefits</t>
  </si>
  <si>
    <t xml:space="preserve">2016 2015 2014
Deferred income tax benefits:
Accrued deferred compensation $ 145,654 $ 153,256 $ 142,308
Impairment loss on investment securities - - 1,305,584
Allowance for credit losses 94,628 362,732 364,697
Nonaccrual interest 445,173 445,173 445,173
Alternative minimum tax credits 966,855 929,264 615,186
Net operating loss carryforward credits 665,119 373,986 -
Accumulated depreciation 53,706 61,019 72,354
Other real estate owned 18,293 14,940 14,940
Reserve for unfunded commitments 9,780 4,641 78,890
Other temporary differences 22,540 2,116 2,116
Accumulated securities premium accretion 210,615 138,207 71,834
Net unrealized depreciation on investment securities available for sale 527,554 199,277 -
Total deferred income tax benefits 3,159,917 2,684,611 3,113,082
Deferred income tax liabilities:
Accumulated securities discount accretion - - -
Net unrealized appreciation on investment securities available for sale - - 67,847
Total deferred income tax liabilities - - 67,847
Net deferred income tax benefits $ 3,159,917 $ 2,684,611 $ 3,045,235 </t>
  </si>
  <si>
    <t>Other Operating Expenses (Tables)</t>
  </si>
  <si>
    <t>Schedule of other operating expenses</t>
  </si>
  <si>
    <t xml:space="preserve">2016 2015 2014
Professional services $ 757,288 $ 712,851 $ 677,308
Stationery, printing and supplies 208,644 172,709 185,963
Postage and delivery 160,058 138,691 164,814
FDIC assessment 288,182 305,972 279,584
Directors fees and expenses 224,516 223,542 239,769
Marketing 78,851 142,224 239,437
Data processing 120,089 76,895 25,404
Correspondent bank services 50,821 51,308 45,362
Telephone 191,814 229,257 223,071
Liability insurance 65,962 74,508 73,925
Losses (gains) and expenses on OREO 17,987 29,536 62,493
Other ATM expense 165,498 121,487 125,845
Other 662,406 449,322 705,316
$ 2,992,116 $ 2,728,302 $ 3,048,291 </t>
  </si>
  <si>
    <t>Commitments and Contingencies (Tables)</t>
  </si>
  <si>
    <t>Schedule of outstanding loan commitments, unused lines of credit and letters of credit</t>
  </si>
  <si>
    <t xml:space="preserve">2016 2015 2014
Loan commitments:
Construction and land development $ - $ - $ -
Other mortgage loans 3,066,000 970,000 1,666,000
$ 3,066,000 $ 970,000 $ 1,666,000
Unused lines of credit:
Home-equity lines $ 2,991,126 $ 2,558,091 $ 3,825,462
Commercial lines 18,474,238 17,195,796 15,156,201
Secured consumer line - 27,500 50,000
Unsecured consumer lines 633,351 634,122 674,429
$ 22,098,715 $ 20,415,509 $ 19,706,092
Letters of credit: $ 47,580 $ 47,580 $ 57,580 </t>
  </si>
  <si>
    <t>Stockholders' Equity (Tables)</t>
  </si>
  <si>
    <t>Schedule of comparison of capital with minimum requirements</t>
  </si>
  <si>
    <t xml:space="preserve">Minimum Capital Minimum Capital To Be Well Capitalized
Required - Basel III Required - Basel III Fully Under Prompt Corrective
Actual Phased-In Schedule Phased-In Action Provisions
Amount Ratio Amount Ratio Amount Ratio Amount Ratio
As of December 31, 2016
Total Capital
(to Risk Weighted Assets)
Company $ 36,750,000 14.7 % $ 21,503,986 8.625 % $ 26,178,765 10.5 % N/A
Bank 36,471,000 14.6 % 21,486,501 8.625 % 26,157,480 10.5 % $ 24,911,885 10.0 %
Tier I Capital
(to Risk Weighted Assets)
Company $ 34,241,000 13.7 % $ 16,509,944 6.625 % $ 21,182,569 8.5 % N/A
Bank 33,962,000 13.6 % 16,507,575 6.625 % 21,179,530 8.5 % 19,933,676 8.0 %
Tier I Capital
(to Average Assets)
Company $ 34,241,000 8.7 % $ 15,670,938 4.000 % $ 15,670,938 4.0 % N/A
Bank 33,962,000 8.7 % 15,650,691 4.000 % 15,650,691 4.0 % 19,563,364 5.0 %
Common Equity Tier I Capital
(to Risk Weighted Assets)
Company $ 34,241,000 13.7 % $ 12,771,843 5.125 % $ 17,444,469 7.0 % N/A
Bank 33,962,000 13.6 % 12,770,011 5.125 % 17,441,966 7.0 % 16,196,112 6.5 %
Minimum Capital Minimum Capital To Be Well Capitalized
Required - Basel III Required - Basel III Fully Under Prompt Corrective
Actual Phased-In Schedule Phased-In Action Provisions
Amount Ratio Amount Ratio Amount Ratio Amount Ratio
As of December 31, 2015
Total Capital
(to Risk Weighted Assets)
Company $ 37,506,000 15.5 % $ 19,382,946 8.0 % $ 25,440,116 10.5 % N/A
Bank 37,213,000 15.4 % 19,369,161 8.0 % 25,422,023 10.5 % $ 24,211,451 10.0 %
Tier I Capital
(to Risk Weighted Assets)
Company $ 34,477,000 14.2 % $ 14,537,034 6.0 % $ 20,594,132 8.5 % N/A
Bank 34,185,000 14.1 % 14,526,204 6.0 % 20,578,789 8.5 % 19,368,272 8.0 %
Tier I Capital
(to Average Assets)
Company $ 34,477,000 8.8 % $ 15,724,971 4.0 % $ 15,724,971 4.0 % N/A
Bank 34,185,000 8.7 % 15,717,241 4.0 % 15,717,241 4.0 % 19,646,552 5.0 %
Common Equity Tier I Capital
(to Risk Weighted Assets)
Company $ 34,477,000 14.2 % $ 10,902,776 4.5 % $ 16,959,874 7.0 % N/A
Bank 34,185,000 14.1 % 10,894,653 4.5 % 16,947,238 7.0 % 15,736,721 6.5 %
As of December 31, 2014
Total Capital
(to Risk Weighted Assets)
Company $ 36,959,000 14.3 % $ 20,645,810 8.0 % N/A
Bank 36,655,000 14.3 % 20,477,654 8.0 % $ 25,597,067 10.0 %
Tier I Capital
(to Risk Weighted Assets)
Company $ 33,728,000 13.1 % $ 10,322,265 4.0 % N/A
Bank 33,454,000 13.1 % 10,238,409 4.0 % 15,357,613 6.0 %
Tier I Capital
(to Average Assets)
Company $ 33,728,000 8.5 % $ 15,834,742 4.0 % N/A
Bank 33,454,000 8.4 % 16,006,699 4.0 % 20,008,373 5.0 % </t>
  </si>
  <si>
    <t>Earnings Per Common Share (Tables)</t>
  </si>
  <si>
    <t>Schedule of earnings per common share</t>
  </si>
  <si>
    <t xml:space="preserve">2016 2015 2014
Basic:
Net income $ 1,100,720 $ 1,352,616 $ 1,914,526
Weighted average common shares outstanding 2,780,477 2,768,966 2,755,671
Basic net income per share $ 0.40 $ 0.49 $ 0.69 </t>
  </si>
  <si>
    <t>Fair Values of Financial Instruments (Tables)</t>
  </si>
  <si>
    <t>Fair Values Of Financial Instruments [Abstract]</t>
  </si>
  <si>
    <t>Schedule of estimated fair value and carrying values of financial instruments</t>
  </si>
  <si>
    <t xml:space="preserve">2016 2015 2014
Carrying Fair Carrying Fair Carrying Fair
Amount Value Amount Value Amount Value
Financial assets:
Cash and due from banks $ 6,946,065 $ 6,946,065 $ 7,493,524 $ 7,493,524 $ 7,101,352 $ 7,101,352
Interest-bearing deposits in other financial institutions 479,178 479,178 2,308,117 2,308,117 2,154,817 2,154,817
Federal funds sold 3,196,919 3,196,919 2,569,767 2,569,767 4,024,065 4,024,065
Investment securities available for sale 94,606,576 94,606,576 98,790,010 98,790,010 87,993,145 87,993,145
Federal Home Loan Bank Stock 1,200,100 1,200,100 1,203,100 1,203,100 1,327,800 1,327,800
Maryland Financial Bank Stock 30,000 30,000 30,000 30,000 30,000 30,000
Ground rents 163,634 163,634 163,638 163,638 169,200 169,200
Loans, less allowance for credit losses 262,573,603 260,223,000 259,636,706 252,239,000 273,986,237 268,536,000
Accrued interest receivable 1,134,557 1,134,557 1,121,405 1,121,405 1,274,137 1,274,137
Cash value of life insurance 9,327,878 9,327,878 9,357,712 9,357,712 9,138,658 9,138,658
Financial liabilities:
Deposits 333,237,328 315,418,000 335,191,530 307,924,000 338,877,292 310,239,000
Long-term borrowings 20,000,000 20,445,000 20,000,000 20,688,000 20,000,000 20,951,000
Dividends payable - - - - 276,096 276,096
Accrued interest payable 34,123 34,123 39,855 39,855 39,823 39,823
Unrecognized financial instruments:
Commitments to extend credit 25,164,714 25,164,714 21,385,509 21,385,509 21,372,092 21,372,092
Standby letters of credit 47,580 47,580 47,580 47,580 57,580 57,580 </t>
  </si>
  <si>
    <t>Schedule of fair value hierarchy of financial instruments</t>
  </si>
  <si>
    <t xml:space="preserve">Carrying Fair
December 31, 2016 Amount Value Level 1 Level 2 Level 3
Financial instruments - Assets
Cash and cash equivalents $ 10,622,162 $ 10,622,162 $ 10,622,162 - $ -
Loans receivable, net 262,573,603 260,223,000 - - 260,223,000
Cash value of life insurance 9,327,878 9,327,878 - 9,327,878 -
Financial instruments - Liabilities
Deposits 333,237,328 315,418,000 210,525,000 104,893,000 -
Long-term debt 20,000,000 20,445,000 - 20,445,000 - </t>
  </si>
  <si>
    <t>Fair Value Measurements (Tables)</t>
  </si>
  <si>
    <t>Schedule of fair value measurements on a recurring and non-recurring basis</t>
  </si>
  <si>
    <t xml:space="preserve">Fair
Level 1 Level 2 Level 3 Value
December 31, 2016
Recurring:
Securities available for sale
U.S. Treasury $ - $ 1,506,660 $ - $ 1,506,660
State and Municipal - 33,845,427 - 33,845,427
Mortgaged-backed - 59,254,489 - 59,254,489
Non-recurring:
Maryland Financial Bank stock - - 30,000 30,000
Impaired loans - - 2,891,369 2,891,369
OREO 113,893 - 113,893
$ - $ 94,720,469 $ 2,921,369 $ 97,641,838 </t>
  </si>
  <si>
    <t>Parent Company Financial Information (Tables)</t>
  </si>
  <si>
    <t>Organization, Consolidation and Presentation Of Financial Statements [Abstract]</t>
  </si>
  <si>
    <t>Schedule of balance sheets statement</t>
  </si>
  <si>
    <t>Balance Sheets
December 31, 2016 2015 2014
Assets
Cash $ 169,234 $ 184,366 $ 283,796
Investment in The Bank of Glen Burnie 33,526,974 33,882,666 33,557,329
Investment in GBB Properties, Inc. 104,270 104,570 254,870
Due from subsidiaries 3,044 6,211 2,095
Other assets 10,667 8,000 8,533
Total assets $ 33,814,189 $ 34,185,813 $ 34,106,623
Liabilities and Stockholders’ Equity
Other liabilities $ - $ 10,000 $ -
Dividends payable - - 276,096
Total liabilities - 10,000 276,096
Stockholders’ equity:
Common stock 2,786,855 2,773,361 2,760,964
Surplus 10,129,856 9,986,064 9,854,119
Retained earnings 21,707,535 21,718,122 21,112,714
Accumulated other comprehensive income (loss), net of benefits (810,057 ) (301,734 ) 102,730
Total stockholders’ equity 33,814,189 34,175,813 33,830,527
Total liabilities and stockholders’ equity $ 33,814,189 $ 34,185,813 $ 34,106,623</t>
  </si>
  <si>
    <t>Schedule of income statement</t>
  </si>
  <si>
    <t>Years Ended December 31, 2016 2015 2014
Dividends and distributions from subsidiaries $ 1,005,000 $ 678,000 $ 980,000
Other expenses (92,831 ) (86,843 ) (77,375 )
Income before income tax benefit and equity in undistributed net income of subsidiaries 912,169 591,157 902,625
Income tax benefit 36,219 31,958 28,136
Change in undistributed equity of subsidiaries 152,332 729,501 983,765
Net income $ 1,100,720 $ 1,352,616 $ 1,914,526</t>
  </si>
  <si>
    <t>Schedule of cash flow statement</t>
  </si>
  <si>
    <t xml:space="preserve">Years Ended December 31, 2016 2015 2014
Cash flows from operating activities:
Net income $ 1,100,720 $ 1,352,616 $ 1,914,526
Adjustments to reconcile net income to net cash provided by operating activities:
(Increase) decrease in other assets (2,667 ) 533 3,424
(Decrease) increase in other liabilities (10,000 ) 10,000 -
Decrease (increase) in due from subsidiaries 3,167 (4,116 ) (28 )
Distribution from Investment in GBB - 150,000 -
Change in undistributed equity of subsidiaries (152,332 ) (729,501 ) (983,765 )
Net cash provided by operating activities 938,888 779,532 934,157
Cash flows from financing activities:
Proceeds from dividend reinvestment plan 157,286 144,342 154,378
Dividends paid (1,111,306 ) (1,023,304 ) (1,100,984 )
Net cash used in financing activities (954,020 ) (878,962 ) (946,606 )
(Decrease) increase in cash (15,132 ) (99,430 ) (12,449 )
Cash, beginning of year 184,366 283,796 296,245
Cash, end of year $ 169,234 $ 184,366 $ 283,796 </t>
  </si>
  <si>
    <t>Quarterly Results of Operations (Tables)</t>
  </si>
  <si>
    <t>Schedule of summary of consolidated unaudited quarterly results of operations</t>
  </si>
  <si>
    <t xml:space="preserve">2016
(Dollars in thousands, Three months ended,
except per share amounts) December 31 September 30 June 30 March 31
Interest income $ 3,343 $ 3,318 $ 3,269 $ 3,351
Interest expense 509 526 536 552
Net interest income 2,834 2,792 2,733 2,799
Provision for credit losses 635 116 - 117
Net securities gains 1 - - 1
Income before income taxes 289 60 352 317
Net income 395 115 308 283
Net income per share (basic and diluted) $ 0.15 $ 0.04 $ 0.11 $ 0.10
2015
(Dollars in thousands, Three months ended,
except per share amounts) December 31 September 30 June 30 March 31
Interest income $ 3,356 $ 3,396 $ 3,374 $ 3,480
Interest expense 576 588 607 620
Net interest income 2,780 2,808 2,767 2,860
Provision for credit losses 410 985 150 150
Net securities gains 369 200 270 199
Income before income taxes 552 (169 ) 786 429
Net income 447 8 518 380
Net income per share (basic and diluted) $ 0.16 $ - $ 0.19 $ 0.14
2014
(Dollars in thousands, Three months ended,
except per share amounts) December 31 September 30 June 30 March 31
Interest income $ 3,627 $ 3,658 $ 3,560 $ 3,675
Interest expense 652 666 628 588
Net interest income 2,975 2,992 2,932 3,087
Provision for credit losses 746 125 112 38
Net securities gains 575 361 141 79
Income before income taxes 521 637 498 567
Net income 480 526 435 473
Net income per share (basic and diluted) $ 0.17 $ 0.19 $ 0.16 $ 0.17 </t>
  </si>
  <si>
    <t>Summary of Significant Accounting Policies (Detail Textuals) - USD ($)</t>
  </si>
  <si>
    <t>Accounting Policies [Line Items]</t>
  </si>
  <si>
    <t>FHLB stock sold back at par value</t>
  </si>
  <si>
    <t>Loans converted to OREO through foreclosure proceedings</t>
  </si>
  <si>
    <t>Computer software | Minimum</t>
  </si>
  <si>
    <t>Intangible assets amortization period</t>
  </si>
  <si>
    <t>3 years</t>
  </si>
  <si>
    <t>Computer software | Maximum</t>
  </si>
  <si>
    <t>5 years</t>
  </si>
  <si>
    <t>Restrictions on Cash and Due From Banks (Detail Textuals) - USD ($)</t>
  </si>
  <si>
    <t>Cash and Cash Equivalents [Abstract]</t>
  </si>
  <si>
    <t>Deposit liabilities reserves average</t>
  </si>
  <si>
    <t>Investment Securities (Details) - USD ($)</t>
  </si>
  <si>
    <t>Available for sale:</t>
  </si>
  <si>
    <t>Amortized Cost</t>
  </si>
  <si>
    <t>Gross Unrealized Gains</t>
  </si>
  <si>
    <t>Gross Unrealized Losses</t>
  </si>
  <si>
    <t>Fair Value</t>
  </si>
  <si>
    <t>U.S. Treasury</t>
  </si>
  <si>
    <t>U.S. Government agencies</t>
  </si>
  <si>
    <t>State and municipal</t>
  </si>
  <si>
    <t>Corporate trust preferred</t>
  </si>
  <si>
    <t>Mortgage-backed</t>
  </si>
  <si>
    <t>Investment Securities - Gross Unrealized Losses and Fair Value Aggregated by Investment Category and Length of Time in Continuous Unrealized Loss Position (Details 1)</t>
  </si>
  <si>
    <t>Dec. 31, 2016USD ($)</t>
  </si>
  <si>
    <t>Schedule of Available-for-sale Securities [Line Items]</t>
  </si>
  <si>
    <t>Less than 12 months, Fair Value</t>
  </si>
  <si>
    <t>Less than 12 months, Unrealized Loss</t>
  </si>
  <si>
    <t>12 months or more, Fair Value</t>
  </si>
  <si>
    <t>12 months or more, Unrealized Loss</t>
  </si>
  <si>
    <t>Total, Fair Value</t>
  </si>
  <si>
    <t>Total, unrealized loss</t>
  </si>
  <si>
    <t>State and Municipal</t>
  </si>
  <si>
    <t>Mortgaged-backed</t>
  </si>
  <si>
    <t>Investment Securities - Rollforward of Cumulative Other Than Temporary Credit Losses Recognized in Earnings for Debt Securities (Details 2) - USD ($)</t>
  </si>
  <si>
    <t>Other than Temporary Impairment, Credit Losses Recognized in Earnings [Roll Forward]</t>
  </si>
  <si>
    <t>Estimated credit losses, beginning of year</t>
  </si>
  <si>
    <t>Sales of securities with previous OTTI recognized</t>
  </si>
  <si>
    <t>Credit losses - no previous OTTI recognized</t>
  </si>
  <si>
    <t>Credit losses - previous OTTI recognized</t>
  </si>
  <si>
    <t>Estimated credit losses, end of year</t>
  </si>
  <si>
    <t>Investment Securities - Contractual Maturities of Investment Securities (Details 3) - USD ($)</t>
  </si>
  <si>
    <t>Available for Sale Amortized Cost</t>
  </si>
  <si>
    <t>Due within one year</t>
  </si>
  <si>
    <t>Due over one to five years</t>
  </si>
  <si>
    <t>Due over five to ten years</t>
  </si>
  <si>
    <t>Due over ten years</t>
  </si>
  <si>
    <t>Mortgage-backed, due in monthly installments</t>
  </si>
  <si>
    <t>Available for Sale Fair Value</t>
  </si>
  <si>
    <t>Available-for-sale Securities, Fair Value</t>
  </si>
  <si>
    <t>Investment Securities (Detail Textuals)</t>
  </si>
  <si>
    <t>Dec. 31, 2016USD ($)Security</t>
  </si>
  <si>
    <t>Dec. 31, 2015USD ($)</t>
  </si>
  <si>
    <t>Dec. 31, 2014USD ($)</t>
  </si>
  <si>
    <t>Proceeds from sales of available for sale securities</t>
  </si>
  <si>
    <t>Realized gain on sale</t>
  </si>
  <si>
    <t>Realized loss on sale</t>
  </si>
  <si>
    <t>Income tax expense relating to net gains on sales of investment securities</t>
  </si>
  <si>
    <t>Securities</t>
  </si>
  <si>
    <t>Number of securities continuous unrealized loss position more than twelve months | Security</t>
  </si>
  <si>
    <t>Loans and Allowance - Major Categories of Loans (Details) - USD ($)</t>
  </si>
  <si>
    <t>Accounts, Notes, Loans and Financing Receivable [Line Items]</t>
  </si>
  <si>
    <t>Loans and leases receivable, gross</t>
  </si>
  <si>
    <t>Unearned income on loans</t>
  </si>
  <si>
    <t>Loans and leases receivable, net of deferred income</t>
  </si>
  <si>
    <t>Allowance for credit losses</t>
  </si>
  <si>
    <t>Loans and leases receivable, total</t>
  </si>
  <si>
    <t>Mortgage Residential</t>
  </si>
  <si>
    <t>Mortgage Commercial</t>
  </si>
  <si>
    <t>Mortgage Construction and land development</t>
  </si>
  <si>
    <t>Demand and time</t>
  </si>
  <si>
    <t>Installment</t>
  </si>
  <si>
    <t>Loans and Allowance - Total Allowance by Loan Segment (Details 1) - USD ($)</t>
  </si>
  <si>
    <t>3 Months Ended</t>
  </si>
  <si>
    <t>Sep. 30, 2016</t>
  </si>
  <si>
    <t>Mar. 31, 2016</t>
  </si>
  <si>
    <t>Sep. 30, 2015</t>
  </si>
  <si>
    <t>Jun. 30, 2015</t>
  </si>
  <si>
    <t>Mar. 31, 2015</t>
  </si>
  <si>
    <t>Sep. 30, 2014</t>
  </si>
  <si>
    <t>Jun. 30, 2014</t>
  </si>
  <si>
    <t>Mar. 31, 2014</t>
  </si>
  <si>
    <t>Financing Receivable, Allowance for Credit Losses [Roll Forward]</t>
  </si>
  <si>
    <t>Balance, beginning of year</t>
  </si>
  <si>
    <t>Recoveries</t>
  </si>
  <si>
    <t>Loans charged off</t>
  </si>
  <si>
    <t>Balance, end of year</t>
  </si>
  <si>
    <t>Individually evaluated for impairment:</t>
  </si>
  <si>
    <t>Individually evaluated for impairment, Balance in allowance</t>
  </si>
  <si>
    <t>Individually evaluated for impairment, Related loan balance</t>
  </si>
  <si>
    <t>Collectively evaluated for impairment:</t>
  </si>
  <si>
    <t>Collectively evaluated for impairment, Balance in allowance</t>
  </si>
  <si>
    <t>Commercial and Industrial</t>
  </si>
  <si>
    <t>Commercial Real Estate</t>
  </si>
  <si>
    <t>Consumer and Indirect</t>
  </si>
  <si>
    <t>Residential Real Estate</t>
  </si>
  <si>
    <t>Unallocated</t>
  </si>
  <si>
    <t>Loans and Allowance - Non-accrual loans (Details 2) - USD ($)</t>
  </si>
  <si>
    <t>Financing Receivable Nonaccrual Status [Roll Forward]</t>
  </si>
  <si>
    <t>Balance</t>
  </si>
  <si>
    <t>Transfers into non-accrual</t>
  </si>
  <si>
    <t>Transfers to OREO</t>
  </si>
  <si>
    <t>Loans paid down/payoffs</t>
  </si>
  <si>
    <t>Loans returned to accrual status</t>
  </si>
  <si>
    <t>Loans and Allowance - Risk Ratings of Loans by Categories of Loans (Details 3)</t>
  </si>
  <si>
    <t>Dec. 31, 2016USD ($)Contract</t>
  </si>
  <si>
    <t>Dec. 31, 2015USD ($)Contract</t>
  </si>
  <si>
    <t>Dec. 31, 2014USD ($)Contract</t>
  </si>
  <si>
    <t>Dec. 31, 2013USD ($)</t>
  </si>
  <si>
    <t>Financing Receivable, Recorded Investment [Line Items]</t>
  </si>
  <si>
    <t>Non-accrual</t>
  </si>
  <si>
    <t>Troubled debt restructures</t>
  </si>
  <si>
    <t>Number of TDRs accounts | Contract</t>
  </si>
  <si>
    <t>Pass</t>
  </si>
  <si>
    <t>Special mention</t>
  </si>
  <si>
    <t>Substandard</t>
  </si>
  <si>
    <t>Doubtful</t>
  </si>
  <si>
    <t>Loss</t>
  </si>
  <si>
    <t>Non-performing TDRs</t>
  </si>
  <si>
    <t>Commercial and Industrial | Pass</t>
  </si>
  <si>
    <t>Commercial and Industrial | Special mention</t>
  </si>
  <si>
    <t>Commercial and Industrial | Substandard</t>
  </si>
  <si>
    <t>Commercial Real Estate | Pass</t>
  </si>
  <si>
    <t>Commercial Real Estate | Special mention</t>
  </si>
  <si>
    <t>Commercial Real Estate | Substandard</t>
  </si>
  <si>
    <t>Consumer and Indirect | Pass</t>
  </si>
  <si>
    <t>Consumer and Indirect | Special mention</t>
  </si>
  <si>
    <t>Consumer and Indirect | Substandard</t>
  </si>
  <si>
    <t>Consumer and Indirect | Doubtful</t>
  </si>
  <si>
    <t>Consumer and Indirect | Non-performing TDRs</t>
  </si>
  <si>
    <t>Residential Real Estate | Pass</t>
  </si>
  <si>
    <t>Residential Real Estate | Special mention</t>
  </si>
  <si>
    <t>Residential Real Estate | Substandard</t>
  </si>
  <si>
    <t>Residential Real Estate | Doubtful</t>
  </si>
  <si>
    <t>Residential Real Estate | Loss</t>
  </si>
  <si>
    <t>Residential Real Estate | Non-performing TDRs</t>
  </si>
  <si>
    <t>Loans and Allowance - Past Due Financing Receivables (Details 4) - USD ($)</t>
  </si>
  <si>
    <t>Dec. 31, 2013</t>
  </si>
  <si>
    <t>Financing Receivable, Recorded Investment, Past Due [Line Items]</t>
  </si>
  <si>
    <t>Current</t>
  </si>
  <si>
    <t>30-89 Days Past Due</t>
  </si>
  <si>
    <t>Past Due</t>
  </si>
  <si>
    <t>90 Days or More and Still Accruing</t>
  </si>
  <si>
    <t>Commercial and industrial</t>
  </si>
  <si>
    <t>Commercial real estate</t>
  </si>
  <si>
    <t>Commercial real estate | 30-89 Days Past Due</t>
  </si>
  <si>
    <t>Consumer and indirect</t>
  </si>
  <si>
    <t>Consumer and indirect | 30-89 Days Past Due</t>
  </si>
  <si>
    <t>Consumer and indirect | 90 Days or More and Still Accruing</t>
  </si>
  <si>
    <t>Residential real estate</t>
  </si>
  <si>
    <t>Residential real estate | 30-89 Days Past Due</t>
  </si>
  <si>
    <t>Residential real estate | 90 Days or More and Still Accruing</t>
  </si>
  <si>
    <t>Loans and Allowance - Impaired Financing Receivables (Details 5) - USD ($)</t>
  </si>
  <si>
    <t>Financing Receivable, Impaired [Line Items]</t>
  </si>
  <si>
    <t>Recorded Investment with specific reserves</t>
  </si>
  <si>
    <t>Unpaid Principal Balance with specific reserves</t>
  </si>
  <si>
    <t>Interest Income Recognized with specific reserves</t>
  </si>
  <si>
    <t>Specific Reserve with specific reserves</t>
  </si>
  <si>
    <t>Average Recorded Investment with specific reserves</t>
  </si>
  <si>
    <t>Recorded Investment with no specific reserve</t>
  </si>
  <si>
    <t>Unpaid Principal Balance with no specific reserve</t>
  </si>
  <si>
    <t>Interest Income Recognized with no specific reserve</t>
  </si>
  <si>
    <t>Average Recorded Investment with no specific reserve</t>
  </si>
  <si>
    <t>Home Equity</t>
  </si>
  <si>
    <t>Commercial</t>
  </si>
  <si>
    <t>Loans And Allowance (Detail Textuals)</t>
  </si>
  <si>
    <t>Dec. 31, 2016USD ($)ContractBorrower</t>
  </si>
  <si>
    <t>Allowance for loan losses</t>
  </si>
  <si>
    <t>Amount of recorded investment in new troubled debt restructurings, totaled</t>
  </si>
  <si>
    <t>Amount of loans on which the accrual of interest has been discontinued, totaled</t>
  </si>
  <si>
    <t>Amount of interest that would have been accrued from non performing financial receivable, totaled</t>
  </si>
  <si>
    <t>Amount of loans past due 90 days or more and still accruing interest, totaled</t>
  </si>
  <si>
    <t>Increase in nonaccrual loan amount</t>
  </si>
  <si>
    <t>Decrease in nonaccrual loan amount</t>
  </si>
  <si>
    <t>Amount of residential real estate loan and receivable, outstanding</t>
  </si>
  <si>
    <t>Amount of residential real estate loan and receivable, specific reserves</t>
  </si>
  <si>
    <t>Number of loan residential real estate | Contract</t>
  </si>
  <si>
    <t>Number of residential real estate loans borrowers | Borrower</t>
  </si>
  <si>
    <t>Amount of commercial real estate loan and receivable, outstanding</t>
  </si>
  <si>
    <t>Amount of commercial real estate loan and receivable, specific reserves</t>
  </si>
  <si>
    <t>Number of loan commercial real estate | Contract</t>
  </si>
  <si>
    <t>Number of commercial real estate loans borrowers | Borrower</t>
  </si>
  <si>
    <t>Amount of consumer and indirect loans, outstanding</t>
  </si>
  <si>
    <t>Amount of consumer and indirect loans, specific reserves</t>
  </si>
  <si>
    <t>Number of loan consumer and indirect loans | Contract</t>
  </si>
  <si>
    <t>Number of consumer and indirect loans borrowers | Borrower</t>
  </si>
  <si>
    <t>Installment | Collateralized Auto Loans</t>
  </si>
  <si>
    <t>Executive Officers Directors and Their Affiliated Interests</t>
  </si>
  <si>
    <t>Amount of loans outstanding, totaled</t>
  </si>
  <si>
    <t>Amount of loans additions, totaled</t>
  </si>
  <si>
    <t>Amount of loans repayments, totaled</t>
  </si>
  <si>
    <t>Premises and Equipment - Summary of Premises and Equipment (Details) - USD ($)</t>
  </si>
  <si>
    <t>Property, Plant and Equipment [Line Items]</t>
  </si>
  <si>
    <t>Land</t>
  </si>
  <si>
    <t>Buildings</t>
  </si>
  <si>
    <t>Equipment and fixtures</t>
  </si>
  <si>
    <t>Construction in progress</t>
  </si>
  <si>
    <t>Property plant and equipment gross</t>
  </si>
  <si>
    <t>Accumulated depreciation</t>
  </si>
  <si>
    <t>Property plant and equipment net</t>
  </si>
  <si>
    <t>Buildings | Minimum</t>
  </si>
  <si>
    <t>Useful lives</t>
  </si>
  <si>
    <t>Buildings | Maximum</t>
  </si>
  <si>
    <t>50 years</t>
  </si>
  <si>
    <t>Equipment and fixtures | Minimum</t>
  </si>
  <si>
    <t>Equipment and fixtures | Maximum</t>
  </si>
  <si>
    <t>30 years</t>
  </si>
  <si>
    <t>Premises and Equipment (Detail Textuals) - USD ($)</t>
  </si>
  <si>
    <t>Depreciation expense</t>
  </si>
  <si>
    <t>Amortization of software and intangible assets</t>
  </si>
  <si>
    <t>Rent expense</t>
  </si>
  <si>
    <t>Severna Park</t>
  </si>
  <si>
    <t>Minimum lease obligations through September 2017</t>
  </si>
  <si>
    <t>Linthicum branch</t>
  </si>
  <si>
    <t>Minimum lease obligations through September 2024</t>
  </si>
  <si>
    <t>Federal Home Loan Bank and Short-term Borrowings (Detail Textuals)</t>
  </si>
  <si>
    <t>Dec. 31, 2016USD ($)Financial_Instituteshares</t>
  </si>
  <si>
    <t>Short-term Debt [Line Items]</t>
  </si>
  <si>
    <t>Federal home loan bank shares owned | shares</t>
  </si>
  <si>
    <t>Percentage of investment to be maintained on total assets</t>
  </si>
  <si>
    <t>0.20%</t>
  </si>
  <si>
    <t>Additional percentage of investment to be maintained on total advances</t>
  </si>
  <si>
    <t>4.50%</t>
  </si>
  <si>
    <t>Percentage of credit available on total assets</t>
  </si>
  <si>
    <t>20.00%</t>
  </si>
  <si>
    <t>Amount of credit available on total assets</t>
  </si>
  <si>
    <t>Long-term federal home loan bank advances</t>
  </si>
  <si>
    <t>Average short-term borrowings</t>
  </si>
  <si>
    <t>Number of financial institution lending credit facility | Financial_Institute</t>
  </si>
  <si>
    <t>Federal Funds | Financial Bank One</t>
  </si>
  <si>
    <t>Line of credit, amount available for borrowing</t>
  </si>
  <si>
    <t>Federal Funds | Financial Bank Two</t>
  </si>
  <si>
    <t>Federal Funds | Financial bank three</t>
  </si>
  <si>
    <t>Long-term Borrowings - Summary of long-term borrowings (Details) - USD ($)</t>
  </si>
  <si>
    <t>Federal Home Loan Bank, Advances, Branch of FHLB Bank [Line Items]</t>
  </si>
  <si>
    <t>Federal Home Loan Bank of Atlanta, convertible advances</t>
  </si>
  <si>
    <t>Federal Home Loan Bank of Atlanta</t>
  </si>
  <si>
    <t>Long-Term Borrowings - Summary of long-term Borrowings (Details 1) - USD ($)</t>
  </si>
  <si>
    <t>Debt Instruments [Abstract]</t>
  </si>
  <si>
    <t>Long-term Borrowings (Detail Textuals) - Federal Home Loan Bank of Atlanta</t>
  </si>
  <si>
    <t>Convertible advances maturing on November, 1, 2017</t>
  </si>
  <si>
    <t>Debt Instrument [Line Items]</t>
  </si>
  <si>
    <t>Convertible debt</t>
  </si>
  <si>
    <t>Debt instrument, maturity date</t>
  </si>
  <si>
    <t>Nov. 1,
		2017</t>
  </si>
  <si>
    <t>Debt instrument, interest rate, stated percentage</t>
  </si>
  <si>
    <t>3.28%</t>
  </si>
  <si>
    <t>Convertible advances maturing on July 23, 2018</t>
  </si>
  <si>
    <t>Jul. 23,
		2018</t>
  </si>
  <si>
    <t>2.73%</t>
  </si>
  <si>
    <t>Convertible advances maturing on August 22, 2018</t>
  </si>
  <si>
    <t>Aug. 22,
		2018</t>
  </si>
  <si>
    <t>3.34%</t>
  </si>
  <si>
    <t>Deposits - Summary of major classifications of Interest-bearing deposits (Details) - USD ($)</t>
  </si>
  <si>
    <t>NOW and SuperNOW</t>
  </si>
  <si>
    <t>Money Market</t>
  </si>
  <si>
    <t>Savings</t>
  </si>
  <si>
    <t>Certificates of Deposit, $100,000 or more</t>
  </si>
  <si>
    <t>Other time deposits</t>
  </si>
  <si>
    <t>Interest-bearing deposits</t>
  </si>
  <si>
    <t>Deposits - Summary of interest expense on deposits (Details 1) - USD ($)</t>
  </si>
  <si>
    <t>Interest expense</t>
  </si>
  <si>
    <t>Deposits -Summary of maturities of time deposits (Details 2)</t>
  </si>
  <si>
    <t>2022 and thereafter</t>
  </si>
  <si>
    <t>Time Deposits</t>
  </si>
  <si>
    <t>Deposits (Detail Textuals) - USD ($)</t>
  </si>
  <si>
    <t>Deposit balances of executive officers and directors and their affiliated interests</t>
  </si>
  <si>
    <t>Income Taxes - Summary of components of income tax expense (Details) - USD ($)</t>
  </si>
  <si>
    <t>Current:</t>
  </si>
  <si>
    <t>Federal</t>
  </si>
  <si>
    <t>State</t>
  </si>
  <si>
    <t>Total current</t>
  </si>
  <si>
    <t>Deferred income (benefits) taxes:</t>
  </si>
  <si>
    <t>Total deferred (benefits) taxes</t>
  </si>
  <si>
    <t>Income tax expense</t>
  </si>
  <si>
    <t>Income Taxes - Reconciliation of income tax expense computed at satutory rate (Details 1) - USD ($)</t>
  </si>
  <si>
    <t>Income before income tax expense (benefit)</t>
  </si>
  <si>
    <t>Taxes computed at Federal income tax rate</t>
  </si>
  <si>
    <t>Increase (decrease) resulting from:</t>
  </si>
  <si>
    <t>Tax-exempt income</t>
  </si>
  <si>
    <t>State income taxes, net of Federal income tax benefit</t>
  </si>
  <si>
    <t>Income Taxes - Components of net deferred income tax benefits (Details 2) - USD ($)</t>
  </si>
  <si>
    <t>Deferred income tax benefits:</t>
  </si>
  <si>
    <t>Accrued deferred compensation</t>
  </si>
  <si>
    <t>Impairment loss on investment securities</t>
  </si>
  <si>
    <t>Nonaccrual interest</t>
  </si>
  <si>
    <t>Alternative minimum tax credits</t>
  </si>
  <si>
    <t>Net operating loss carryforward credits</t>
  </si>
  <si>
    <t>Reserve for unfunded commitments</t>
  </si>
  <si>
    <t>Other temporary differences</t>
  </si>
  <si>
    <t>Accumulated securities premium accretion</t>
  </si>
  <si>
    <t>Net unrealized depreciation on investment securities available for sale</t>
  </si>
  <si>
    <t>Total deferred income tax benefits</t>
  </si>
  <si>
    <t>Deferred income tax liabilities:</t>
  </si>
  <si>
    <t>Accumulated securities discount accretion</t>
  </si>
  <si>
    <t>Net unrealized appreciation on investment securities available for sale</t>
  </si>
  <si>
    <t>Total deferred income tax liabilities</t>
  </si>
  <si>
    <t>Net deferred income tax benefits</t>
  </si>
  <si>
    <t>Income Taxes (Detail Textuals)</t>
  </si>
  <si>
    <t>Reconciliation of income tax expense computed at statutory rate</t>
  </si>
  <si>
    <t>34.00%</t>
  </si>
  <si>
    <t>Pension and Profit Sharing Plans (Detail Textuals) - USD ($)</t>
  </si>
  <si>
    <t>Annual contributions, included in employee benefit expense</t>
  </si>
  <si>
    <t>Amount of discretionary employer matching contributions to plan</t>
  </si>
  <si>
    <t>Amount of additional contributions under this plan for benefit of certain employees</t>
  </si>
  <si>
    <t>Other Benefit Plans (Detail Textuals) - USD ($)</t>
  </si>
  <si>
    <t>Cash value of life insurance contract</t>
  </si>
  <si>
    <t>Income on their insurance investment total</t>
  </si>
  <si>
    <t>Other Operating Expenses (Details) - USD ($)</t>
  </si>
  <si>
    <t>Professional services</t>
  </si>
  <si>
    <t>Stationery, printing and supplies</t>
  </si>
  <si>
    <t>Postage and delivery</t>
  </si>
  <si>
    <t>FDIC assessment</t>
  </si>
  <si>
    <t>Directors fees and expenses</t>
  </si>
  <si>
    <t>Marketing</t>
  </si>
  <si>
    <t>Data processing</t>
  </si>
  <si>
    <t>Correspondent bank services</t>
  </si>
  <si>
    <t>Telephone</t>
  </si>
  <si>
    <t>Liability insurance</t>
  </si>
  <si>
    <t>Losses (gains) and expenses on OREO</t>
  </si>
  <si>
    <t>Other ATM expense</t>
  </si>
  <si>
    <t>Other operating expenses</t>
  </si>
  <si>
    <t>Commitments and Contingencies - Summary of outstanding loan commitments, unused lines of credit and letters of credit (Details) - USD ($)</t>
  </si>
  <si>
    <t>Loan commitments</t>
  </si>
  <si>
    <t>Fair Value, Off-balance Sheet Risks, Disclosure Information [Line Items]</t>
  </si>
  <si>
    <t>Fair value disclosure, off-balance sheet risks, face amount, liability</t>
  </si>
  <si>
    <t>Construction and land development</t>
  </si>
  <si>
    <t>Other mortgage loans</t>
  </si>
  <si>
    <t>Unused lines of credit</t>
  </si>
  <si>
    <t>Home-equity lines</t>
  </si>
  <si>
    <t>Commercial lines</t>
  </si>
  <si>
    <t>Secured consumer line</t>
  </si>
  <si>
    <t>Unsecured consumer lines</t>
  </si>
  <si>
    <t>Letters of credit</t>
  </si>
  <si>
    <t>Commitments and Contingencies (Detail Textuals)</t>
  </si>
  <si>
    <t>Provision for financial receivable unfunded credit losses</t>
  </si>
  <si>
    <t>Stockholders' Equity - Summary of capital comparison with minimum requirements (Details) - USD ($)</t>
  </si>
  <si>
    <t>Company</t>
  </si>
  <si>
    <t>Compliance with Regulatory Capital Requirements under Banking Regulations [Line Items]</t>
  </si>
  <si>
    <t>Total Capital (to Risk Weighted Assets) Actual Amount</t>
  </si>
  <si>
    <t>Total Capital (to Risk Weighted Assets) Actual Ratio</t>
  </si>
  <si>
    <t>14.70%</t>
  </si>
  <si>
    <t>15.50%</t>
  </si>
  <si>
    <t>14.30%</t>
  </si>
  <si>
    <t>Total Capital (to Risk Weighted Assets) For Capital Adequacy Purposes Amount</t>
  </si>
  <si>
    <t>Total Capital (to Risk Weighted Assets) For Capital Adequacy Purposes Ratio</t>
  </si>
  <si>
    <t>8.00%</t>
  </si>
  <si>
    <t>Total Capital (to Risk Weighted Assets) To Be Well Capitalized Under Prompt Corrective Action Provisions Amount</t>
  </si>
  <si>
    <t>Total Capital (to Risk Weighted Assets) To Be Well Capitalized Under Prompt Corrective Action Provisions Ratio</t>
  </si>
  <si>
    <t>Tier I Capital (to Risk Weighted Assets) Actual Amount</t>
  </si>
  <si>
    <t>Tier I Capital (to Risk Weighted Assets) Actual Ratio</t>
  </si>
  <si>
    <t>13.70%</t>
  </si>
  <si>
    <t>14.20%</t>
  </si>
  <si>
    <t>13.10%</t>
  </si>
  <si>
    <t>Tier I Capital (to Risk Weighted Assets) For Capital Adequacy Purposes Amount</t>
  </si>
  <si>
    <t>Tier I Capital (to Risk Weighted Assets) For Capital Adequacy Purposes Ratio</t>
  </si>
  <si>
    <t>4.00%</t>
  </si>
  <si>
    <t>Tier I Capital (to Risk Weighted Assets) To Be Well Capitalized Under Prompt Corrective Action Provisions Amount</t>
  </si>
  <si>
    <t>Tier I Capital (to Risk Weighted Assets) To Be Well Capitalized Under Prompt Corrective Action Provisions Ratio</t>
  </si>
  <si>
    <t>Tier I Capital (to Average Assets) Actual Amount</t>
  </si>
  <si>
    <t>Tier I Capital (to Average Assets) Actual Ratio</t>
  </si>
  <si>
    <t>8.70%</t>
  </si>
  <si>
    <t>8.80%</t>
  </si>
  <si>
    <t>8.50%</t>
  </si>
  <si>
    <t>Tier I Capital (to Average Assets) For Capital Adequacy Purposes Amount</t>
  </si>
  <si>
    <t>Tier I Capital (to Average Assets) For Capital Adequacy Purposes Ratio</t>
  </si>
  <si>
    <t>Tier I Capital (to Average Assets) To Be Well Capitalized Under Prompt Corrective Action Provisions Amount</t>
  </si>
  <si>
    <t>Tier I Capital (to Average Assets) To Be Well Capitalized Under Prompt Corrective Action Provisions Ratio</t>
  </si>
  <si>
    <t>Common Equity Tier I Capital (to Risk Weighted Assets) Actual Amount</t>
  </si>
  <si>
    <t>Common Equity Tier I Capital (to Risk Weighted Assets) Actual Ratio</t>
  </si>
  <si>
    <t>Common Equity Tier I Capital (to Risk Weighted Assets) To Be Well Capitalized Under Prompt Corrective Action Provisions Actual Amount</t>
  </si>
  <si>
    <t>Common Equity Tier I Capital (to Risk Weighted Assets) To Be Well Capitalized Under Prompt Corrective Action Provisions Actual Ratio</t>
  </si>
  <si>
    <t>Company | Minimum Capital Required - Basel III Phased-In Schedule</t>
  </si>
  <si>
    <t>8.625%</t>
  </si>
  <si>
    <t>6.625%</t>
  </si>
  <si>
    <t>6.00%</t>
  </si>
  <si>
    <t>Common Equity Tier I Capital (to Risk Weighted Assets) For Capital Adequacy Purposes Actual Amount</t>
  </si>
  <si>
    <t>Common Equity Tier I Capital (to Risk Weighted Assets) For Capital Adequacy Purposes Actual Ratio</t>
  </si>
  <si>
    <t>5.125%</t>
  </si>
  <si>
    <t>Company | Minimum Capital Required - Basel III Fully Phased-In Schedule</t>
  </si>
  <si>
    <t>10.50%</t>
  </si>
  <si>
    <t>7.00%</t>
  </si>
  <si>
    <t>Bank</t>
  </si>
  <si>
    <t>14.60%</t>
  </si>
  <si>
    <t>15.40%</t>
  </si>
  <si>
    <t>10.00%</t>
  </si>
  <si>
    <t>13.60%</t>
  </si>
  <si>
    <t>14.10%</t>
  </si>
  <si>
    <t>8.40%</t>
  </si>
  <si>
    <t>5.00%</t>
  </si>
  <si>
    <t>6.50%</t>
  </si>
  <si>
    <t>Bank | Minimum Capital Required - Basel III Phased-In Schedule</t>
  </si>
  <si>
    <t>Bank | Minimum Capital Required - Basel III Fully Phased-In Schedule</t>
  </si>
  <si>
    <t>Stockholders' Equity (Detail Textuals) - USD ($)</t>
  </si>
  <si>
    <t>Stockholders Equity [Line Items]</t>
  </si>
  <si>
    <t>Retained earnings from which dividends may not be paid without prior approval, total</t>
  </si>
  <si>
    <t>Employee stock purchase benefit plans</t>
  </si>
  <si>
    <t>Employee eligibility period</t>
  </si>
  <si>
    <t>1 year</t>
  </si>
  <si>
    <t>Employees to buy stock under options granted</t>
  </si>
  <si>
    <t>85.00%</t>
  </si>
  <si>
    <t>Options are vested when granted and will expire no later than</t>
  </si>
  <si>
    <t>27 months</t>
  </si>
  <si>
    <t>Common stock, capital shares reserved for future issuance</t>
  </si>
  <si>
    <t>Dividend reinvestment and stock purchase plan</t>
  </si>
  <si>
    <t>95.00%</t>
  </si>
  <si>
    <t>Shares of common stock purchased</t>
  </si>
  <si>
    <t>Stockholder purchase plan</t>
  </si>
  <si>
    <t>3 months</t>
  </si>
  <si>
    <t>Earnings Per Common Share (Details) - USD ($)</t>
  </si>
  <si>
    <t>Basic:</t>
  </si>
  <si>
    <t>Weighted average common shares outstanding (in shares)</t>
  </si>
  <si>
    <t>Basic net income per share (in dollars per share)</t>
  </si>
  <si>
    <t>Fair Values of Financial Instruments (Details) - USD ($)</t>
  </si>
  <si>
    <t>Financial assets - Carrying Amount</t>
  </si>
  <si>
    <t>Investment securities available for sale</t>
  </si>
  <si>
    <t>Federal Home Loan Bank Stock</t>
  </si>
  <si>
    <t>Maryland Financial Bank Stock</t>
  </si>
  <si>
    <t>Ground rents</t>
  </si>
  <si>
    <t>Loans, less allowance for credit losses</t>
  </si>
  <si>
    <t>Accrued interest receivable</t>
  </si>
  <si>
    <t>Financial liabilities - Carrying Amount</t>
  </si>
  <si>
    <t>Accrued interest payable</t>
  </si>
  <si>
    <t>Unrecognized financial instruments:</t>
  </si>
  <si>
    <t>Commitments to extend credit</t>
  </si>
  <si>
    <t>Standby letters of credit</t>
  </si>
  <si>
    <t>Financial assets - Fair Value</t>
  </si>
  <si>
    <t>Financial liabilities - Fair Value</t>
  </si>
  <si>
    <t>Fair Values of Financial Instruments (Details 1) - USD ($)</t>
  </si>
  <si>
    <t>Loans receivable, net</t>
  </si>
  <si>
    <t>Long-term debt</t>
  </si>
  <si>
    <t>Level 1 | Fair Value</t>
  </si>
  <si>
    <t>Level 2 | Fair Value</t>
  </si>
  <si>
    <t>Level 3 | Fair Value</t>
  </si>
  <si>
    <t>Fair Value Measurements - Summary of fair value measurements on recurring and non-recurring Basis (Details) - USD ($)</t>
  </si>
  <si>
    <t>Recurring:</t>
  </si>
  <si>
    <t>Securities available for sale</t>
  </si>
  <si>
    <t>Non-recurring:</t>
  </si>
  <si>
    <t>Impaired loans</t>
  </si>
  <si>
    <t>OREO</t>
  </si>
  <si>
    <t>Assets, fair value disclosure</t>
  </si>
  <si>
    <t>Fair Value, Inputs, Level 1</t>
  </si>
  <si>
    <t>Fair Value, Inputs, Level 2</t>
  </si>
  <si>
    <t>Fair Value, Inputs, Level 3</t>
  </si>
  <si>
    <t>Recurring | U.S. Treasury | Fair Value</t>
  </si>
  <si>
    <t>Recurring | U.S. Treasury | Fair Value, Inputs, Level 1</t>
  </si>
  <si>
    <t>Recurring | U.S. Treasury | Fair Value, Inputs, Level 2</t>
  </si>
  <si>
    <t>Recurring | U.S. Treasury | Fair Value, Inputs, Level 3</t>
  </si>
  <si>
    <t>Recurring | State and municipal | Fair Value</t>
  </si>
  <si>
    <t>Recurring | State and municipal | Fair Value, Inputs, Level 1</t>
  </si>
  <si>
    <t>Recurring | State and municipal | Fair Value, Inputs, Level 2</t>
  </si>
  <si>
    <t>Recurring | State and municipal | Fair Value, Inputs, Level 3</t>
  </si>
  <si>
    <t>Recurring | Mortgaged-backed | Fair Value</t>
  </si>
  <si>
    <t>Recurring | Mortgaged-backed | Fair Value, Inputs, Level 1</t>
  </si>
  <si>
    <t>Recurring | Mortgaged-backed | Fair Value, Inputs, Level 2</t>
  </si>
  <si>
    <t>Recurring | Mortgaged-backed | Fair Value, Inputs, Level 3</t>
  </si>
  <si>
    <t>Nonrecurring | Fair Value, Inputs, Level 1</t>
  </si>
  <si>
    <t>Nonrecurring | Fair Value, Inputs, Level 2</t>
  </si>
  <si>
    <t>Nonrecurring | Fair Value, Inputs, Level 3</t>
  </si>
  <si>
    <t>Fair Value Measurements (Detail Textuals)</t>
  </si>
  <si>
    <t>Dec. 31, 2016USD ($)LoanProperty</t>
  </si>
  <si>
    <t>Number of loans consisted under non-recurring assets</t>
  </si>
  <si>
    <t>Number of impaired loans classified as nonaccrual loans</t>
  </si>
  <si>
    <t>Number of impaired loans classified as accruing loans</t>
  </si>
  <si>
    <t>Number of properties classified as OREO | Property</t>
  </si>
  <si>
    <t>Specific valuation allowance for impaired loans | $</t>
  </si>
  <si>
    <t>Condensed Balance Sheet (Details) - USD ($)</t>
  </si>
  <si>
    <t>Cash</t>
  </si>
  <si>
    <t>Liabilities and Stockholders' Equity</t>
  </si>
  <si>
    <t>Common stock</t>
  </si>
  <si>
    <t>Accumulated other comprehensive income (loss), net of benefits</t>
  </si>
  <si>
    <t>Parent Company</t>
  </si>
  <si>
    <t>Due from subsidiaries</t>
  </si>
  <si>
    <t>Parent Company | Bank Of Glen Burnie</t>
  </si>
  <si>
    <t>Investment</t>
  </si>
  <si>
    <t>Parent Company | GBB Properties, Inc.</t>
  </si>
  <si>
    <t>Condensed Income Statement (Details) - USD ($)</t>
  </si>
  <si>
    <t>Condensed Income Statements, Captions [Line Items]</t>
  </si>
  <si>
    <t>Income before income tax benefit and equity in undistributed net income of subsidiaries</t>
  </si>
  <si>
    <t>Income tax benefit</t>
  </si>
  <si>
    <t>Dividends and distributions from subsidiaries</t>
  </si>
  <si>
    <t>Change in undistributed equity of subsidiaries</t>
  </si>
  <si>
    <t>Condensed Cash Flow Statement (Details) - USD ($)</t>
  </si>
  <si>
    <t>Adjustments to reconcile net income to net cash provided by operating activities:</t>
  </si>
  <si>
    <t>(Decrease) increase in other liabilities</t>
  </si>
  <si>
    <t>Dividends paid</t>
  </si>
  <si>
    <t>Net cash used in financing activities</t>
  </si>
  <si>
    <t>(Decrease) increase in cash</t>
  </si>
  <si>
    <t>Decrease (increase) in due from subsidiaries</t>
  </si>
  <si>
    <t>Distribution from Investment in GBB</t>
  </si>
  <si>
    <t>Proceeds from dividend reinvestment plan</t>
  </si>
  <si>
    <t>Summary of Consolidated Unaudited Quarterly Results of Operations (Details) - USD ($)</t>
  </si>
  <si>
    <t>Interest income</t>
  </si>
  <si>
    <t>Net securities gains</t>
  </si>
  <si>
    <t>Net income per share (basic and diluted) (in dollars per shar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9006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4</v>
      </c>
    </row>
    <row r="12" spans="1:4">
      <c r="A12" s="4" t="s">
        <v>20</v>
      </c>
      <c r="C12" s="5" t="n">
        <v>2790260</v>
      </c>
    </row>
    <row r="13" spans="1:4">
      <c r="A13" s="4" t="s">
        <v>21</v>
      </c>
      <c r="D13" s="6" t="n">
        <v>23816909</v>
      </c>
    </row>
    <row r="14" spans="1:4">
      <c r="A14" s="4" t="s">
        <v>22</v>
      </c>
      <c r="B14" s="4" t="s">
        <v>23</v>
      </c>
    </row>
    <row r="15" spans="1:4">
      <c r="A15" s="4" t="s">
        <v>24</v>
      </c>
      <c r="B15" s="4" t="s">
        <v>25</v>
      </c>
    </row>
    <row r="16" spans="1:4">
      <c r="A16" s="4" t="s">
        <v>26</v>
      </c>
      <c r="B16" s="4" t="s">
        <v>27</v>
      </c>
    </row>
    <row r="17" spans="1:4">
      <c r="A17" s="4" t="s">
        <v>28</v>
      </c>
      <c r="B17" s="5" t="n">
        <v>2016</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86</v>
      </c>
      <c r="B1" s="2" t="s">
        <v>1</v>
      </c>
    </row>
    <row r="2" spans="1:2">
      <c r="B2" s="2" t="s">
        <v>2</v>
      </c>
    </row>
    <row r="3" spans="1:2">
      <c r="A3" s="3" t="s">
        <v>203</v>
      </c>
    </row>
    <row r="4" spans="1:2">
      <c r="A4" s="4" t="s">
        <v>86</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v>
      </c>
      <c r="B1" s="2" t="s">
        <v>2</v>
      </c>
      <c r="C1" s="2" t="s">
        <v>32</v>
      </c>
      <c r="D1" s="2" t="s">
        <v>33</v>
      </c>
    </row>
    <row r="2" spans="1:4">
      <c r="A2" s="3" t="s">
        <v>34</v>
      </c>
    </row>
    <row r="3" spans="1:4">
      <c r="A3" s="4" t="s">
        <v>35</v>
      </c>
      <c r="B3" s="6" t="n">
        <v>6946065</v>
      </c>
      <c r="C3" s="6" t="n">
        <v>7493524</v>
      </c>
      <c r="D3" s="6" t="n">
        <v>7101352</v>
      </c>
    </row>
    <row r="4" spans="1:4">
      <c r="A4" s="4" t="s">
        <v>36</v>
      </c>
      <c r="B4" s="5" t="n">
        <v>479178</v>
      </c>
      <c r="C4" s="5" t="n">
        <v>2308117</v>
      </c>
      <c r="D4" s="5" t="n">
        <v>2154817</v>
      </c>
    </row>
    <row r="5" spans="1:4">
      <c r="A5" s="4" t="s">
        <v>37</v>
      </c>
      <c r="B5" s="5" t="n">
        <v>3196919</v>
      </c>
      <c r="C5" s="5" t="n">
        <v>2569767</v>
      </c>
      <c r="D5" s="5" t="n">
        <v>4024065</v>
      </c>
    </row>
    <row r="6" spans="1:4">
      <c r="A6" s="4" t="s">
        <v>38</v>
      </c>
      <c r="B6" s="5" t="n">
        <v>10622162</v>
      </c>
      <c r="C6" s="5" t="n">
        <v>12371408</v>
      </c>
      <c r="D6" s="5" t="n">
        <v>13280234</v>
      </c>
    </row>
    <row r="7" spans="1:4">
      <c r="A7" s="4" t="s">
        <v>39</v>
      </c>
      <c r="B7" s="5" t="n">
        <v>94606576</v>
      </c>
      <c r="C7" s="5" t="n">
        <v>98790010</v>
      </c>
      <c r="D7" s="5" t="n">
        <v>87993145</v>
      </c>
    </row>
    <row r="8" spans="1:4">
      <c r="A8" s="4" t="s">
        <v>40</v>
      </c>
      <c r="B8" s="5" t="n">
        <v>1200100</v>
      </c>
      <c r="C8" s="5" t="n">
        <v>1203100</v>
      </c>
      <c r="D8" s="5" t="n">
        <v>1327800</v>
      </c>
    </row>
    <row r="9" spans="1:4">
      <c r="A9" s="4" t="s">
        <v>41</v>
      </c>
      <c r="B9" s="5" t="n">
        <v>30000</v>
      </c>
      <c r="C9" s="5" t="n">
        <v>30000</v>
      </c>
      <c r="D9" s="5" t="n">
        <v>30000</v>
      </c>
    </row>
    <row r="10" spans="1:4">
      <c r="A10" s="4" t="s">
        <v>42</v>
      </c>
      <c r="B10" s="5" t="n">
        <v>163634</v>
      </c>
      <c r="C10" s="5" t="n">
        <v>163638</v>
      </c>
      <c r="D10" s="5" t="n">
        <v>169200</v>
      </c>
    </row>
    <row r="11" spans="1:4">
      <c r="A11" s="4" t="s">
        <v>43</v>
      </c>
      <c r="B11" s="5" t="n">
        <v>262573603</v>
      </c>
      <c r="C11" s="5" t="n">
        <v>259636706</v>
      </c>
      <c r="D11" s="5" t="n">
        <v>273986237</v>
      </c>
    </row>
    <row r="12" spans="1:4">
      <c r="A12" s="4" t="s">
        <v>44</v>
      </c>
      <c r="B12" s="5" t="n">
        <v>3322867</v>
      </c>
      <c r="C12" s="5" t="n">
        <v>3368865</v>
      </c>
      <c r="D12" s="5" t="n">
        <v>3671295</v>
      </c>
    </row>
    <row r="13" spans="1:4">
      <c r="A13" s="4" t="s">
        <v>45</v>
      </c>
      <c r="B13" s="5" t="n">
        <v>1134557</v>
      </c>
      <c r="C13" s="5" t="n">
        <v>1121405</v>
      </c>
      <c r="D13" s="5" t="n">
        <v>1274137</v>
      </c>
    </row>
    <row r="14" spans="1:4">
      <c r="A14" s="4" t="s">
        <v>46</v>
      </c>
      <c r="B14" s="5" t="n">
        <v>3159917</v>
      </c>
      <c r="C14" s="5" t="n">
        <v>2684611</v>
      </c>
      <c r="D14" s="5" t="n">
        <v>3045235</v>
      </c>
    </row>
    <row r="15" spans="1:4">
      <c r="A15" s="4" t="s">
        <v>47</v>
      </c>
      <c r="B15" s="5" t="n">
        <v>113893</v>
      </c>
      <c r="C15" s="5" t="n">
        <v>74400</v>
      </c>
      <c r="D15" s="5" t="n">
        <v>45175</v>
      </c>
    </row>
    <row r="16" spans="1:4">
      <c r="A16" s="4" t="s">
        <v>48</v>
      </c>
      <c r="B16" s="5" t="n">
        <v>9327878</v>
      </c>
      <c r="C16" s="5" t="n">
        <v>9357712</v>
      </c>
      <c r="D16" s="5" t="n">
        <v>9138658</v>
      </c>
    </row>
    <row r="17" spans="1:4">
      <c r="A17" s="4" t="s">
        <v>49</v>
      </c>
      <c r="B17" s="5" t="n">
        <v>2176808</v>
      </c>
      <c r="C17" s="5" t="n">
        <v>1778336</v>
      </c>
      <c r="D17" s="5" t="n">
        <v>668392</v>
      </c>
    </row>
    <row r="18" spans="1:4">
      <c r="A18" s="4" t="s">
        <v>50</v>
      </c>
      <c r="B18" s="5" t="n">
        <v>388431995</v>
      </c>
      <c r="C18" s="5" t="n">
        <v>390580191</v>
      </c>
      <c r="D18" s="5" t="n">
        <v>394629508</v>
      </c>
    </row>
    <row r="19" spans="1:4">
      <c r="A19" s="3" t="s">
        <v>51</v>
      </c>
    </row>
    <row r="20" spans="1:4">
      <c r="A20" s="4" t="s">
        <v>52</v>
      </c>
      <c r="B20" s="5" t="n">
        <v>100089967</v>
      </c>
      <c r="C20" s="5" t="n">
        <v>93584864</v>
      </c>
      <c r="D20" s="5" t="n">
        <v>88562924</v>
      </c>
    </row>
    <row r="21" spans="1:4">
      <c r="A21" s="4" t="s">
        <v>53</v>
      </c>
      <c r="B21" s="5" t="n">
        <v>233147361</v>
      </c>
      <c r="C21" s="5" t="n">
        <v>241606666</v>
      </c>
      <c r="D21" s="5" t="n">
        <v>250314368</v>
      </c>
    </row>
    <row r="22" spans="1:4">
      <c r="A22" s="4" t="s">
        <v>54</v>
      </c>
      <c r="B22" s="5" t="n">
        <v>333237328</v>
      </c>
      <c r="C22" s="5" t="n">
        <v>335191530</v>
      </c>
      <c r="D22" s="5" t="n">
        <v>338877292</v>
      </c>
    </row>
    <row r="23" spans="1:4">
      <c r="A23" s="4" t="s">
        <v>55</v>
      </c>
      <c r="B23" s="5" t="n">
        <v>20000000</v>
      </c>
      <c r="C23" s="5" t="n">
        <v>20000000</v>
      </c>
      <c r="D23" s="5" t="n">
        <v>20000000</v>
      </c>
    </row>
    <row r="24" spans="1:4">
      <c r="A24" s="4" t="s">
        <v>56</v>
      </c>
      <c r="D24" s="5" t="n">
        <v>276096</v>
      </c>
    </row>
    <row r="25" spans="1:4">
      <c r="A25" s="4" t="s">
        <v>57</v>
      </c>
      <c r="B25" s="5" t="n">
        <v>34123</v>
      </c>
      <c r="C25" s="5" t="n">
        <v>39855</v>
      </c>
      <c r="D25" s="5" t="n">
        <v>39823</v>
      </c>
    </row>
    <row r="26" spans="1:4">
      <c r="A26" s="4" t="s">
        <v>58</v>
      </c>
      <c r="B26" s="5" t="n">
        <v>1346355</v>
      </c>
      <c r="C26" s="5" t="n">
        <v>1172993</v>
      </c>
      <c r="D26" s="5" t="n">
        <v>1605770</v>
      </c>
    </row>
    <row r="27" spans="1:4">
      <c r="A27" s="4" t="s">
        <v>59</v>
      </c>
      <c r="B27" s="5" t="n">
        <v>354617806</v>
      </c>
      <c r="C27" s="5" t="n">
        <v>356404378</v>
      </c>
      <c r="D27" s="5" t="n">
        <v>360798981</v>
      </c>
    </row>
    <row r="28" spans="1:4">
      <c r="A28" s="4" t="s">
        <v>60</v>
      </c>
      <c r="B28" s="4" t="s">
        <v>61</v>
      </c>
      <c r="C28" s="4" t="s">
        <v>61</v>
      </c>
      <c r="D28" s="4" t="s">
        <v>61</v>
      </c>
    </row>
    <row r="29" spans="1:4">
      <c r="A29" s="3" t="s">
        <v>62</v>
      </c>
    </row>
    <row r="30" spans="1:4">
      <c r="A30" s="4" t="s">
        <v>63</v>
      </c>
      <c r="B30" s="5" t="n">
        <v>2786855</v>
      </c>
      <c r="C30" s="5" t="n">
        <v>2773361</v>
      </c>
      <c r="D30" s="5" t="n">
        <v>2760964</v>
      </c>
    </row>
    <row r="31" spans="1:4">
      <c r="A31" s="4" t="s">
        <v>64</v>
      </c>
      <c r="B31" s="5" t="n">
        <v>10129856</v>
      </c>
      <c r="C31" s="5" t="n">
        <v>9986064</v>
      </c>
      <c r="D31" s="5" t="n">
        <v>9854119</v>
      </c>
    </row>
    <row r="32" spans="1:4">
      <c r="A32" s="4" t="s">
        <v>65</v>
      </c>
      <c r="B32" s="5" t="n">
        <v>21707535</v>
      </c>
      <c r="C32" s="5" t="n">
        <v>21718122</v>
      </c>
      <c r="D32" s="5" t="n">
        <v>21112714</v>
      </c>
    </row>
    <row r="33" spans="1:4">
      <c r="A33" s="4" t="s">
        <v>66</v>
      </c>
      <c r="B33" s="5" t="n">
        <v>-810057</v>
      </c>
      <c r="C33" s="5" t="n">
        <v>-301734</v>
      </c>
      <c r="D33" s="5" t="n">
        <v>102730</v>
      </c>
    </row>
    <row r="34" spans="1:4">
      <c r="A34" s="4" t="s">
        <v>67</v>
      </c>
      <c r="B34" s="5" t="n">
        <v>33814189</v>
      </c>
      <c r="C34" s="5" t="n">
        <v>34175813</v>
      </c>
      <c r="D34" s="5" t="n">
        <v>33830527</v>
      </c>
    </row>
    <row r="35" spans="1:4">
      <c r="A35" s="4" t="s">
        <v>68</v>
      </c>
      <c r="B35" s="6" t="n">
        <v>388431995</v>
      </c>
      <c r="C35" s="6" t="n">
        <v>390580191</v>
      </c>
      <c r="D35" s="6" t="n">
        <v>3946295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6</v>
      </c>
      <c r="B1" s="2" t="s">
        <v>1</v>
      </c>
    </row>
    <row r="2" spans="1:2">
      <c r="B2" s="2" t="s">
        <v>2</v>
      </c>
    </row>
    <row r="3" spans="1:2">
      <c r="A3" s="3" t="s">
        <v>212</v>
      </c>
    </row>
    <row r="4" spans="1:2">
      <c r="A4" s="4" t="s">
        <v>226</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69</v>
      </c>
      <c r="B1" s="2" t="s">
        <v>2</v>
      </c>
      <c r="C1" s="2" t="s">
        <v>32</v>
      </c>
      <c r="D1" s="2" t="s">
        <v>33</v>
      </c>
    </row>
    <row r="2" spans="1:4">
      <c r="A2" s="3" t="s">
        <v>70</v>
      </c>
    </row>
    <row r="3" spans="1:4">
      <c r="A3" s="4" t="s">
        <v>71</v>
      </c>
      <c r="B3" s="6" t="n">
        <v>2483865</v>
      </c>
      <c r="C3" s="6" t="n">
        <v>3150251</v>
      </c>
      <c r="D3" s="6" t="n">
        <v>3117870</v>
      </c>
    </row>
    <row r="4" spans="1:4">
      <c r="A4" s="4" t="s">
        <v>72</v>
      </c>
      <c r="B4" s="6" t="n">
        <v>1</v>
      </c>
      <c r="C4" s="6" t="n">
        <v>1</v>
      </c>
      <c r="D4" s="6" t="n">
        <v>1</v>
      </c>
    </row>
    <row r="5" spans="1:4">
      <c r="A5" s="4" t="s">
        <v>73</v>
      </c>
      <c r="B5" s="5" t="n">
        <v>15000000</v>
      </c>
      <c r="C5" s="5" t="n">
        <v>15000000</v>
      </c>
      <c r="D5" s="5" t="n">
        <v>15000000</v>
      </c>
    </row>
    <row r="6" spans="1:4">
      <c r="A6" s="4" t="s">
        <v>74</v>
      </c>
      <c r="B6" s="5" t="n">
        <v>2786855</v>
      </c>
      <c r="C6" s="5" t="n">
        <v>2773361</v>
      </c>
      <c r="D6" s="5" t="n">
        <v>2760964</v>
      </c>
    </row>
    <row r="7" spans="1:4">
      <c r="A7" s="4" t="s">
        <v>75</v>
      </c>
      <c r="B7" s="5" t="n">
        <v>2786855</v>
      </c>
      <c r="C7" s="5" t="n">
        <v>2773361</v>
      </c>
      <c r="D7" s="5" t="n">
        <v>276096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240</v>
      </c>
      <c r="B1" s="2" t="s">
        <v>1</v>
      </c>
    </row>
    <row r="2" spans="1:2">
      <c r="B2" s="2" t="s">
        <v>2</v>
      </c>
    </row>
    <row r="3" spans="1:2">
      <c r="A3" s="3" t="s">
        <v>183</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row r="9" spans="1:2">
      <c r="A9" s="4" t="s">
        <v>251</v>
      </c>
      <c r="B9" s="4" t="s">
        <v>252</v>
      </c>
    </row>
    <row r="10" spans="1:2">
      <c r="A10" s="4" t="s">
        <v>253</v>
      </c>
      <c r="B10" s="4" t="s">
        <v>254</v>
      </c>
    </row>
    <row r="11" spans="1:2">
      <c r="A11" s="4" t="s">
        <v>255</v>
      </c>
      <c r="B11" s="4" t="s">
        <v>256</v>
      </c>
    </row>
    <row r="12" spans="1:2">
      <c r="A12" s="4" t="s">
        <v>257</v>
      </c>
      <c r="B12" s="4" t="s">
        <v>258</v>
      </c>
    </row>
    <row r="13" spans="1:2">
      <c r="A13" s="4" t="s">
        <v>259</v>
      </c>
      <c r="B13" s="4" t="s">
        <v>260</v>
      </c>
    </row>
    <row r="14" spans="1:2">
      <c r="A14" s="4" t="s">
        <v>261</v>
      </c>
      <c r="B14" s="4" t="s">
        <v>262</v>
      </c>
    </row>
    <row r="15" spans="1:2">
      <c r="A15" s="4" t="s">
        <v>263</v>
      </c>
      <c r="B15" s="4" t="s">
        <v>264</v>
      </c>
    </row>
    <row r="16" spans="1:2">
      <c r="A16" s="4" t="s">
        <v>205</v>
      </c>
      <c r="B16" s="4" t="s">
        <v>265</v>
      </c>
    </row>
    <row r="17" spans="1:2">
      <c r="A17" s="4" t="s">
        <v>266</v>
      </c>
      <c r="B17" s="4" t="s">
        <v>267</v>
      </c>
    </row>
    <row r="18" spans="1:2">
      <c r="A18" s="4" t="s">
        <v>268</v>
      </c>
      <c r="B18" s="4" t="s">
        <v>269</v>
      </c>
    </row>
    <row r="19" spans="1:2">
      <c r="A19" s="4" t="s">
        <v>270</v>
      </c>
      <c r="B19" s="4" t="s">
        <v>271</v>
      </c>
    </row>
    <row r="20" spans="1:2">
      <c r="A20" s="4" t="s">
        <v>272</v>
      </c>
      <c r="B20" s="4" t="s">
        <v>273</v>
      </c>
    </row>
    <row r="21" spans="1:2">
      <c r="A21" s="4" t="s">
        <v>274</v>
      </c>
      <c r="B21"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189</v>
      </c>
    </row>
    <row r="4" spans="1:2">
      <c r="A4" s="4" t="s">
        <v>277</v>
      </c>
      <c r="B4" s="4" t="s">
        <v>278</v>
      </c>
    </row>
    <row r="5" spans="1:2">
      <c r="A5" s="4" t="s">
        <v>279</v>
      </c>
      <c r="B5" s="4" t="s">
        <v>280</v>
      </c>
    </row>
    <row r="6" spans="1:2">
      <c r="A6" s="4" t="s">
        <v>281</v>
      </c>
      <c r="B6" s="4" t="s">
        <v>282</v>
      </c>
    </row>
    <row r="7" spans="1:2">
      <c r="A7" s="4" t="s">
        <v>283</v>
      </c>
      <c r="B7"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80"/>
  </cols>
  <sheetData>
    <row r="1" spans="1:2">
      <c r="A1" s="1" t="s">
        <v>285</v>
      </c>
      <c r="B1" s="2" t="s">
        <v>1</v>
      </c>
    </row>
    <row r="2" spans="1:2">
      <c r="B2" s="2" t="s">
        <v>2</v>
      </c>
    </row>
    <row r="3" spans="1:2">
      <c r="A3" s="3" t="s">
        <v>286</v>
      </c>
    </row>
    <row r="4" spans="1:2">
      <c r="A4" s="4" t="s">
        <v>287</v>
      </c>
      <c r="B4" s="4" t="s">
        <v>288</v>
      </c>
    </row>
    <row r="5" spans="1:2">
      <c r="A5" s="4" t="s">
        <v>289</v>
      </c>
      <c r="B5" s="4" t="s">
        <v>290</v>
      </c>
    </row>
    <row r="6" spans="1:2">
      <c r="A6" s="4" t="s">
        <v>291</v>
      </c>
      <c r="B6" s="4" t="s">
        <v>292</v>
      </c>
    </row>
    <row r="7" spans="1:2">
      <c r="A7" s="4" t="s">
        <v>293</v>
      </c>
      <c r="B7" s="4" t="s">
        <v>294</v>
      </c>
    </row>
    <row r="8" spans="1:2">
      <c r="A8" s="4" t="s">
        <v>295</v>
      </c>
      <c r="B8" s="4" t="s">
        <v>296</v>
      </c>
    </row>
    <row r="9" spans="1:2">
      <c r="A9" s="4" t="s">
        <v>297</v>
      </c>
      <c r="B9"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9</v>
      </c>
      <c r="B1" s="2" t="s">
        <v>1</v>
      </c>
    </row>
    <row r="2" spans="1:2">
      <c r="B2" s="2" t="s">
        <v>2</v>
      </c>
    </row>
    <row r="3" spans="1:2">
      <c r="A3" s="3" t="s">
        <v>195</v>
      </c>
    </row>
    <row r="4" spans="1:2">
      <c r="A4" s="4" t="s">
        <v>300</v>
      </c>
      <c r="B4" s="4"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02</v>
      </c>
      <c r="B1" s="2" t="s">
        <v>1</v>
      </c>
    </row>
    <row r="2" spans="1:2">
      <c r="B2" s="2" t="s">
        <v>2</v>
      </c>
    </row>
    <row r="3" spans="1:2">
      <c r="A3" s="3" t="s">
        <v>201</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07</v>
      </c>
      <c r="B1" s="2" t="s">
        <v>1</v>
      </c>
    </row>
    <row r="2" spans="1:2">
      <c r="B2" s="2" t="s">
        <v>2</v>
      </c>
    </row>
    <row r="3" spans="1:2">
      <c r="A3" s="3" t="s">
        <v>203</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14</v>
      </c>
      <c r="B1" s="2" t="s">
        <v>1</v>
      </c>
    </row>
    <row r="2" spans="1:2">
      <c r="B2" s="2" t="s">
        <v>2</v>
      </c>
    </row>
    <row r="3" spans="1:2">
      <c r="A3" s="3" t="s">
        <v>206</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21</v>
      </c>
      <c r="B1" s="2" t="s">
        <v>1</v>
      </c>
    </row>
    <row r="2" spans="1:2">
      <c r="B2" s="2" t="s">
        <v>2</v>
      </c>
    </row>
    <row r="3" spans="1:2">
      <c r="A3" s="3" t="s">
        <v>215</v>
      </c>
    </row>
    <row r="4" spans="1:2">
      <c r="A4" s="4" t="s">
        <v>322</v>
      </c>
      <c r="B4" s="4" t="s">
        <v>3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18</v>
      </c>
    </row>
    <row r="4" spans="1:2">
      <c r="A4" s="4" t="s">
        <v>325</v>
      </c>
      <c r="B4" s="4" t="s">
        <v>3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27</v>
      </c>
      <c r="B1" s="2" t="s">
        <v>1</v>
      </c>
    </row>
    <row r="2" spans="1:2">
      <c r="B2" s="2" t="s">
        <v>2</v>
      </c>
    </row>
    <row r="3" spans="1:2">
      <c r="A3" s="3" t="s">
        <v>221</v>
      </c>
    </row>
    <row r="4" spans="1:2">
      <c r="A4" s="4" t="s">
        <v>328</v>
      </c>
      <c r="B4" s="4" t="s">
        <v>3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76</v>
      </c>
      <c r="B1" s="2" t="s">
        <v>1</v>
      </c>
    </row>
    <row r="2" spans="1:4">
      <c r="B2" s="2" t="s">
        <v>2</v>
      </c>
      <c r="C2" s="2" t="s">
        <v>32</v>
      </c>
      <c r="D2" s="2" t="s">
        <v>33</v>
      </c>
    </row>
    <row r="3" spans="1:4">
      <c r="A3" s="3" t="s">
        <v>77</v>
      </c>
    </row>
    <row r="4" spans="1:4">
      <c r="A4" s="4" t="s">
        <v>78</v>
      </c>
      <c r="B4" s="6" t="n">
        <v>11189838</v>
      </c>
      <c r="C4" s="6" t="n">
        <v>11577254</v>
      </c>
      <c r="D4" s="6" t="n">
        <v>12318461</v>
      </c>
    </row>
    <row r="5" spans="1:4">
      <c r="A5" s="4" t="s">
        <v>79</v>
      </c>
      <c r="B5" s="5" t="n">
        <v>33501</v>
      </c>
      <c r="C5" s="5" t="n">
        <v>79623</v>
      </c>
      <c r="D5" s="5" t="n">
        <v>27763</v>
      </c>
    </row>
    <row r="6" spans="1:4">
      <c r="A6" s="4" t="s">
        <v>80</v>
      </c>
      <c r="B6" s="5" t="n">
        <v>1025927</v>
      </c>
      <c r="C6" s="5" t="n">
        <v>744813</v>
      </c>
      <c r="D6" s="5" t="n">
        <v>722587</v>
      </c>
    </row>
    <row r="7" spans="1:4">
      <c r="A7" s="4" t="s">
        <v>81</v>
      </c>
      <c r="B7" s="5" t="n">
        <v>913114</v>
      </c>
      <c r="C7" s="5" t="n">
        <v>1080824</v>
      </c>
      <c r="D7" s="5" t="n">
        <v>1357355</v>
      </c>
    </row>
    <row r="8" spans="1:4">
      <c r="A8" s="4" t="s">
        <v>82</v>
      </c>
      <c r="B8" s="4" t="s">
        <v>61</v>
      </c>
      <c r="C8" s="5" t="n">
        <v>37906</v>
      </c>
      <c r="D8" s="5" t="n">
        <v>21414</v>
      </c>
    </row>
    <row r="9" spans="1:4">
      <c r="A9" s="4" t="s">
        <v>37</v>
      </c>
      <c r="B9" s="5" t="n">
        <v>46245</v>
      </c>
      <c r="C9" s="5" t="n">
        <v>10132</v>
      </c>
      <c r="D9" s="5" t="n">
        <v>10714</v>
      </c>
    </row>
    <row r="10" spans="1:4">
      <c r="A10" s="4" t="s">
        <v>83</v>
      </c>
      <c r="B10" s="5" t="n">
        <v>72765</v>
      </c>
      <c r="C10" s="5" t="n">
        <v>75097</v>
      </c>
      <c r="D10" s="5" t="n">
        <v>61443</v>
      </c>
    </row>
    <row r="11" spans="1:4">
      <c r="A11" s="4" t="s">
        <v>84</v>
      </c>
      <c r="B11" s="5" t="n">
        <v>13281390</v>
      </c>
      <c r="C11" s="5" t="n">
        <v>13605649</v>
      </c>
      <c r="D11" s="5" t="n">
        <v>14519737</v>
      </c>
    </row>
    <row r="12" spans="1:4">
      <c r="A12" s="3" t="s">
        <v>85</v>
      </c>
    </row>
    <row r="13" spans="1:4">
      <c r="A13" s="4" t="s">
        <v>86</v>
      </c>
      <c r="B13" s="5" t="n">
        <v>1481132</v>
      </c>
      <c r="C13" s="5" t="n">
        <v>1750074</v>
      </c>
      <c r="D13" s="5" t="n">
        <v>1893314</v>
      </c>
    </row>
    <row r="14" spans="1:4">
      <c r="A14" s="4" t="s">
        <v>87</v>
      </c>
      <c r="B14" s="5" t="n">
        <v>2</v>
      </c>
      <c r="C14" s="5" t="n">
        <v>138</v>
      </c>
      <c r="D14" s="5" t="n">
        <v>134</v>
      </c>
    </row>
    <row r="15" spans="1:4">
      <c r="A15" s="4" t="s">
        <v>55</v>
      </c>
      <c r="B15" s="5" t="n">
        <v>642228</v>
      </c>
      <c r="C15" s="5" t="n">
        <v>640473</v>
      </c>
      <c r="D15" s="5" t="n">
        <v>640474</v>
      </c>
    </row>
    <row r="16" spans="1:4">
      <c r="A16" s="4" t="s">
        <v>88</v>
      </c>
      <c r="B16" s="5" t="n">
        <v>2123362</v>
      </c>
      <c r="C16" s="5" t="n">
        <v>2390685</v>
      </c>
      <c r="D16" s="5" t="n">
        <v>2533922</v>
      </c>
    </row>
    <row r="17" spans="1:4">
      <c r="A17" s="4" t="s">
        <v>89</v>
      </c>
      <c r="B17" s="5" t="n">
        <v>11158028</v>
      </c>
      <c r="C17" s="5" t="n">
        <v>11214964</v>
      </c>
      <c r="D17" s="5" t="n">
        <v>11985815</v>
      </c>
    </row>
    <row r="18" spans="1:4">
      <c r="A18" s="4" t="s">
        <v>90</v>
      </c>
      <c r="B18" s="5" t="n">
        <v>868342</v>
      </c>
      <c r="C18" s="5" t="n">
        <v>1695000</v>
      </c>
      <c r="D18" s="5" t="n">
        <v>1020876</v>
      </c>
    </row>
    <row r="19" spans="1:4">
      <c r="A19" s="4" t="s">
        <v>91</v>
      </c>
      <c r="B19" s="5" t="n">
        <v>10289686</v>
      </c>
      <c r="C19" s="5" t="n">
        <v>9519964</v>
      </c>
      <c r="D19" s="5" t="n">
        <v>10964939</v>
      </c>
    </row>
    <row r="20" spans="1:4">
      <c r="A20" s="3" t="s">
        <v>92</v>
      </c>
    </row>
    <row r="21" spans="1:4">
      <c r="A21" s="4" t="s">
        <v>93</v>
      </c>
      <c r="B21" s="5" t="n">
        <v>323112</v>
      </c>
      <c r="C21" s="5" t="n">
        <v>443247</v>
      </c>
      <c r="D21" s="5" t="n">
        <v>463734</v>
      </c>
    </row>
    <row r="22" spans="1:4">
      <c r="A22" s="4" t="s">
        <v>94</v>
      </c>
      <c r="B22" s="5" t="n">
        <v>866584</v>
      </c>
      <c r="C22" s="5" t="n">
        <v>1308106</v>
      </c>
      <c r="D22" s="5" t="n">
        <v>826945</v>
      </c>
    </row>
    <row r="23" spans="1:4">
      <c r="A23" s="4" t="s">
        <v>95</v>
      </c>
      <c r="B23" s="5" t="n">
        <v>222855</v>
      </c>
      <c r="C23" s="4" t="s">
        <v>61</v>
      </c>
      <c r="D23" s="4" t="s">
        <v>61</v>
      </c>
    </row>
    <row r="24" spans="1:4">
      <c r="A24" s="4" t="s">
        <v>96</v>
      </c>
      <c r="B24" s="5" t="n">
        <v>2416</v>
      </c>
      <c r="C24" s="5" t="n">
        <v>1037663</v>
      </c>
      <c r="D24" s="5" t="n">
        <v>1155978</v>
      </c>
    </row>
    <row r="25" spans="1:4">
      <c r="A25" s="4" t="s">
        <v>97</v>
      </c>
      <c r="B25" s="5" t="n">
        <v>214648</v>
      </c>
      <c r="C25" s="5" t="n">
        <v>219054</v>
      </c>
      <c r="D25" s="5" t="n">
        <v>223841</v>
      </c>
    </row>
    <row r="26" spans="1:4">
      <c r="A26" s="4" t="s">
        <v>98</v>
      </c>
      <c r="B26" s="5" t="n">
        <v>1629615</v>
      </c>
      <c r="C26" s="5" t="n">
        <v>3008070</v>
      </c>
      <c r="D26" s="5" t="n">
        <v>2670498</v>
      </c>
    </row>
    <row r="27" spans="1:4">
      <c r="A27" s="3" t="s">
        <v>99</v>
      </c>
    </row>
    <row r="28" spans="1:4">
      <c r="A28" s="4" t="s">
        <v>100</v>
      </c>
      <c r="B28" s="5" t="n">
        <v>5050700</v>
      </c>
      <c r="C28" s="5" t="n">
        <v>4926255</v>
      </c>
      <c r="D28" s="5" t="n">
        <v>4998402</v>
      </c>
    </row>
    <row r="29" spans="1:4">
      <c r="A29" s="4" t="s">
        <v>101</v>
      </c>
      <c r="B29" s="5" t="n">
        <v>1161152</v>
      </c>
      <c r="C29" s="5" t="n">
        <v>1565384</v>
      </c>
      <c r="D29" s="5" t="n">
        <v>1633443</v>
      </c>
    </row>
    <row r="30" spans="1:4">
      <c r="A30" s="4" t="s">
        <v>102</v>
      </c>
      <c r="B30" s="5" t="n">
        <v>745092</v>
      </c>
      <c r="C30" s="5" t="n">
        <v>778275</v>
      </c>
      <c r="D30" s="5" t="n">
        <v>806916</v>
      </c>
    </row>
    <row r="31" spans="1:4">
      <c r="A31" s="4" t="s">
        <v>103</v>
      </c>
      <c r="B31" s="5" t="n">
        <v>952585</v>
      </c>
      <c r="C31" s="5" t="n">
        <v>932281</v>
      </c>
      <c r="D31" s="5" t="n">
        <v>925207</v>
      </c>
    </row>
    <row r="32" spans="1:4">
      <c r="A32" s="4" t="s">
        <v>104</v>
      </c>
      <c r="B32" s="5" t="n">
        <v>2992116</v>
      </c>
      <c r="C32" s="5" t="n">
        <v>2728302</v>
      </c>
      <c r="D32" s="5" t="n">
        <v>3048291</v>
      </c>
    </row>
    <row r="33" spans="1:4">
      <c r="A33" s="4" t="s">
        <v>105</v>
      </c>
      <c r="B33" s="5" t="n">
        <v>10901645</v>
      </c>
      <c r="C33" s="5" t="n">
        <v>10930497</v>
      </c>
      <c r="D33" s="5" t="n">
        <v>11412259</v>
      </c>
    </row>
    <row r="34" spans="1:4">
      <c r="A34" s="4" t="s">
        <v>106</v>
      </c>
      <c r="B34" s="5" t="n">
        <v>1017656</v>
      </c>
      <c r="C34" s="5" t="n">
        <v>1597537</v>
      </c>
      <c r="D34" s="5" t="n">
        <v>2223178</v>
      </c>
    </row>
    <row r="35" spans="1:4">
      <c r="A35" s="4" t="s">
        <v>107</v>
      </c>
      <c r="B35" s="5" t="n">
        <v>-83064</v>
      </c>
      <c r="C35" s="5" t="n">
        <v>244921</v>
      </c>
      <c r="D35" s="5" t="n">
        <v>308652</v>
      </c>
    </row>
    <row r="36" spans="1:4">
      <c r="A36" s="4" t="s">
        <v>108</v>
      </c>
      <c r="B36" s="6" t="n">
        <v>1100720</v>
      </c>
      <c r="C36" s="6" t="n">
        <v>1352616</v>
      </c>
      <c r="D36" s="6" t="n">
        <v>1914526</v>
      </c>
    </row>
    <row r="37" spans="1:4">
      <c r="A37" s="4" t="s">
        <v>109</v>
      </c>
      <c r="B37" s="7" t="n">
        <v>0.4</v>
      </c>
      <c r="C37" s="7" t="n">
        <v>0.49</v>
      </c>
      <c r="D37" s="7" t="n">
        <v>0.689999999999999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30</v>
      </c>
      <c r="B1" s="2" t="s">
        <v>1</v>
      </c>
    </row>
    <row r="2" spans="1:2">
      <c r="B2" s="2" t="s">
        <v>2</v>
      </c>
    </row>
    <row r="3" spans="1:2">
      <c r="A3" s="3" t="s">
        <v>224</v>
      </c>
    </row>
    <row r="4" spans="1:2">
      <c r="A4" s="4" t="s">
        <v>331</v>
      </c>
      <c r="B4" s="4" t="s">
        <v>33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33</v>
      </c>
      <c r="B1" s="2" t="s">
        <v>1</v>
      </c>
    </row>
    <row r="2" spans="1:2">
      <c r="B2" s="2" t="s">
        <v>2</v>
      </c>
    </row>
    <row r="3" spans="1:2">
      <c r="A3" s="3" t="s">
        <v>334</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39</v>
      </c>
      <c r="B1" s="2" t="s">
        <v>1</v>
      </c>
    </row>
    <row r="2" spans="1:2">
      <c r="B2" s="2" t="s">
        <v>2</v>
      </c>
    </row>
    <row r="3" spans="1:2">
      <c r="A3" s="3" t="s">
        <v>229</v>
      </c>
    </row>
    <row r="4" spans="1:2">
      <c r="A4" s="4" t="s">
        <v>340</v>
      </c>
      <c r="B4" s="4" t="s">
        <v>34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343</v>
      </c>
    </row>
    <row r="4" spans="1:2">
      <c r="A4" s="4" t="s">
        <v>344</v>
      </c>
      <c r="B4" s="4" t="s">
        <v>345</v>
      </c>
    </row>
    <row r="5" spans="1:2">
      <c r="A5" s="4" t="s">
        <v>346</v>
      </c>
      <c r="B5" s="4" t="s">
        <v>347</v>
      </c>
    </row>
    <row r="6" spans="1:2">
      <c r="A6" s="4" t="s">
        <v>348</v>
      </c>
      <c r="B6" s="4" t="s">
        <v>34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50</v>
      </c>
      <c r="B1" s="2" t="s">
        <v>1</v>
      </c>
    </row>
    <row r="2" spans="1:2">
      <c r="B2" s="2" t="s">
        <v>2</v>
      </c>
    </row>
    <row r="3" spans="1:2">
      <c r="A3" s="3" t="s">
        <v>238</v>
      </c>
    </row>
    <row r="4" spans="1:2">
      <c r="A4" s="4" t="s">
        <v>351</v>
      </c>
      <c r="B4" s="4" t="s">
        <v>35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353</v>
      </c>
      <c r="B1" s="2" t="s">
        <v>1</v>
      </c>
    </row>
    <row r="2" spans="1:4">
      <c r="B2" s="2" t="s">
        <v>2</v>
      </c>
      <c r="C2" s="2" t="s">
        <v>32</v>
      </c>
      <c r="D2" s="2" t="s">
        <v>33</v>
      </c>
    </row>
    <row r="3" spans="1:4">
      <c r="A3" s="3" t="s">
        <v>354</v>
      </c>
    </row>
    <row r="4" spans="1:4">
      <c r="A4" s="4" t="s">
        <v>355</v>
      </c>
      <c r="B4" s="6" t="n">
        <v>100</v>
      </c>
    </row>
    <row r="5" spans="1:4">
      <c r="A5" s="4" t="s">
        <v>356</v>
      </c>
      <c r="B5" s="6" t="n">
        <v>113893</v>
      </c>
      <c r="C5" s="6" t="n">
        <v>74400</v>
      </c>
      <c r="D5" s="6" t="n">
        <v>45175</v>
      </c>
    </row>
    <row r="6" spans="1:4">
      <c r="A6" s="4" t="s">
        <v>357</v>
      </c>
    </row>
    <row r="7" spans="1:4">
      <c r="A7" s="3" t="s">
        <v>354</v>
      </c>
    </row>
    <row r="8" spans="1:4">
      <c r="A8" s="4" t="s">
        <v>358</v>
      </c>
      <c r="B8" s="4" t="s">
        <v>359</v>
      </c>
    </row>
    <row r="9" spans="1:4">
      <c r="A9" s="4" t="s">
        <v>360</v>
      </c>
    </row>
    <row r="10" spans="1:4">
      <c r="A10" s="3" t="s">
        <v>354</v>
      </c>
    </row>
    <row r="11" spans="1:4">
      <c r="A11" s="4" t="s">
        <v>358</v>
      </c>
      <c r="B11" s="4" t="s">
        <v>36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362</v>
      </c>
      <c r="B1" s="2" t="s">
        <v>2</v>
      </c>
      <c r="C1" s="2" t="s">
        <v>32</v>
      </c>
      <c r="D1" s="2" t="s">
        <v>33</v>
      </c>
    </row>
    <row r="2" spans="1:4">
      <c r="A2" s="3" t="s">
        <v>363</v>
      </c>
    </row>
    <row r="3" spans="1:4">
      <c r="A3" s="4" t="s">
        <v>364</v>
      </c>
      <c r="B3" s="6" t="n">
        <v>3546000</v>
      </c>
      <c r="C3" s="6" t="n">
        <v>4469000</v>
      </c>
      <c r="D3" s="6" t="n">
        <v>4985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42"/>
    <col customWidth="1" max="2" min="2" width="14"/>
    <col customWidth="1" max="3" min="3" width="14"/>
    <col customWidth="1" max="4" min="4" width="14"/>
  </cols>
  <sheetData>
    <row r="1" spans="1:4">
      <c r="A1" s="1" t="s">
        <v>365</v>
      </c>
      <c r="B1" s="2" t="s">
        <v>2</v>
      </c>
      <c r="C1" s="2" t="s">
        <v>32</v>
      </c>
      <c r="D1" s="2" t="s">
        <v>33</v>
      </c>
    </row>
    <row r="2" spans="1:4">
      <c r="A2" s="3" t="s">
        <v>366</v>
      </c>
    </row>
    <row r="3" spans="1:4">
      <c r="A3" s="4" t="s">
        <v>367</v>
      </c>
      <c r="B3" s="6" t="n">
        <v>95944187</v>
      </c>
      <c r="C3" s="6" t="n">
        <v>99291021</v>
      </c>
      <c r="D3" s="6" t="n">
        <v>87824140</v>
      </c>
    </row>
    <row r="4" spans="1:4">
      <c r="A4" s="4" t="s">
        <v>368</v>
      </c>
      <c r="B4" s="5" t="n">
        <v>110333</v>
      </c>
      <c r="C4" s="5" t="n">
        <v>418872</v>
      </c>
      <c r="D4" s="5" t="n">
        <v>1211233</v>
      </c>
    </row>
    <row r="5" spans="1:4">
      <c r="A5" s="4" t="s">
        <v>369</v>
      </c>
      <c r="B5" s="5" t="n">
        <v>1447944</v>
      </c>
      <c r="C5" s="5" t="n">
        <v>919883</v>
      </c>
      <c r="D5" s="5" t="n">
        <v>1042228</v>
      </c>
    </row>
    <row r="6" spans="1:4">
      <c r="A6" s="4" t="s">
        <v>370</v>
      </c>
      <c r="B6" s="5" t="n">
        <v>94606576</v>
      </c>
      <c r="C6" s="5" t="n">
        <v>98790010</v>
      </c>
      <c r="D6" s="5" t="n">
        <v>87993145</v>
      </c>
    </row>
    <row r="7" spans="1:4">
      <c r="A7" s="4" t="s">
        <v>371</v>
      </c>
    </row>
    <row r="8" spans="1:4">
      <c r="A8" s="3" t="s">
        <v>366</v>
      </c>
    </row>
    <row r="9" spans="1:4">
      <c r="A9" s="4" t="s">
        <v>367</v>
      </c>
      <c r="B9" s="5" t="n">
        <v>1501359</v>
      </c>
      <c r="C9" s="5" t="n">
        <v>2995525</v>
      </c>
      <c r="D9" s="5" t="n">
        <v>7946530</v>
      </c>
    </row>
    <row r="10" spans="1:4">
      <c r="A10" s="4" t="s">
        <v>368</v>
      </c>
      <c r="B10" s="5" t="n">
        <v>5301</v>
      </c>
      <c r="C10" s="5" t="n">
        <v>122</v>
      </c>
      <c r="D10" s="5" t="n">
        <v>5843</v>
      </c>
    </row>
    <row r="11" spans="1:4">
      <c r="A11" s="4" t="s">
        <v>369</v>
      </c>
      <c r="C11" s="5" t="n">
        <v>4162</v>
      </c>
      <c r="D11" s="5" t="n">
        <v>23883</v>
      </c>
    </row>
    <row r="12" spans="1:4">
      <c r="A12" s="4" t="s">
        <v>370</v>
      </c>
      <c r="B12" s="5" t="n">
        <v>1506660</v>
      </c>
      <c r="C12" s="5" t="n">
        <v>2991485</v>
      </c>
      <c r="D12" s="5" t="n">
        <v>7928490</v>
      </c>
    </row>
    <row r="13" spans="1:4">
      <c r="A13" s="4" t="s">
        <v>372</v>
      </c>
    </row>
    <row r="14" spans="1:4">
      <c r="A14" s="3" t="s">
        <v>366</v>
      </c>
    </row>
    <row r="15" spans="1:4">
      <c r="A15" s="4" t="s">
        <v>367</v>
      </c>
      <c r="D15" s="5" t="n">
        <v>28360</v>
      </c>
    </row>
    <row r="16" spans="1:4">
      <c r="A16" s="4" t="s">
        <v>368</v>
      </c>
      <c r="D16" s="5" t="n">
        <v>295584</v>
      </c>
    </row>
    <row r="17" spans="1:4">
      <c r="A17" s="4" t="s">
        <v>370</v>
      </c>
      <c r="D17" s="5" t="n">
        <v>323944</v>
      </c>
    </row>
    <row r="18" spans="1:4">
      <c r="A18" s="4" t="s">
        <v>373</v>
      </c>
    </row>
    <row r="19" spans="1:4">
      <c r="A19" s="3" t="s">
        <v>366</v>
      </c>
    </row>
    <row r="20" spans="1:4">
      <c r="A20" s="4" t="s">
        <v>367</v>
      </c>
      <c r="B20" s="5" t="n">
        <v>34333029</v>
      </c>
      <c r="C20" s="5" t="n">
        <v>29635572</v>
      </c>
      <c r="D20" s="5" t="n">
        <v>32771006</v>
      </c>
    </row>
    <row r="21" spans="1:4">
      <c r="A21" s="4" t="s">
        <v>368</v>
      </c>
      <c r="B21" s="5" t="n">
        <v>92261</v>
      </c>
      <c r="C21" s="5" t="n">
        <v>397568</v>
      </c>
      <c r="D21" s="5" t="n">
        <v>813974</v>
      </c>
    </row>
    <row r="22" spans="1:4">
      <c r="A22" s="4" t="s">
        <v>369</v>
      </c>
      <c r="B22" s="5" t="n">
        <v>579863</v>
      </c>
      <c r="C22" s="5" t="n">
        <v>37041</v>
      </c>
      <c r="D22" s="5" t="n">
        <v>75534</v>
      </c>
    </row>
    <row r="23" spans="1:4">
      <c r="A23" s="4" t="s">
        <v>370</v>
      </c>
      <c r="B23" s="5" t="n">
        <v>33845427</v>
      </c>
      <c r="C23" s="5" t="n">
        <v>29996099</v>
      </c>
      <c r="D23" s="5" t="n">
        <v>33509446</v>
      </c>
    </row>
    <row r="24" spans="1:4">
      <c r="A24" s="4" t="s">
        <v>374</v>
      </c>
    </row>
    <row r="25" spans="1:4">
      <c r="A25" s="3" t="s">
        <v>366</v>
      </c>
    </row>
    <row r="26" spans="1:4">
      <c r="A26" s="4" t="s">
        <v>367</v>
      </c>
      <c r="D26" s="5" t="n">
        <v>247150</v>
      </c>
    </row>
    <row r="27" spans="1:4">
      <c r="A27" s="4" t="s">
        <v>369</v>
      </c>
      <c r="D27" s="5" t="n">
        <v>83695</v>
      </c>
    </row>
    <row r="28" spans="1:4">
      <c r="A28" s="4" t="s">
        <v>370</v>
      </c>
      <c r="D28" s="5" t="n">
        <v>163455</v>
      </c>
    </row>
    <row r="29" spans="1:4">
      <c r="A29" s="4" t="s">
        <v>375</v>
      </c>
    </row>
    <row r="30" spans="1:4">
      <c r="A30" s="3" t="s">
        <v>366</v>
      </c>
    </row>
    <row r="31" spans="1:4">
      <c r="A31" s="4" t="s">
        <v>367</v>
      </c>
      <c r="B31" s="5" t="n">
        <v>60109799</v>
      </c>
      <c r="C31" s="5" t="n">
        <v>66659924</v>
      </c>
      <c r="D31" s="5" t="n">
        <v>46831094</v>
      </c>
    </row>
    <row r="32" spans="1:4">
      <c r="A32" s="4" t="s">
        <v>368</v>
      </c>
      <c r="B32" s="5" t="n">
        <v>12771</v>
      </c>
      <c r="C32" s="5" t="n">
        <v>21182</v>
      </c>
      <c r="D32" s="5" t="n">
        <v>95832</v>
      </c>
    </row>
    <row r="33" spans="1:4">
      <c r="A33" s="4" t="s">
        <v>369</v>
      </c>
      <c r="B33" s="5" t="n">
        <v>868081</v>
      </c>
      <c r="C33" s="5" t="n">
        <v>878680</v>
      </c>
      <c r="D33" s="5" t="n">
        <v>859116</v>
      </c>
    </row>
    <row r="34" spans="1:4">
      <c r="A34" s="4" t="s">
        <v>370</v>
      </c>
      <c r="B34" s="6" t="n">
        <v>59254489</v>
      </c>
      <c r="C34" s="6" t="n">
        <v>65802426</v>
      </c>
      <c r="D34" s="6" t="n">
        <v>4606781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376</v>
      </c>
      <c r="B1" s="2" t="s">
        <v>377</v>
      </c>
    </row>
    <row r="2" spans="1:2">
      <c r="A2" s="3" t="s">
        <v>378</v>
      </c>
    </row>
    <row r="3" spans="1:2">
      <c r="A3" s="4" t="s">
        <v>379</v>
      </c>
      <c r="B3" s="6" t="n">
        <v>62293963</v>
      </c>
    </row>
    <row r="4" spans="1:2">
      <c r="A4" s="4" t="s">
        <v>380</v>
      </c>
      <c r="B4" s="5" t="n">
        <v>1155189</v>
      </c>
    </row>
    <row r="5" spans="1:2">
      <c r="A5" s="4" t="s">
        <v>381</v>
      </c>
      <c r="B5" s="5" t="n">
        <v>10588751</v>
      </c>
    </row>
    <row r="6" spans="1:2">
      <c r="A6" s="4" t="s">
        <v>382</v>
      </c>
      <c r="B6" s="5" t="n">
        <v>292755</v>
      </c>
    </row>
    <row r="7" spans="1:2">
      <c r="A7" s="4" t="s">
        <v>383</v>
      </c>
      <c r="B7" s="5" t="n">
        <v>72882714</v>
      </c>
    </row>
    <row r="8" spans="1:2">
      <c r="A8" s="4" t="s">
        <v>384</v>
      </c>
      <c r="B8" s="5" t="n">
        <v>1447944</v>
      </c>
    </row>
    <row r="9" spans="1:2">
      <c r="A9" s="4" t="s">
        <v>371</v>
      </c>
    </row>
    <row r="10" spans="1:2">
      <c r="A10" s="3" t="s">
        <v>378</v>
      </c>
    </row>
    <row r="11" spans="1:2">
      <c r="A11" s="4" t="s">
        <v>379</v>
      </c>
      <c r="B11" s="4" t="s">
        <v>61</v>
      </c>
    </row>
    <row r="12" spans="1:2">
      <c r="A12" s="4" t="s">
        <v>380</v>
      </c>
      <c r="B12" s="4" t="s">
        <v>61</v>
      </c>
    </row>
    <row r="13" spans="1:2">
      <c r="A13" s="4" t="s">
        <v>381</v>
      </c>
      <c r="B13" s="4" t="s">
        <v>61</v>
      </c>
    </row>
    <row r="14" spans="1:2">
      <c r="A14" s="4" t="s">
        <v>382</v>
      </c>
      <c r="B14" s="4" t="s">
        <v>61</v>
      </c>
    </row>
    <row r="15" spans="1:2">
      <c r="A15" s="4" t="s">
        <v>383</v>
      </c>
      <c r="B15" s="4" t="s">
        <v>61</v>
      </c>
    </row>
    <row r="16" spans="1:2">
      <c r="A16" s="4" t="s">
        <v>384</v>
      </c>
      <c r="B16" s="4" t="s">
        <v>61</v>
      </c>
    </row>
    <row r="17" spans="1:2">
      <c r="A17" s="4" t="s">
        <v>385</v>
      </c>
    </row>
    <row r="18" spans="1:2">
      <c r="A18" s="3" t="s">
        <v>378</v>
      </c>
    </row>
    <row r="19" spans="1:2">
      <c r="A19" s="4" t="s">
        <v>379</v>
      </c>
      <c r="B19" s="5" t="n">
        <v>19199670</v>
      </c>
    </row>
    <row r="20" spans="1:2">
      <c r="A20" s="4" t="s">
        <v>380</v>
      </c>
      <c r="B20" s="5" t="n">
        <v>579863</v>
      </c>
    </row>
    <row r="21" spans="1:2">
      <c r="A21" s="4" t="s">
        <v>383</v>
      </c>
      <c r="B21" s="5" t="n">
        <v>19199670</v>
      </c>
    </row>
    <row r="22" spans="1:2">
      <c r="A22" s="4" t="s">
        <v>384</v>
      </c>
      <c r="B22" s="5" t="n">
        <v>579863</v>
      </c>
    </row>
    <row r="23" spans="1:2">
      <c r="A23" s="4" t="s">
        <v>386</v>
      </c>
    </row>
    <row r="24" spans="1:2">
      <c r="A24" s="3" t="s">
        <v>378</v>
      </c>
    </row>
    <row r="25" spans="1:2">
      <c r="A25" s="4" t="s">
        <v>379</v>
      </c>
      <c r="B25" s="5" t="n">
        <v>43094293</v>
      </c>
    </row>
    <row r="26" spans="1:2">
      <c r="A26" s="4" t="s">
        <v>380</v>
      </c>
      <c r="B26" s="5" t="n">
        <v>575326</v>
      </c>
    </row>
    <row r="27" spans="1:2">
      <c r="A27" s="4" t="s">
        <v>381</v>
      </c>
      <c r="B27" s="5" t="n">
        <v>10588751</v>
      </c>
    </row>
    <row r="28" spans="1:2">
      <c r="A28" s="4" t="s">
        <v>382</v>
      </c>
      <c r="B28" s="5" t="n">
        <v>292755</v>
      </c>
    </row>
    <row r="29" spans="1:2">
      <c r="A29" s="4" t="s">
        <v>383</v>
      </c>
      <c r="B29" s="5" t="n">
        <v>53683044</v>
      </c>
    </row>
    <row r="30" spans="1:2">
      <c r="A30" s="4" t="s">
        <v>384</v>
      </c>
      <c r="B30" s="6" t="n">
        <v>86808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7</v>
      </c>
      <c r="B1" s="2" t="s">
        <v>1</v>
      </c>
    </row>
    <row r="2" spans="1:4">
      <c r="B2" s="2" t="s">
        <v>2</v>
      </c>
      <c r="C2" s="2" t="s">
        <v>32</v>
      </c>
      <c r="D2" s="2" t="s">
        <v>33</v>
      </c>
    </row>
    <row r="3" spans="1:4">
      <c r="A3" s="3" t="s">
        <v>388</v>
      </c>
    </row>
    <row r="4" spans="1:4">
      <c r="A4" s="4" t="s">
        <v>389</v>
      </c>
      <c r="B4" s="4" t="s">
        <v>61</v>
      </c>
      <c r="C4" s="6" t="n">
        <v>3262496</v>
      </c>
      <c r="D4" s="6" t="n">
        <v>3262496</v>
      </c>
    </row>
    <row r="5" spans="1:4">
      <c r="A5" s="4" t="s">
        <v>390</v>
      </c>
      <c r="B5" s="4" t="s">
        <v>61</v>
      </c>
      <c r="C5" s="5" t="n">
        <v>-3262496</v>
      </c>
      <c r="D5" s="4" t="s">
        <v>61</v>
      </c>
    </row>
    <row r="6" spans="1:4">
      <c r="A6" s="4" t="s">
        <v>391</v>
      </c>
      <c r="B6" s="4" t="s">
        <v>61</v>
      </c>
      <c r="C6" s="4" t="s">
        <v>61</v>
      </c>
      <c r="D6" s="4" t="s">
        <v>61</v>
      </c>
    </row>
    <row r="7" spans="1:4">
      <c r="A7" s="4" t="s">
        <v>392</v>
      </c>
      <c r="B7" s="4" t="s">
        <v>61</v>
      </c>
      <c r="C7" s="4" t="s">
        <v>61</v>
      </c>
      <c r="D7" s="4" t="s">
        <v>61</v>
      </c>
    </row>
    <row r="8" spans="1:4">
      <c r="A8" s="4" t="s">
        <v>393</v>
      </c>
      <c r="B8" s="4" t="s">
        <v>61</v>
      </c>
      <c r="C8" s="4" t="s">
        <v>61</v>
      </c>
      <c r="D8" s="6" t="n">
        <v>3262496</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v>
      </c>
      <c r="B1" s="2" t="s">
        <v>1</v>
      </c>
    </row>
    <row r="2" spans="1:4">
      <c r="B2" s="2" t="s">
        <v>2</v>
      </c>
      <c r="C2" s="2" t="s">
        <v>32</v>
      </c>
      <c r="D2" s="2" t="s">
        <v>33</v>
      </c>
    </row>
    <row r="3" spans="1:4">
      <c r="A3" s="3" t="s">
        <v>111</v>
      </c>
    </row>
    <row r="4" spans="1:4">
      <c r="A4" s="4" t="s">
        <v>108</v>
      </c>
      <c r="B4" s="6" t="n">
        <v>1100720</v>
      </c>
      <c r="C4" s="6" t="n">
        <v>1352616</v>
      </c>
      <c r="D4" s="6" t="n">
        <v>1914526</v>
      </c>
    </row>
    <row r="5" spans="1:4">
      <c r="A5" s="3" t="s">
        <v>112</v>
      </c>
    </row>
    <row r="6" spans="1:4">
      <c r="A6" s="4" t="s">
        <v>113</v>
      </c>
      <c r="B6" s="5" t="n">
        <v>-506868</v>
      </c>
      <c r="C6" s="5" t="n">
        <v>220469</v>
      </c>
      <c r="D6" s="5" t="n">
        <v>1976117</v>
      </c>
    </row>
    <row r="7" spans="1:4">
      <c r="A7" s="4" t="s">
        <v>114</v>
      </c>
      <c r="B7" s="5" t="n">
        <v>-1455</v>
      </c>
      <c r="C7" s="5" t="n">
        <v>-624933</v>
      </c>
      <c r="D7" s="5" t="n">
        <v>-695312</v>
      </c>
    </row>
    <row r="8" spans="1:4">
      <c r="A8" s="4" t="s">
        <v>115</v>
      </c>
      <c r="B8" s="5" t="n">
        <v>-508323</v>
      </c>
      <c r="C8" s="5" t="n">
        <v>-404464</v>
      </c>
      <c r="D8" s="5" t="n">
        <v>1280805</v>
      </c>
    </row>
    <row r="9" spans="1:4">
      <c r="A9" s="4" t="s">
        <v>116</v>
      </c>
      <c r="B9" s="6" t="n">
        <v>592397</v>
      </c>
      <c r="C9" s="6" t="n">
        <v>948152</v>
      </c>
      <c r="D9" s="6" t="n">
        <v>319533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4</v>
      </c>
      <c r="B1" s="2" t="s">
        <v>2</v>
      </c>
      <c r="C1" s="2" t="s">
        <v>32</v>
      </c>
      <c r="D1" s="2" t="s">
        <v>33</v>
      </c>
    </row>
    <row r="2" spans="1:4">
      <c r="A2" s="3" t="s">
        <v>395</v>
      </c>
    </row>
    <row r="3" spans="1:4">
      <c r="A3" s="4" t="s">
        <v>396</v>
      </c>
      <c r="D3" s="6" t="n">
        <v>61064</v>
      </c>
    </row>
    <row r="4" spans="1:4">
      <c r="A4" s="4" t="s">
        <v>397</v>
      </c>
      <c r="B4" s="6" t="n">
        <v>1501359</v>
      </c>
      <c r="C4" s="6" t="n">
        <v>2995525</v>
      </c>
      <c r="D4" s="5" t="n">
        <v>5938706</v>
      </c>
    </row>
    <row r="5" spans="1:4">
      <c r="A5" s="4" t="s">
        <v>398</v>
      </c>
      <c r="B5" s="5" t="n">
        <v>1054391</v>
      </c>
      <c r="D5" s="5" t="n">
        <v>2007824</v>
      </c>
    </row>
    <row r="6" spans="1:4">
      <c r="A6" s="4" t="s">
        <v>399</v>
      </c>
      <c r="B6" s="5" t="n">
        <v>33278638</v>
      </c>
      <c r="C6" s="5" t="n">
        <v>29635572</v>
      </c>
      <c r="D6" s="5" t="n">
        <v>32957092</v>
      </c>
    </row>
    <row r="7" spans="1:4">
      <c r="A7" s="4" t="s">
        <v>400</v>
      </c>
      <c r="B7" s="5" t="n">
        <v>60109799</v>
      </c>
      <c r="C7" s="5" t="n">
        <v>66659924</v>
      </c>
      <c r="D7" s="5" t="n">
        <v>46859454</v>
      </c>
    </row>
    <row r="8" spans="1:4">
      <c r="A8" s="4" t="s">
        <v>367</v>
      </c>
      <c r="B8" s="5" t="n">
        <v>95944187</v>
      </c>
      <c r="C8" s="5" t="n">
        <v>99291021</v>
      </c>
      <c r="D8" s="5" t="n">
        <v>87824140</v>
      </c>
    </row>
    <row r="9" spans="1:4">
      <c r="A9" s="3" t="s">
        <v>401</v>
      </c>
    </row>
    <row r="10" spans="1:4">
      <c r="A10" s="4" t="s">
        <v>396</v>
      </c>
      <c r="D10" s="5" t="n">
        <v>61780</v>
      </c>
    </row>
    <row r="11" spans="1:4">
      <c r="A11" s="4" t="s">
        <v>397</v>
      </c>
      <c r="B11" s="5" t="n">
        <v>1506660</v>
      </c>
      <c r="C11" s="5" t="n">
        <v>2991485</v>
      </c>
      <c r="D11" s="5" t="n">
        <v>5923560</v>
      </c>
    </row>
    <row r="12" spans="1:4">
      <c r="A12" s="4" t="s">
        <v>398</v>
      </c>
      <c r="B12" s="5" t="n">
        <v>1017123</v>
      </c>
      <c r="D12" s="5" t="n">
        <v>2004890</v>
      </c>
    </row>
    <row r="13" spans="1:4">
      <c r="A13" s="4" t="s">
        <v>399</v>
      </c>
      <c r="B13" s="5" t="n">
        <v>32828304</v>
      </c>
      <c r="C13" s="5" t="n">
        <v>29996099</v>
      </c>
      <c r="D13" s="5" t="n">
        <v>33611161</v>
      </c>
    </row>
    <row r="14" spans="1:4">
      <c r="A14" s="4" t="s">
        <v>400</v>
      </c>
      <c r="B14" s="5" t="n">
        <v>59254489</v>
      </c>
      <c r="C14" s="5" t="n">
        <v>65802426</v>
      </c>
      <c r="D14" s="5" t="n">
        <v>46391754</v>
      </c>
    </row>
    <row r="15" spans="1:4">
      <c r="A15" s="4" t="s">
        <v>402</v>
      </c>
      <c r="B15" s="6" t="n">
        <v>94606576</v>
      </c>
      <c r="C15" s="6" t="n">
        <v>98790010</v>
      </c>
      <c r="D15" s="6" t="n">
        <v>8799314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403</v>
      </c>
      <c r="B1" s="2" t="s">
        <v>1</v>
      </c>
    </row>
    <row r="2" spans="1:4">
      <c r="B2" s="2" t="s">
        <v>404</v>
      </c>
      <c r="C2" s="2" t="s">
        <v>405</v>
      </c>
      <c r="D2" s="2" t="s">
        <v>406</v>
      </c>
    </row>
    <row r="3" spans="1:4">
      <c r="A3" s="3" t="s">
        <v>189</v>
      </c>
    </row>
    <row r="4" spans="1:4">
      <c r="A4" s="4" t="s">
        <v>407</v>
      </c>
      <c r="B4" s="6" t="n">
        <v>5265658</v>
      </c>
      <c r="C4" s="6" t="n">
        <v>27030183</v>
      </c>
      <c r="D4" s="6" t="n">
        <v>30269965</v>
      </c>
    </row>
    <row r="5" spans="1:4">
      <c r="A5" s="4" t="s">
        <v>408</v>
      </c>
      <c r="B5" s="5" t="n">
        <v>21653</v>
      </c>
      <c r="C5" s="5" t="n">
        <v>1038084</v>
      </c>
      <c r="D5" s="5" t="n">
        <v>1210332</v>
      </c>
    </row>
    <row r="6" spans="1:4">
      <c r="A6" s="4" t="s">
        <v>409</v>
      </c>
      <c r="B6" s="5" t="n">
        <v>19237</v>
      </c>
      <c r="C6" s="5" t="n">
        <v>421</v>
      </c>
      <c r="D6" s="5" t="n">
        <v>54354</v>
      </c>
    </row>
    <row r="7" spans="1:4">
      <c r="A7" s="4" t="s">
        <v>410</v>
      </c>
      <c r="B7" s="6" t="n">
        <v>965</v>
      </c>
      <c r="C7" s="6" t="n">
        <v>409306</v>
      </c>
      <c r="D7" s="6" t="n">
        <v>455976</v>
      </c>
    </row>
    <row r="8" spans="1:4">
      <c r="A8" s="4" t="s">
        <v>411</v>
      </c>
    </row>
    <row r="9" spans="1:4">
      <c r="A9" s="3" t="s">
        <v>378</v>
      </c>
    </row>
    <row r="10" spans="1:4">
      <c r="A10" s="4" t="s">
        <v>412</v>
      </c>
      <c r="B10" s="5" t="n">
        <v>1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413</v>
      </c>
      <c r="B1" s="2" t="s">
        <v>2</v>
      </c>
      <c r="C1" s="2" t="s">
        <v>32</v>
      </c>
      <c r="D1" s="2" t="s">
        <v>33</v>
      </c>
    </row>
    <row r="2" spans="1:4">
      <c r="A2" s="3" t="s">
        <v>414</v>
      </c>
    </row>
    <row r="3" spans="1:4">
      <c r="A3" s="4" t="s">
        <v>415</v>
      </c>
      <c r="B3" s="6" t="n">
        <v>266106276</v>
      </c>
      <c r="C3" s="6" t="n">
        <v>263857691</v>
      </c>
      <c r="D3" s="6" t="n">
        <v>278230503</v>
      </c>
    </row>
    <row r="4" spans="1:4">
      <c r="A4" s="4" t="s">
        <v>416</v>
      </c>
      <c r="B4" s="5" t="n">
        <v>-1048808</v>
      </c>
      <c r="C4" s="5" t="n">
        <v>-1070734</v>
      </c>
      <c r="D4" s="5" t="n">
        <v>-1126396</v>
      </c>
    </row>
    <row r="5" spans="1:4">
      <c r="A5" s="4" t="s">
        <v>417</v>
      </c>
      <c r="B5" s="5" t="n">
        <v>265057468</v>
      </c>
      <c r="C5" s="5" t="n">
        <v>262786957</v>
      </c>
      <c r="D5" s="5" t="n">
        <v>277104107</v>
      </c>
    </row>
    <row r="6" spans="1:4">
      <c r="A6" s="4" t="s">
        <v>418</v>
      </c>
      <c r="B6" s="5" t="n">
        <v>-2483865</v>
      </c>
      <c r="C6" s="5" t="n">
        <v>-3150251</v>
      </c>
      <c r="D6" s="5" t="n">
        <v>-3117870</v>
      </c>
    </row>
    <row r="7" spans="1:4">
      <c r="A7" s="4" t="s">
        <v>419</v>
      </c>
      <c r="B7" s="5" t="n">
        <v>262573603</v>
      </c>
      <c r="C7" s="5" t="n">
        <v>259636706</v>
      </c>
      <c r="D7" s="5" t="n">
        <v>273986237</v>
      </c>
    </row>
    <row r="8" spans="1:4">
      <c r="A8" s="4" t="s">
        <v>420</v>
      </c>
    </row>
    <row r="9" spans="1:4">
      <c r="A9" s="3" t="s">
        <v>414</v>
      </c>
    </row>
    <row r="10" spans="1:4">
      <c r="A10" s="4" t="s">
        <v>415</v>
      </c>
      <c r="B10" s="5" t="n">
        <v>105878368</v>
      </c>
      <c r="C10" s="5" t="n">
        <v>116027206</v>
      </c>
      <c r="D10" s="5" t="n">
        <v>120933420</v>
      </c>
    </row>
    <row r="11" spans="1:4">
      <c r="A11" s="4" t="s">
        <v>421</v>
      </c>
    </row>
    <row r="12" spans="1:4">
      <c r="A12" s="3" t="s">
        <v>414</v>
      </c>
    </row>
    <row r="13" spans="1:4">
      <c r="A13" s="4" t="s">
        <v>415</v>
      </c>
      <c r="B13" s="5" t="n">
        <v>66756432</v>
      </c>
      <c r="C13" s="5" t="n">
        <v>62469425</v>
      </c>
      <c r="D13" s="5" t="n">
        <v>62601469</v>
      </c>
    </row>
    <row r="14" spans="1:4">
      <c r="A14" s="4" t="s">
        <v>422</v>
      </c>
    </row>
    <row r="15" spans="1:4">
      <c r="A15" s="3" t="s">
        <v>414</v>
      </c>
    </row>
    <row r="16" spans="1:4">
      <c r="A16" s="4" t="s">
        <v>415</v>
      </c>
      <c r="B16" s="5" t="n">
        <v>5210949</v>
      </c>
      <c r="C16" s="5" t="n">
        <v>5518588</v>
      </c>
      <c r="D16" s="5" t="n">
        <v>7073720</v>
      </c>
    </row>
    <row r="17" spans="1:4">
      <c r="A17" s="4" t="s">
        <v>423</v>
      </c>
    </row>
    <row r="18" spans="1:4">
      <c r="A18" s="3" t="s">
        <v>414</v>
      </c>
    </row>
    <row r="19" spans="1:4">
      <c r="A19" s="4" t="s">
        <v>415</v>
      </c>
      <c r="B19" s="5" t="n">
        <v>4679475</v>
      </c>
      <c r="C19" s="5" t="n">
        <v>4539701</v>
      </c>
      <c r="D19" s="5" t="n">
        <v>3518752</v>
      </c>
    </row>
    <row r="20" spans="1:4">
      <c r="A20" s="4" t="s">
        <v>424</v>
      </c>
    </row>
    <row r="21" spans="1:4">
      <c r="A21" s="3" t="s">
        <v>414</v>
      </c>
    </row>
    <row r="22" spans="1:4">
      <c r="A22" s="4" t="s">
        <v>415</v>
      </c>
      <c r="B22" s="6" t="n">
        <v>83581052</v>
      </c>
      <c r="C22" s="6" t="n">
        <v>75302771</v>
      </c>
      <c r="D22" s="6" t="n">
        <v>8410314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O79"/>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6"/>
    <col customWidth="1" max="14" min="14" width="14"/>
    <col customWidth="1" max="15" min="15" width="14"/>
  </cols>
  <sheetData>
    <row r="1" spans="1:15">
      <c r="A1" s="1" t="s">
        <v>425</v>
      </c>
      <c r="B1" s="2" t="s">
        <v>426</v>
      </c>
      <c r="M1" s="2" t="s">
        <v>1</v>
      </c>
    </row>
    <row r="2" spans="1:15">
      <c r="B2" s="2" t="s">
        <v>2</v>
      </c>
      <c r="C2" s="2" t="s">
        <v>427</v>
      </c>
      <c r="D2" s="2" t="s">
        <v>428</v>
      </c>
      <c r="E2" s="2" t="s">
        <v>32</v>
      </c>
      <c r="F2" s="2" t="s">
        <v>429</v>
      </c>
      <c r="G2" s="2" t="s">
        <v>430</v>
      </c>
      <c r="H2" s="2" t="s">
        <v>431</v>
      </c>
      <c r="I2" s="2" t="s">
        <v>33</v>
      </c>
      <c r="J2" s="2" t="s">
        <v>432</v>
      </c>
      <c r="K2" s="2" t="s">
        <v>433</v>
      </c>
      <c r="L2" s="2" t="s">
        <v>434</v>
      </c>
      <c r="M2" s="2" t="s">
        <v>2</v>
      </c>
      <c r="N2" s="2" t="s">
        <v>32</v>
      </c>
      <c r="O2" s="2" t="s">
        <v>33</v>
      </c>
    </row>
    <row r="3" spans="1:15">
      <c r="A3" s="3" t="s">
        <v>435</v>
      </c>
    </row>
    <row r="4" spans="1:15">
      <c r="A4" s="4" t="s">
        <v>436</v>
      </c>
      <c r="D4" s="6" t="n">
        <v>3150251</v>
      </c>
      <c r="H4" s="6" t="n">
        <v>3117870</v>
      </c>
      <c r="L4" s="6" t="n">
        <v>2972019</v>
      </c>
      <c r="M4" s="6" t="n">
        <v>3150251</v>
      </c>
      <c r="N4" s="6" t="n">
        <v>3117870</v>
      </c>
      <c r="O4" s="6" t="n">
        <v>2972019</v>
      </c>
    </row>
    <row r="5" spans="1:15">
      <c r="A5" s="4" t="s">
        <v>90</v>
      </c>
      <c r="B5" s="6" t="n">
        <v>635000</v>
      </c>
      <c r="C5" s="6" t="n">
        <v>116000</v>
      </c>
      <c r="D5" s="5" t="n">
        <v>117000</v>
      </c>
      <c r="E5" s="6" t="n">
        <v>410000</v>
      </c>
      <c r="F5" s="6" t="n">
        <v>985000</v>
      </c>
      <c r="G5" s="6" t="n">
        <v>150000</v>
      </c>
      <c r="H5" s="5" t="n">
        <v>150000</v>
      </c>
      <c r="I5" s="6" t="n">
        <v>746000</v>
      </c>
      <c r="J5" s="6" t="n">
        <v>125000</v>
      </c>
      <c r="K5" s="6" t="n">
        <v>112000</v>
      </c>
      <c r="L5" s="5" t="n">
        <v>38000</v>
      </c>
      <c r="M5" s="5" t="n">
        <v>868342</v>
      </c>
      <c r="N5" s="5" t="n">
        <v>1695000</v>
      </c>
      <c r="O5" s="5" t="n">
        <v>1020876</v>
      </c>
    </row>
    <row r="6" spans="1:15">
      <c r="A6" s="4" t="s">
        <v>437</v>
      </c>
      <c r="M6" s="5" t="n">
        <v>378415</v>
      </c>
      <c r="N6" s="5" t="n">
        <v>512117</v>
      </c>
      <c r="O6" s="5" t="n">
        <v>471330</v>
      </c>
    </row>
    <row r="7" spans="1:15">
      <c r="A7" s="4" t="s">
        <v>438</v>
      </c>
      <c r="M7" s="5" t="n">
        <v>-1913143</v>
      </c>
      <c r="N7" s="5" t="n">
        <v>-2174736</v>
      </c>
      <c r="O7" s="5" t="n">
        <v>-1346355</v>
      </c>
    </row>
    <row r="8" spans="1:15">
      <c r="A8" s="4" t="s">
        <v>439</v>
      </c>
      <c r="B8" s="5" t="n">
        <v>2483865</v>
      </c>
      <c r="E8" s="5" t="n">
        <v>3150251</v>
      </c>
      <c r="I8" s="5" t="n">
        <v>3117870</v>
      </c>
      <c r="M8" s="5" t="n">
        <v>2483865</v>
      </c>
      <c r="N8" s="5" t="n">
        <v>3150251</v>
      </c>
      <c r="O8" s="5" t="n">
        <v>3117870</v>
      </c>
    </row>
    <row r="9" spans="1:15">
      <c r="A9" s="3" t="s">
        <v>440</v>
      </c>
    </row>
    <row r="10" spans="1:15">
      <c r="A10" s="4" t="s">
        <v>441</v>
      </c>
      <c r="B10" s="5" t="n">
        <v>529513</v>
      </c>
      <c r="E10" s="5" t="n">
        <v>1103686</v>
      </c>
      <c r="I10" s="5" t="n">
        <v>1270159</v>
      </c>
      <c r="M10" s="5" t="n">
        <v>529513</v>
      </c>
      <c r="N10" s="5" t="n">
        <v>1103686</v>
      </c>
      <c r="O10" s="5" t="n">
        <v>1270159</v>
      </c>
    </row>
    <row r="11" spans="1:15">
      <c r="A11" s="4" t="s">
        <v>442</v>
      </c>
      <c r="B11" s="5" t="n">
        <v>5016772</v>
      </c>
      <c r="E11" s="5" t="n">
        <v>5126778</v>
      </c>
      <c r="I11" s="5" t="n">
        <v>6445676</v>
      </c>
      <c r="M11" s="5" t="n">
        <v>5016772</v>
      </c>
      <c r="N11" s="5" t="n">
        <v>5126778</v>
      </c>
      <c r="O11" s="5" t="n">
        <v>6445676</v>
      </c>
    </row>
    <row r="12" spans="1:15">
      <c r="A12" s="3" t="s">
        <v>443</v>
      </c>
    </row>
    <row r="13" spans="1:15">
      <c r="A13" s="4" t="s">
        <v>444</v>
      </c>
      <c r="B13" s="5" t="n">
        <v>1954352</v>
      </c>
      <c r="E13" s="5" t="n">
        <v>2046565</v>
      </c>
      <c r="I13" s="5" t="n">
        <v>1847711</v>
      </c>
      <c r="M13" s="5" t="n">
        <v>1954352</v>
      </c>
      <c r="N13" s="5" t="n">
        <v>2046565</v>
      </c>
      <c r="O13" s="5" t="n">
        <v>1847711</v>
      </c>
    </row>
    <row r="14" spans="1:15">
      <c r="A14" s="4" t="s">
        <v>444</v>
      </c>
      <c r="B14" s="5" t="n">
        <v>261089504</v>
      </c>
      <c r="E14" s="5" t="n">
        <v>258730913</v>
      </c>
      <c r="I14" s="5" t="n">
        <v>271784827</v>
      </c>
      <c r="M14" s="5" t="n">
        <v>261089504</v>
      </c>
      <c r="N14" s="5" t="n">
        <v>258730913</v>
      </c>
      <c r="O14" s="5" t="n">
        <v>271784827</v>
      </c>
    </row>
    <row r="15" spans="1:15">
      <c r="A15" s="4" t="s">
        <v>445</v>
      </c>
    </row>
    <row r="16" spans="1:15">
      <c r="A16" s="3" t="s">
        <v>435</v>
      </c>
    </row>
    <row r="17" spans="1:15">
      <c r="A17" s="4" t="s">
        <v>436</v>
      </c>
      <c r="D17" s="5" t="n">
        <v>305323</v>
      </c>
      <c r="H17" s="5" t="n">
        <v>385631</v>
      </c>
      <c r="L17" s="5" t="n">
        <v>412909</v>
      </c>
      <c r="M17" s="5" t="n">
        <v>305323</v>
      </c>
      <c r="N17" s="5" t="n">
        <v>385631</v>
      </c>
      <c r="O17" s="5" t="n">
        <v>412909</v>
      </c>
    </row>
    <row r="18" spans="1:15">
      <c r="A18" s="4" t="s">
        <v>90</v>
      </c>
      <c r="M18" s="5" t="n">
        <v>-29619</v>
      </c>
      <c r="N18" s="5" t="n">
        <v>-78901</v>
      </c>
      <c r="O18" s="5" t="n">
        <v>-4580</v>
      </c>
    </row>
    <row r="19" spans="1:15">
      <c r="A19" s="4" t="s">
        <v>437</v>
      </c>
      <c r="M19" s="5" t="n">
        <v>8615</v>
      </c>
      <c r="N19" s="5" t="n">
        <v>1400</v>
      </c>
      <c r="O19" s="5" t="n">
        <v>6440</v>
      </c>
    </row>
    <row r="20" spans="1:15">
      <c r="A20" s="4" t="s">
        <v>438</v>
      </c>
      <c r="N20" s="5" t="n">
        <v>-2807</v>
      </c>
      <c r="O20" s="5" t="n">
        <v>-29138</v>
      </c>
    </row>
    <row r="21" spans="1:15">
      <c r="A21" s="4" t="s">
        <v>439</v>
      </c>
      <c r="B21" s="5" t="n">
        <v>284319</v>
      </c>
      <c r="E21" s="5" t="n">
        <v>305323</v>
      </c>
      <c r="I21" s="5" t="n">
        <v>385631</v>
      </c>
      <c r="M21" s="5" t="n">
        <v>284319</v>
      </c>
      <c r="N21" s="5" t="n">
        <v>305323</v>
      </c>
      <c r="O21" s="5" t="n">
        <v>385631</v>
      </c>
    </row>
    <row r="22" spans="1:15">
      <c r="A22" s="3" t="s">
        <v>440</v>
      </c>
    </row>
    <row r="23" spans="1:15">
      <c r="A23" s="4" t="s">
        <v>441</v>
      </c>
      <c r="B23" s="5" t="n">
        <v>228500</v>
      </c>
      <c r="E23" s="5" t="n">
        <v>240500</v>
      </c>
      <c r="I23" s="5" t="n">
        <v>252500</v>
      </c>
      <c r="M23" s="5" t="n">
        <v>228500</v>
      </c>
      <c r="N23" s="5" t="n">
        <v>240500</v>
      </c>
      <c r="O23" s="5" t="n">
        <v>252500</v>
      </c>
    </row>
    <row r="24" spans="1:15">
      <c r="A24" s="4" t="s">
        <v>442</v>
      </c>
      <c r="B24" s="5" t="n">
        <v>228500</v>
      </c>
      <c r="E24" s="5" t="n">
        <v>240500</v>
      </c>
      <c r="I24" s="5" t="n">
        <v>252500</v>
      </c>
      <c r="M24" s="5" t="n">
        <v>228500</v>
      </c>
      <c r="N24" s="5" t="n">
        <v>240500</v>
      </c>
      <c r="O24" s="5" t="n">
        <v>252500</v>
      </c>
    </row>
    <row r="25" spans="1:15">
      <c r="A25" s="3" t="s">
        <v>443</v>
      </c>
    </row>
    <row r="26" spans="1:15">
      <c r="A26" s="4" t="s">
        <v>444</v>
      </c>
      <c r="B26" s="5" t="n">
        <v>55819</v>
      </c>
      <c r="E26" s="5" t="n">
        <v>64823</v>
      </c>
      <c r="I26" s="5" t="n">
        <v>133131</v>
      </c>
      <c r="M26" s="5" t="n">
        <v>55819</v>
      </c>
      <c r="N26" s="5" t="n">
        <v>64823</v>
      </c>
      <c r="O26" s="5" t="n">
        <v>133131</v>
      </c>
    </row>
    <row r="27" spans="1:15">
      <c r="A27" s="4" t="s">
        <v>444</v>
      </c>
      <c r="B27" s="5" t="n">
        <v>4450975</v>
      </c>
      <c r="E27" s="5" t="n">
        <v>4299201</v>
      </c>
      <c r="I27" s="5" t="n">
        <v>3266252</v>
      </c>
      <c r="M27" s="5" t="n">
        <v>4450975</v>
      </c>
      <c r="N27" s="5" t="n">
        <v>4299201</v>
      </c>
      <c r="O27" s="5" t="n">
        <v>3266252</v>
      </c>
    </row>
    <row r="28" spans="1:15">
      <c r="A28" s="4" t="s">
        <v>446</v>
      </c>
    </row>
    <row r="29" spans="1:15">
      <c r="A29" s="3" t="s">
        <v>435</v>
      </c>
    </row>
    <row r="30" spans="1:15">
      <c r="A30" s="4" t="s">
        <v>436</v>
      </c>
      <c r="D30" s="5" t="n">
        <v>261663</v>
      </c>
      <c r="H30" s="5" t="n">
        <v>335009</v>
      </c>
      <c r="L30" s="5" t="n">
        <v>898362</v>
      </c>
      <c r="M30" s="5" t="n">
        <v>261663</v>
      </c>
      <c r="N30" s="5" t="n">
        <v>335009</v>
      </c>
      <c r="O30" s="5" t="n">
        <v>898362</v>
      </c>
    </row>
    <row r="31" spans="1:15">
      <c r="A31" s="4" t="s">
        <v>90</v>
      </c>
      <c r="M31" s="5" t="n">
        <v>361024</v>
      </c>
      <c r="N31" s="5" t="n">
        <v>-23814</v>
      </c>
      <c r="O31" s="5" t="n">
        <v>-448027</v>
      </c>
    </row>
    <row r="32" spans="1:15">
      <c r="A32" s="4" t="s">
        <v>437</v>
      </c>
      <c r="N32" s="5" t="n">
        <v>13468</v>
      </c>
      <c r="O32" s="5" t="n">
        <v>128068</v>
      </c>
    </row>
    <row r="33" spans="1:15">
      <c r="A33" s="4" t="s">
        <v>438</v>
      </c>
      <c r="M33" s="5" t="n">
        <v>-363822</v>
      </c>
      <c r="N33" s="5" t="n">
        <v>-63000</v>
      </c>
      <c r="O33" s="5" t="n">
        <v>-243394</v>
      </c>
    </row>
    <row r="34" spans="1:15">
      <c r="A34" s="4" t="s">
        <v>439</v>
      </c>
      <c r="B34" s="5" t="n">
        <v>258865</v>
      </c>
      <c r="E34" s="5" t="n">
        <v>261663</v>
      </c>
      <c r="I34" s="5" t="n">
        <v>335009</v>
      </c>
      <c r="M34" s="5" t="n">
        <v>258865</v>
      </c>
      <c r="N34" s="5" t="n">
        <v>261663</v>
      </c>
      <c r="O34" s="5" t="n">
        <v>335009</v>
      </c>
    </row>
    <row r="35" spans="1:15">
      <c r="A35" s="3" t="s">
        <v>440</v>
      </c>
    </row>
    <row r="36" spans="1:15">
      <c r="A36" s="4" t="s">
        <v>441</v>
      </c>
      <c r="E36" s="5" t="n">
        <v>100745</v>
      </c>
      <c r="I36" s="5" t="n">
        <v>148791</v>
      </c>
      <c r="N36" s="5" t="n">
        <v>100745</v>
      </c>
      <c r="O36" s="5" t="n">
        <v>148791</v>
      </c>
    </row>
    <row r="37" spans="1:15">
      <c r="A37" s="4" t="s">
        <v>442</v>
      </c>
      <c r="B37" s="5" t="n">
        <v>1412914</v>
      </c>
      <c r="E37" s="5" t="n">
        <v>1143317</v>
      </c>
      <c r="I37" s="5" t="n">
        <v>2155816</v>
      </c>
      <c r="M37" s="5" t="n">
        <v>1412914</v>
      </c>
      <c r="N37" s="5" t="n">
        <v>1143317</v>
      </c>
      <c r="O37" s="5" t="n">
        <v>2155816</v>
      </c>
    </row>
    <row r="38" spans="1:15">
      <c r="A38" s="3" t="s">
        <v>443</v>
      </c>
    </row>
    <row r="39" spans="1:15">
      <c r="A39" s="4" t="s">
        <v>444</v>
      </c>
      <c r="B39" s="5" t="n">
        <v>258865</v>
      </c>
      <c r="E39" s="5" t="n">
        <v>160918</v>
      </c>
      <c r="I39" s="5" t="n">
        <v>186218</v>
      </c>
      <c r="M39" s="5" t="n">
        <v>258865</v>
      </c>
      <c r="N39" s="5" t="n">
        <v>160918</v>
      </c>
      <c r="O39" s="5" t="n">
        <v>186218</v>
      </c>
    </row>
    <row r="40" spans="1:15">
      <c r="A40" s="4" t="s">
        <v>444</v>
      </c>
      <c r="B40" s="5" t="n">
        <v>68008950</v>
      </c>
      <c r="E40" s="5" t="n">
        <v>63128304</v>
      </c>
      <c r="I40" s="5" t="n">
        <v>63486816</v>
      </c>
      <c r="M40" s="5" t="n">
        <v>68008950</v>
      </c>
      <c r="N40" s="5" t="n">
        <v>63128304</v>
      </c>
      <c r="O40" s="5" t="n">
        <v>63486816</v>
      </c>
    </row>
    <row r="41" spans="1:15">
      <c r="A41" s="4" t="s">
        <v>447</v>
      </c>
    </row>
    <row r="42" spans="1:15">
      <c r="A42" s="3" t="s">
        <v>435</v>
      </c>
    </row>
    <row r="43" spans="1:15">
      <c r="A43" s="4" t="s">
        <v>436</v>
      </c>
      <c r="D43" s="5" t="n">
        <v>803902</v>
      </c>
      <c r="H43" s="5" t="n">
        <v>1281222</v>
      </c>
      <c r="L43" s="5" t="n">
        <v>1187604</v>
      </c>
      <c r="M43" s="5" t="n">
        <v>803902</v>
      </c>
      <c r="N43" s="5" t="n">
        <v>1281222</v>
      </c>
      <c r="O43" s="5" t="n">
        <v>1187604</v>
      </c>
    </row>
    <row r="44" spans="1:15">
      <c r="A44" s="4" t="s">
        <v>90</v>
      </c>
      <c r="M44" s="5" t="n">
        <v>431428</v>
      </c>
      <c r="N44" s="5" t="n">
        <v>296437</v>
      </c>
      <c r="O44" s="5" t="n">
        <v>601522</v>
      </c>
    </row>
    <row r="45" spans="1:15">
      <c r="A45" s="4" t="s">
        <v>437</v>
      </c>
      <c r="M45" s="5" t="n">
        <v>335464</v>
      </c>
      <c r="N45" s="5" t="n">
        <v>486776</v>
      </c>
      <c r="O45" s="5" t="n">
        <v>331108</v>
      </c>
    </row>
    <row r="46" spans="1:15">
      <c r="A46" s="4" t="s">
        <v>438</v>
      </c>
      <c r="M46" s="5" t="n">
        <v>-695242</v>
      </c>
      <c r="N46" s="5" t="n">
        <v>-1260533</v>
      </c>
      <c r="O46" s="5" t="n">
        <v>-839012</v>
      </c>
    </row>
    <row r="47" spans="1:15">
      <c r="A47" s="4" t="s">
        <v>439</v>
      </c>
      <c r="B47" s="5" t="n">
        <v>875552</v>
      </c>
      <c r="E47" s="5" t="n">
        <v>803902</v>
      </c>
      <c r="I47" s="5" t="n">
        <v>1281222</v>
      </c>
      <c r="M47" s="5" t="n">
        <v>875552</v>
      </c>
      <c r="N47" s="5" t="n">
        <v>803902</v>
      </c>
      <c r="O47" s="5" t="n">
        <v>1281222</v>
      </c>
    </row>
    <row r="48" spans="1:15">
      <c r="A48" s="3" t="s">
        <v>440</v>
      </c>
    </row>
    <row r="49" spans="1:15">
      <c r="A49" s="4" t="s">
        <v>441</v>
      </c>
      <c r="B49" s="5" t="n">
        <v>49509</v>
      </c>
      <c r="E49" s="5" t="n">
        <v>65353</v>
      </c>
      <c r="I49" s="5" t="n">
        <v>186226</v>
      </c>
      <c r="M49" s="5" t="n">
        <v>49509</v>
      </c>
      <c r="N49" s="5" t="n">
        <v>65353</v>
      </c>
      <c r="O49" s="5" t="n">
        <v>186226</v>
      </c>
    </row>
    <row r="50" spans="1:15">
      <c r="A50" s="4" t="s">
        <v>442</v>
      </c>
      <c r="B50" s="5" t="n">
        <v>503460</v>
      </c>
      <c r="E50" s="5" t="n">
        <v>950722</v>
      </c>
      <c r="I50" s="5" t="n">
        <v>1106217</v>
      </c>
      <c r="M50" s="5" t="n">
        <v>503460</v>
      </c>
      <c r="N50" s="5" t="n">
        <v>950722</v>
      </c>
      <c r="O50" s="5" t="n">
        <v>1106217</v>
      </c>
    </row>
    <row r="51" spans="1:15">
      <c r="A51" s="3" t="s">
        <v>443</v>
      </c>
    </row>
    <row r="52" spans="1:15">
      <c r="A52" s="4" t="s">
        <v>444</v>
      </c>
      <c r="B52" s="5" t="n">
        <v>826043</v>
      </c>
      <c r="E52" s="5" t="n">
        <v>738549</v>
      </c>
      <c r="I52" s="5" t="n">
        <v>1094996</v>
      </c>
      <c r="M52" s="5" t="n">
        <v>826043</v>
      </c>
      <c r="N52" s="5" t="n">
        <v>738549</v>
      </c>
      <c r="O52" s="5" t="n">
        <v>1094996</v>
      </c>
    </row>
    <row r="53" spans="1:15">
      <c r="A53" s="4" t="s">
        <v>444</v>
      </c>
      <c r="B53" s="5" t="n">
        <v>83077591</v>
      </c>
      <c r="E53" s="5" t="n">
        <v>74352049</v>
      </c>
      <c r="I53" s="5" t="n">
        <v>82996925</v>
      </c>
      <c r="M53" s="5" t="n">
        <v>83077591</v>
      </c>
      <c r="N53" s="5" t="n">
        <v>74352049</v>
      </c>
      <c r="O53" s="5" t="n">
        <v>82996925</v>
      </c>
    </row>
    <row r="54" spans="1:15">
      <c r="A54" s="4" t="s">
        <v>448</v>
      </c>
    </row>
    <row r="55" spans="1:15">
      <c r="A55" s="3" t="s">
        <v>435</v>
      </c>
    </row>
    <row r="56" spans="1:15">
      <c r="A56" s="4" t="s">
        <v>436</v>
      </c>
      <c r="D56" s="5" t="n">
        <v>1630898</v>
      </c>
      <c r="H56" s="5" t="n">
        <v>1169627</v>
      </c>
      <c r="L56" s="5" t="n">
        <v>593463</v>
      </c>
      <c r="M56" s="5" t="n">
        <v>1630898</v>
      </c>
      <c r="N56" s="5" t="n">
        <v>1169627</v>
      </c>
      <c r="O56" s="5" t="n">
        <v>593463</v>
      </c>
    </row>
    <row r="57" spans="1:15">
      <c r="A57" s="4" t="s">
        <v>90</v>
      </c>
      <c r="M57" s="5" t="n">
        <v>239803</v>
      </c>
      <c r="N57" s="5" t="n">
        <v>1299194</v>
      </c>
      <c r="O57" s="5" t="n">
        <v>805261</v>
      </c>
    </row>
    <row r="58" spans="1:15">
      <c r="A58" s="4" t="s">
        <v>437</v>
      </c>
      <c r="M58" s="5" t="n">
        <v>34336</v>
      </c>
      <c r="N58" s="5" t="n">
        <v>10473</v>
      </c>
      <c r="O58" s="5" t="n">
        <v>5714</v>
      </c>
    </row>
    <row r="59" spans="1:15">
      <c r="A59" s="4" t="s">
        <v>438</v>
      </c>
      <c r="M59" s="5" t="n">
        <v>-854079</v>
      </c>
      <c r="N59" s="5" t="n">
        <v>-848396</v>
      </c>
      <c r="O59" s="5" t="n">
        <v>-234811</v>
      </c>
    </row>
    <row r="60" spans="1:15">
      <c r="A60" s="4" t="s">
        <v>439</v>
      </c>
      <c r="B60" s="5" t="n">
        <v>1050958</v>
      </c>
      <c r="E60" s="5" t="n">
        <v>1630898</v>
      </c>
      <c r="I60" s="5" t="n">
        <v>1169627</v>
      </c>
      <c r="M60" s="5" t="n">
        <v>1050958</v>
      </c>
      <c r="N60" s="5" t="n">
        <v>1630898</v>
      </c>
      <c r="O60" s="5" t="n">
        <v>1169627</v>
      </c>
    </row>
    <row r="61" spans="1:15">
      <c r="A61" s="3" t="s">
        <v>440</v>
      </c>
    </row>
    <row r="62" spans="1:15">
      <c r="A62" s="4" t="s">
        <v>441</v>
      </c>
      <c r="B62" s="5" t="n">
        <v>251504</v>
      </c>
      <c r="E62" s="5" t="n">
        <v>697088</v>
      </c>
      <c r="I62" s="5" t="n">
        <v>682642</v>
      </c>
      <c r="M62" s="5" t="n">
        <v>251504</v>
      </c>
      <c r="N62" s="5" t="n">
        <v>697088</v>
      </c>
      <c r="O62" s="5" t="n">
        <v>682642</v>
      </c>
    </row>
    <row r="63" spans="1:15">
      <c r="A63" s="4" t="s">
        <v>442</v>
      </c>
      <c r="B63" s="5" t="n">
        <v>2871898</v>
      </c>
      <c r="E63" s="5" t="n">
        <v>2792239</v>
      </c>
      <c r="I63" s="5" t="n">
        <v>2931143</v>
      </c>
      <c r="M63" s="5" t="n">
        <v>2871898</v>
      </c>
      <c r="N63" s="5" t="n">
        <v>2792239</v>
      </c>
      <c r="O63" s="5" t="n">
        <v>2931143</v>
      </c>
    </row>
    <row r="64" spans="1:15">
      <c r="A64" s="3" t="s">
        <v>443</v>
      </c>
    </row>
    <row r="65" spans="1:15">
      <c r="A65" s="4" t="s">
        <v>444</v>
      </c>
      <c r="B65" s="5" t="n">
        <v>799454</v>
      </c>
      <c r="E65" s="5" t="n">
        <v>933810</v>
      </c>
      <c r="I65" s="5" t="n">
        <v>486985</v>
      </c>
      <c r="M65" s="5" t="n">
        <v>799454</v>
      </c>
      <c r="N65" s="5" t="n">
        <v>933810</v>
      </c>
      <c r="O65" s="5" t="n">
        <v>486985</v>
      </c>
    </row>
    <row r="66" spans="1:15">
      <c r="A66" s="4" t="s">
        <v>444</v>
      </c>
      <c r="B66" s="5" t="n">
        <v>105551988</v>
      </c>
      <c r="E66" s="5" t="n">
        <v>116951359</v>
      </c>
      <c r="I66" s="5" t="n">
        <v>122034834</v>
      </c>
      <c r="M66" s="5" t="n">
        <v>105551988</v>
      </c>
      <c r="N66" s="5" t="n">
        <v>116951359</v>
      </c>
      <c r="O66" s="5" t="n">
        <v>122034834</v>
      </c>
    </row>
    <row r="67" spans="1:15">
      <c r="A67" s="4" t="s">
        <v>449</v>
      </c>
    </row>
    <row r="68" spans="1:15">
      <c r="A68" s="3" t="s">
        <v>435</v>
      </c>
    </row>
    <row r="69" spans="1:15">
      <c r="A69" s="4" t="s">
        <v>436</v>
      </c>
      <c r="D69" s="6" t="n">
        <v>148465</v>
      </c>
      <c r="H69" s="6" t="n">
        <v>-53619</v>
      </c>
      <c r="L69" s="6" t="n">
        <v>-120319</v>
      </c>
      <c r="M69" s="5" t="n">
        <v>148465</v>
      </c>
      <c r="N69" s="5" t="n">
        <v>-53619</v>
      </c>
      <c r="O69" s="5" t="n">
        <v>-120319</v>
      </c>
    </row>
    <row r="70" spans="1:15">
      <c r="A70" s="4" t="s">
        <v>90</v>
      </c>
      <c r="M70" s="5" t="n">
        <v>-134294</v>
      </c>
      <c r="N70" s="5" t="n">
        <v>202084</v>
      </c>
      <c r="O70" s="5" t="n">
        <v>66700</v>
      </c>
    </row>
    <row r="71" spans="1:15">
      <c r="A71" s="4" t="s">
        <v>437</v>
      </c>
      <c r="M71" s="4" t="s">
        <v>61</v>
      </c>
      <c r="N71" s="4" t="s">
        <v>61</v>
      </c>
      <c r="O71" s="4" t="s">
        <v>61</v>
      </c>
    </row>
    <row r="72" spans="1:15">
      <c r="A72" s="4" t="s">
        <v>438</v>
      </c>
      <c r="M72" s="4" t="s">
        <v>61</v>
      </c>
      <c r="N72" s="4" t="s">
        <v>61</v>
      </c>
      <c r="O72" s="4" t="s">
        <v>61</v>
      </c>
    </row>
    <row r="73" spans="1:15">
      <c r="A73" s="4" t="s">
        <v>439</v>
      </c>
      <c r="B73" s="5" t="n">
        <v>14171</v>
      </c>
      <c r="E73" s="5" t="n">
        <v>148465</v>
      </c>
      <c r="I73" s="5" t="n">
        <v>-53619</v>
      </c>
      <c r="M73" s="5" t="n">
        <v>14171</v>
      </c>
      <c r="N73" s="5" t="n">
        <v>148465</v>
      </c>
      <c r="O73" s="5" t="n">
        <v>-53619</v>
      </c>
    </row>
    <row r="74" spans="1:15">
      <c r="A74" s="3" t="s">
        <v>440</v>
      </c>
    </row>
    <row r="75" spans="1:15">
      <c r="A75" s="4" t="s">
        <v>441</v>
      </c>
      <c r="B75" s="4" t="s">
        <v>61</v>
      </c>
      <c r="E75" s="4" t="s">
        <v>61</v>
      </c>
      <c r="I75" s="4" t="s">
        <v>61</v>
      </c>
      <c r="M75" s="4" t="s">
        <v>61</v>
      </c>
      <c r="N75" s="4" t="s">
        <v>61</v>
      </c>
      <c r="O75" s="4" t="s">
        <v>61</v>
      </c>
    </row>
    <row r="76" spans="1:15">
      <c r="A76" s="4" t="s">
        <v>442</v>
      </c>
      <c r="B76" s="4" t="s">
        <v>61</v>
      </c>
      <c r="E76" s="4" t="s">
        <v>61</v>
      </c>
      <c r="I76" s="4" t="s">
        <v>61</v>
      </c>
      <c r="M76" s="4" t="s">
        <v>61</v>
      </c>
      <c r="N76" s="4" t="s">
        <v>61</v>
      </c>
      <c r="O76" s="4" t="s">
        <v>61</v>
      </c>
    </row>
    <row r="77" spans="1:15">
      <c r="A77" s="3" t="s">
        <v>443</v>
      </c>
    </row>
    <row r="78" spans="1:15">
      <c r="A78" s="4" t="s">
        <v>444</v>
      </c>
      <c r="B78" s="5" t="n">
        <v>14171</v>
      </c>
      <c r="E78" s="5" t="n">
        <v>148465</v>
      </c>
      <c r="I78" s="5" t="n">
        <v>-53619</v>
      </c>
      <c r="M78" s="5" t="n">
        <v>14171</v>
      </c>
      <c r="N78" s="5" t="n">
        <v>148465</v>
      </c>
      <c r="O78" s="5" t="n">
        <v>-53619</v>
      </c>
    </row>
    <row r="79" spans="1:15">
      <c r="A79" s="4" t="s">
        <v>444</v>
      </c>
      <c r="B79" s="4" t="s">
        <v>61</v>
      </c>
      <c r="E79" s="4" t="s">
        <v>61</v>
      </c>
      <c r="I79" s="4" t="s">
        <v>61</v>
      </c>
      <c r="M79" s="4" t="s">
        <v>61</v>
      </c>
      <c r="N79" s="4" t="s">
        <v>61</v>
      </c>
      <c r="O79" s="4" t="s">
        <v>61</v>
      </c>
    </row>
  </sheetData>
  <mergeCells count="3">
    <mergeCell ref="A1:A2"/>
    <mergeCell ref="B1:L1"/>
    <mergeCell ref="M1:O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450</v>
      </c>
      <c r="B1" s="2" t="s">
        <v>1</v>
      </c>
    </row>
    <row r="2" spans="1:4">
      <c r="B2" s="2" t="s">
        <v>2</v>
      </c>
      <c r="C2" s="2" t="s">
        <v>32</v>
      </c>
      <c r="D2" s="2" t="s">
        <v>33</v>
      </c>
    </row>
    <row r="3" spans="1:4">
      <c r="A3" s="3" t="s">
        <v>451</v>
      </c>
    </row>
    <row r="4" spans="1:4">
      <c r="A4" s="4" t="s">
        <v>452</v>
      </c>
      <c r="B4" s="6" t="n">
        <v>3779749</v>
      </c>
      <c r="C4" s="6" t="n">
        <v>2777904</v>
      </c>
      <c r="D4" s="6" t="n">
        <v>2713393</v>
      </c>
    </row>
    <row r="5" spans="1:4">
      <c r="A5" s="4" t="s">
        <v>453</v>
      </c>
      <c r="B5" s="5" t="n">
        <v>3269942</v>
      </c>
      <c r="C5" s="5" t="n">
        <v>6142607</v>
      </c>
      <c r="D5" s="5" t="n">
        <v>3534860</v>
      </c>
    </row>
    <row r="6" spans="1:4">
      <c r="A6" s="4" t="s">
        <v>454</v>
      </c>
      <c r="B6" s="5" t="n">
        <v>-240098</v>
      </c>
      <c r="C6" s="5" t="n">
        <v>-74400</v>
      </c>
      <c r="D6" s="5" t="n">
        <v>-45175</v>
      </c>
    </row>
    <row r="7" spans="1:4">
      <c r="A7" s="4" t="s">
        <v>455</v>
      </c>
      <c r="B7" s="5" t="n">
        <v>-327132</v>
      </c>
      <c r="C7" s="5" t="n">
        <v>-2891626</v>
      </c>
      <c r="D7" s="5" t="n">
        <v>-2078819</v>
      </c>
    </row>
    <row r="8" spans="1:4">
      <c r="A8" s="4" t="s">
        <v>456</v>
      </c>
      <c r="B8" s="5" t="n">
        <v>-818396</v>
      </c>
    </row>
    <row r="9" spans="1:4">
      <c r="A9" s="4" t="s">
        <v>438</v>
      </c>
      <c r="B9" s="5" t="n">
        <v>-1913143</v>
      </c>
      <c r="C9" s="5" t="n">
        <v>-2174736</v>
      </c>
      <c r="D9" s="5" t="n">
        <v>-1346355</v>
      </c>
    </row>
    <row r="10" spans="1:4">
      <c r="A10" s="4" t="s">
        <v>452</v>
      </c>
      <c r="B10" s="5" t="n">
        <v>3750922</v>
      </c>
      <c r="C10" s="5" t="n">
        <v>3779749</v>
      </c>
      <c r="D10" s="5" t="n">
        <v>2777904</v>
      </c>
    </row>
    <row r="11" spans="1:4">
      <c r="A11" s="4" t="s">
        <v>445</v>
      </c>
    </row>
    <row r="12" spans="1:4">
      <c r="A12" s="3" t="s">
        <v>451</v>
      </c>
    </row>
    <row r="13" spans="1:4">
      <c r="A13" s="4" t="s">
        <v>452</v>
      </c>
      <c r="D13" s="5" t="n">
        <v>14286</v>
      </c>
    </row>
    <row r="14" spans="1:4">
      <c r="A14" s="4" t="s">
        <v>453</v>
      </c>
      <c r="C14" s="5" t="n">
        <v>2807</v>
      </c>
      <c r="D14" s="5" t="n">
        <v>261500</v>
      </c>
    </row>
    <row r="15" spans="1:4">
      <c r="A15" s="4" t="s">
        <v>455</v>
      </c>
      <c r="D15" s="5" t="n">
        <v>-246648</v>
      </c>
    </row>
    <row r="16" spans="1:4">
      <c r="A16" s="4" t="s">
        <v>438</v>
      </c>
      <c r="C16" s="5" t="n">
        <v>-2807</v>
      </c>
      <c r="D16" s="5" t="n">
        <v>-29138</v>
      </c>
    </row>
    <row r="17" spans="1:4">
      <c r="A17" s="4" t="s">
        <v>446</v>
      </c>
    </row>
    <row r="18" spans="1:4">
      <c r="A18" s="3" t="s">
        <v>451</v>
      </c>
    </row>
    <row r="19" spans="1:4">
      <c r="A19" s="4" t="s">
        <v>452</v>
      </c>
      <c r="B19" s="5" t="n">
        <v>300112</v>
      </c>
      <c r="C19" s="5" t="n">
        <v>1097112</v>
      </c>
      <c r="D19" s="5" t="n">
        <v>1237647</v>
      </c>
    </row>
    <row r="20" spans="1:4">
      <c r="A20" s="4" t="s">
        <v>453</v>
      </c>
      <c r="B20" s="5" t="n">
        <v>840300</v>
      </c>
      <c r="D20" s="5" t="n">
        <v>1460146</v>
      </c>
    </row>
    <row r="21" spans="1:4">
      <c r="A21" s="4" t="s">
        <v>454</v>
      </c>
      <c r="B21" s="5" t="n">
        <v>-113893</v>
      </c>
    </row>
    <row r="22" spans="1:4">
      <c r="A22" s="4" t="s">
        <v>455</v>
      </c>
      <c r="B22" s="5" t="n">
        <v>-15392</v>
      </c>
      <c r="C22" s="5" t="n">
        <v>-734000</v>
      </c>
      <c r="D22" s="5" t="n">
        <v>-1357287</v>
      </c>
    </row>
    <row r="23" spans="1:4">
      <c r="A23" s="4" t="s">
        <v>438</v>
      </c>
      <c r="B23" s="5" t="n">
        <v>-363822</v>
      </c>
      <c r="C23" s="5" t="n">
        <v>-63000</v>
      </c>
      <c r="D23" s="5" t="n">
        <v>-243394</v>
      </c>
    </row>
    <row r="24" spans="1:4">
      <c r="A24" s="4" t="s">
        <v>452</v>
      </c>
      <c r="B24" s="5" t="n">
        <v>647305</v>
      </c>
      <c r="C24" s="5" t="n">
        <v>300112</v>
      </c>
      <c r="D24" s="5" t="n">
        <v>1097112</v>
      </c>
    </row>
    <row r="25" spans="1:4">
      <c r="A25" s="4" t="s">
        <v>447</v>
      </c>
    </row>
    <row r="26" spans="1:4">
      <c r="A26" s="3" t="s">
        <v>451</v>
      </c>
    </row>
    <row r="27" spans="1:4">
      <c r="A27" s="4" t="s">
        <v>452</v>
      </c>
      <c r="B27" s="5" t="n">
        <v>596329</v>
      </c>
      <c r="C27" s="5" t="n">
        <v>515352</v>
      </c>
      <c r="D27" s="5" t="n">
        <v>338212</v>
      </c>
    </row>
    <row r="28" spans="1:4">
      <c r="A28" s="4" t="s">
        <v>453</v>
      </c>
      <c r="B28" s="5" t="n">
        <v>968536</v>
      </c>
      <c r="C28" s="5" t="n">
        <v>1910251</v>
      </c>
      <c r="D28" s="5" t="n">
        <v>1325078</v>
      </c>
    </row>
    <row r="29" spans="1:4">
      <c r="A29" s="4" t="s">
        <v>455</v>
      </c>
      <c r="B29" s="5" t="n">
        <v>-102038</v>
      </c>
      <c r="C29" s="5" t="n">
        <v>-568741</v>
      </c>
      <c r="D29" s="5" t="n">
        <v>-308926</v>
      </c>
    </row>
    <row r="30" spans="1:4">
      <c r="A30" s="4" t="s">
        <v>456</v>
      </c>
      <c r="B30" s="5" t="n">
        <v>-311953</v>
      </c>
    </row>
    <row r="31" spans="1:4">
      <c r="A31" s="4" t="s">
        <v>438</v>
      </c>
      <c r="B31" s="5" t="n">
        <v>-695242</v>
      </c>
      <c r="C31" s="5" t="n">
        <v>-1260533</v>
      </c>
      <c r="D31" s="5" t="n">
        <v>-839012</v>
      </c>
    </row>
    <row r="32" spans="1:4">
      <c r="A32" s="4" t="s">
        <v>452</v>
      </c>
      <c r="B32" s="5" t="n">
        <v>455632</v>
      </c>
      <c r="C32" s="5" t="n">
        <v>596329</v>
      </c>
      <c r="D32" s="5" t="n">
        <v>515352</v>
      </c>
    </row>
    <row r="33" spans="1:4">
      <c r="A33" s="4" t="s">
        <v>448</v>
      </c>
    </row>
    <row r="34" spans="1:4">
      <c r="A34" s="3" t="s">
        <v>451</v>
      </c>
    </row>
    <row r="35" spans="1:4">
      <c r="A35" s="4" t="s">
        <v>452</v>
      </c>
      <c r="B35" s="5" t="n">
        <v>2883308</v>
      </c>
      <c r="C35" s="5" t="n">
        <v>1165440</v>
      </c>
      <c r="D35" s="5" t="n">
        <v>1123248</v>
      </c>
    </row>
    <row r="36" spans="1:4">
      <c r="A36" s="4" t="s">
        <v>453</v>
      </c>
      <c r="B36" s="5" t="n">
        <v>1461106</v>
      </c>
      <c r="C36" s="5" t="n">
        <v>4229549</v>
      </c>
      <c r="D36" s="5" t="n">
        <v>488136</v>
      </c>
    </row>
    <row r="37" spans="1:4">
      <c r="A37" s="4" t="s">
        <v>454</v>
      </c>
      <c r="B37" s="5" t="n">
        <v>-126205</v>
      </c>
      <c r="C37" s="5" t="n">
        <v>-74400</v>
      </c>
      <c r="D37" s="5" t="n">
        <v>-45175</v>
      </c>
    </row>
    <row r="38" spans="1:4">
      <c r="A38" s="4" t="s">
        <v>455</v>
      </c>
      <c r="B38" s="5" t="n">
        <v>-209702</v>
      </c>
      <c r="C38" s="5" t="n">
        <v>-1588885</v>
      </c>
      <c r="D38" s="5" t="n">
        <v>-165958</v>
      </c>
    </row>
    <row r="39" spans="1:4">
      <c r="A39" s="4" t="s">
        <v>456</v>
      </c>
      <c r="B39" s="5" t="n">
        <v>-506443</v>
      </c>
    </row>
    <row r="40" spans="1:4">
      <c r="A40" s="4" t="s">
        <v>438</v>
      </c>
      <c r="B40" s="5" t="n">
        <v>-854079</v>
      </c>
      <c r="C40" s="5" t="n">
        <v>-848396</v>
      </c>
      <c r="D40" s="5" t="n">
        <v>-234811</v>
      </c>
    </row>
    <row r="41" spans="1:4">
      <c r="A41" s="4" t="s">
        <v>452</v>
      </c>
      <c r="B41" s="6" t="n">
        <v>2647985</v>
      </c>
      <c r="C41" s="6" t="n">
        <v>2883308</v>
      </c>
      <c r="D41" s="6" t="n">
        <v>116544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outlineLevelCol="0"/>
  <cols>
    <col customWidth="1" max="1" min="1" width="79"/>
    <col customWidth="1" max="2" min="2" width="29"/>
    <col customWidth="1" max="3" min="3" width="29"/>
    <col customWidth="1" max="4" min="4" width="29"/>
    <col customWidth="1" max="5" min="5" width="21"/>
  </cols>
  <sheetData>
    <row r="1" spans="1:5">
      <c r="A1" s="1" t="s">
        <v>457</v>
      </c>
      <c r="B1" s="2" t="s">
        <v>1</v>
      </c>
    </row>
    <row r="2" spans="1:5">
      <c r="B2" s="2" t="s">
        <v>458</v>
      </c>
      <c r="C2" s="2" t="s">
        <v>459</v>
      </c>
      <c r="D2" s="2" t="s">
        <v>460</v>
      </c>
      <c r="E2" s="2" t="s">
        <v>461</v>
      </c>
    </row>
    <row r="3" spans="1:5">
      <c r="A3" s="3" t="s">
        <v>462</v>
      </c>
    </row>
    <row r="4" spans="1:5">
      <c r="A4" s="4" t="s">
        <v>124</v>
      </c>
      <c r="B4" s="6" t="n">
        <v>266106276</v>
      </c>
      <c r="C4" s="6" t="n">
        <v>263857691</v>
      </c>
      <c r="D4" s="6" t="n">
        <v>278230503</v>
      </c>
    </row>
    <row r="5" spans="1:5">
      <c r="A5" s="4" t="s">
        <v>463</v>
      </c>
      <c r="B5" s="5" t="n">
        <v>3750922</v>
      </c>
      <c r="C5" s="5" t="n">
        <v>3779749</v>
      </c>
      <c r="D5" s="5" t="n">
        <v>2777904</v>
      </c>
      <c r="E5" s="6" t="n">
        <v>2713393</v>
      </c>
    </row>
    <row r="6" spans="1:5">
      <c r="A6" s="4" t="s">
        <v>464</v>
      </c>
      <c r="B6" s="6" t="n">
        <v>312445</v>
      </c>
      <c r="C6" s="6" t="n">
        <v>290368</v>
      </c>
      <c r="D6" s="6" t="n">
        <v>252500</v>
      </c>
    </row>
    <row r="7" spans="1:5">
      <c r="A7" s="4" t="s">
        <v>465</v>
      </c>
      <c r="B7" s="5" t="n">
        <v>3</v>
      </c>
      <c r="C7" s="5" t="n">
        <v>2</v>
      </c>
      <c r="D7" s="5" t="n">
        <v>1</v>
      </c>
    </row>
    <row r="8" spans="1:5">
      <c r="A8" s="4" t="s">
        <v>466</v>
      </c>
    </row>
    <row r="9" spans="1:5">
      <c r="A9" s="3" t="s">
        <v>462</v>
      </c>
    </row>
    <row r="10" spans="1:5">
      <c r="A10" s="4" t="s">
        <v>124</v>
      </c>
      <c r="B10" s="6" t="n">
        <v>256733659</v>
      </c>
      <c r="C10" s="6" t="n">
        <v>251884584</v>
      </c>
      <c r="D10" s="6" t="n">
        <v>263761195</v>
      </c>
    </row>
    <row r="11" spans="1:5">
      <c r="A11" s="4" t="s">
        <v>467</v>
      </c>
    </row>
    <row r="12" spans="1:5">
      <c r="A12" s="3" t="s">
        <v>462</v>
      </c>
    </row>
    <row r="13" spans="1:5">
      <c r="A13" s="4" t="s">
        <v>124</v>
      </c>
      <c r="B13" s="5" t="n">
        <v>4697918</v>
      </c>
      <c r="C13" s="5" t="n">
        <v>6782290</v>
      </c>
      <c r="D13" s="5" t="n">
        <v>8126375</v>
      </c>
    </row>
    <row r="14" spans="1:5">
      <c r="A14" s="4" t="s">
        <v>468</v>
      </c>
    </row>
    <row r="15" spans="1:5">
      <c r="A15" s="3" t="s">
        <v>462</v>
      </c>
    </row>
    <row r="16" spans="1:5">
      <c r="A16" s="4" t="s">
        <v>124</v>
      </c>
      <c r="B16" s="5" t="n">
        <v>4460669</v>
      </c>
      <c r="C16" s="5" t="n">
        <v>4493978</v>
      </c>
      <c r="D16" s="5" t="n">
        <v>6017072</v>
      </c>
    </row>
    <row r="17" spans="1:5">
      <c r="A17" s="4" t="s">
        <v>469</v>
      </c>
    </row>
    <row r="18" spans="1:5">
      <c r="A18" s="3" t="s">
        <v>462</v>
      </c>
    </row>
    <row r="19" spans="1:5">
      <c r="A19" s="4" t="s">
        <v>124</v>
      </c>
      <c r="B19" s="5" t="n">
        <v>214030</v>
      </c>
      <c r="C19" s="5" t="n">
        <v>696839</v>
      </c>
      <c r="D19" s="5" t="n">
        <v>162960</v>
      </c>
    </row>
    <row r="20" spans="1:5">
      <c r="A20" s="4" t="s">
        <v>470</v>
      </c>
    </row>
    <row r="21" spans="1:5">
      <c r="A21" s="3" t="s">
        <v>462</v>
      </c>
    </row>
    <row r="22" spans="1:5">
      <c r="A22" s="4" t="s">
        <v>124</v>
      </c>
      <c r="D22" s="5" t="n">
        <v>162901</v>
      </c>
    </row>
    <row r="23" spans="1:5">
      <c r="A23" s="4" t="s">
        <v>471</v>
      </c>
    </row>
    <row r="24" spans="1:5">
      <c r="A24" s="3" t="s">
        <v>462</v>
      </c>
    </row>
    <row r="25" spans="1:5">
      <c r="A25" s="4" t="s">
        <v>124</v>
      </c>
      <c r="B25" s="6" t="n">
        <v>83945</v>
      </c>
    </row>
    <row r="26" spans="1:5">
      <c r="A26" s="4" t="s">
        <v>465</v>
      </c>
      <c r="B26" s="5" t="n">
        <v>2</v>
      </c>
    </row>
    <row r="27" spans="1:5">
      <c r="A27" s="4" t="s">
        <v>445</v>
      </c>
    </row>
    <row r="28" spans="1:5">
      <c r="A28" s="3" t="s">
        <v>462</v>
      </c>
    </row>
    <row r="29" spans="1:5">
      <c r="A29" s="4" t="s">
        <v>124</v>
      </c>
      <c r="B29" s="6" t="n">
        <v>4679475</v>
      </c>
      <c r="C29" s="5" t="n">
        <v>4539701</v>
      </c>
      <c r="D29" s="5" t="n">
        <v>3518752</v>
      </c>
    </row>
    <row r="30" spans="1:5">
      <c r="A30" s="4" t="s">
        <v>463</v>
      </c>
      <c r="E30" s="5" t="n">
        <v>14286</v>
      </c>
    </row>
    <row r="31" spans="1:5">
      <c r="A31" s="4" t="s">
        <v>464</v>
      </c>
      <c r="B31" s="6" t="n">
        <v>228500</v>
      </c>
      <c r="C31" s="6" t="n">
        <v>240500</v>
      </c>
      <c r="D31" s="6" t="n">
        <v>252500</v>
      </c>
    </row>
    <row r="32" spans="1:5">
      <c r="A32" s="4" t="s">
        <v>465</v>
      </c>
      <c r="B32" s="5" t="n">
        <v>1</v>
      </c>
      <c r="C32" s="5" t="n">
        <v>1</v>
      </c>
      <c r="D32" s="5" t="n">
        <v>1</v>
      </c>
    </row>
    <row r="33" spans="1:5">
      <c r="A33" s="4" t="s">
        <v>472</v>
      </c>
    </row>
    <row r="34" spans="1:5">
      <c r="A34" s="3" t="s">
        <v>462</v>
      </c>
    </row>
    <row r="35" spans="1:5">
      <c r="A35" s="4" t="s">
        <v>124</v>
      </c>
      <c r="B35" s="6" t="n">
        <v>4357475</v>
      </c>
      <c r="C35" s="6" t="n">
        <v>3878588</v>
      </c>
      <c r="D35" s="6" t="n">
        <v>3177639</v>
      </c>
    </row>
    <row r="36" spans="1:5">
      <c r="A36" s="4" t="s">
        <v>473</v>
      </c>
    </row>
    <row r="37" spans="1:5">
      <c r="A37" s="3" t="s">
        <v>462</v>
      </c>
    </row>
    <row r="38" spans="1:5">
      <c r="A38" s="4" t="s">
        <v>124</v>
      </c>
      <c r="B38" s="5" t="n">
        <v>93500</v>
      </c>
      <c r="C38" s="5" t="n">
        <v>168113</v>
      </c>
      <c r="D38" s="5" t="n">
        <v>88613</v>
      </c>
    </row>
    <row r="39" spans="1:5">
      <c r="A39" s="4" t="s">
        <v>474</v>
      </c>
    </row>
    <row r="40" spans="1:5">
      <c r="A40" s="3" t="s">
        <v>462</v>
      </c>
    </row>
    <row r="41" spans="1:5">
      <c r="A41" s="4" t="s">
        <v>124</v>
      </c>
      <c r="B41" s="5" t="n">
        <v>228500</v>
      </c>
      <c r="C41" s="5" t="n">
        <v>493000</v>
      </c>
      <c r="D41" s="5" t="n">
        <v>252500</v>
      </c>
    </row>
    <row r="42" spans="1:5">
      <c r="A42" s="4" t="s">
        <v>446</v>
      </c>
    </row>
    <row r="43" spans="1:5">
      <c r="A43" s="3" t="s">
        <v>462</v>
      </c>
    </row>
    <row r="44" spans="1:5">
      <c r="A44" s="4" t="s">
        <v>124</v>
      </c>
      <c r="B44" s="5" t="n">
        <v>69421864</v>
      </c>
      <c r="C44" s="5" t="n">
        <v>64571733</v>
      </c>
      <c r="D44" s="5" t="n">
        <v>65642632</v>
      </c>
    </row>
    <row r="45" spans="1:5">
      <c r="A45" s="4" t="s">
        <v>463</v>
      </c>
      <c r="B45" s="5" t="n">
        <v>647305</v>
      </c>
      <c r="C45" s="5" t="n">
        <v>300112</v>
      </c>
      <c r="D45" s="5" t="n">
        <v>1097112</v>
      </c>
      <c r="E45" s="5" t="n">
        <v>1237647</v>
      </c>
    </row>
    <row r="46" spans="1:5">
      <c r="A46" s="4" t="s">
        <v>475</v>
      </c>
    </row>
    <row r="47" spans="1:5">
      <c r="A47" s="3" t="s">
        <v>462</v>
      </c>
    </row>
    <row r="48" spans="1:5">
      <c r="A48" s="4" t="s">
        <v>124</v>
      </c>
      <c r="B48" s="5" t="n">
        <v>64207732</v>
      </c>
      <c r="C48" s="5" t="n">
        <v>58706189</v>
      </c>
      <c r="D48" s="5" t="n">
        <v>58837254</v>
      </c>
    </row>
    <row r="49" spans="1:5">
      <c r="A49" s="4" t="s">
        <v>476</v>
      </c>
    </row>
    <row r="50" spans="1:5">
      <c r="A50" s="3" t="s">
        <v>462</v>
      </c>
    </row>
    <row r="51" spans="1:5">
      <c r="A51" s="4" t="s">
        <v>124</v>
      </c>
      <c r="B51" s="5" t="n">
        <v>3801217</v>
      </c>
      <c r="C51" s="5" t="n">
        <v>4422115</v>
      </c>
      <c r="D51" s="5" t="n">
        <v>4649562</v>
      </c>
    </row>
    <row r="52" spans="1:5">
      <c r="A52" s="4" t="s">
        <v>477</v>
      </c>
    </row>
    <row r="53" spans="1:5">
      <c r="A53" s="3" t="s">
        <v>462</v>
      </c>
    </row>
    <row r="54" spans="1:5">
      <c r="A54" s="4" t="s">
        <v>124</v>
      </c>
      <c r="B54" s="5" t="n">
        <v>1412915</v>
      </c>
      <c r="C54" s="5" t="n">
        <v>1443429</v>
      </c>
      <c r="D54" s="5" t="n">
        <v>2155816</v>
      </c>
    </row>
    <row r="55" spans="1:5">
      <c r="A55" s="4" t="s">
        <v>447</v>
      </c>
    </row>
    <row r="56" spans="1:5">
      <c r="A56" s="3" t="s">
        <v>462</v>
      </c>
    </row>
    <row r="57" spans="1:5">
      <c r="A57" s="4" t="s">
        <v>124</v>
      </c>
      <c r="B57" s="5" t="n">
        <v>83581052</v>
      </c>
      <c r="C57" s="5" t="n">
        <v>75302771</v>
      </c>
      <c r="D57" s="5" t="n">
        <v>84103142</v>
      </c>
    </row>
    <row r="58" spans="1:5">
      <c r="A58" s="4" t="s">
        <v>463</v>
      </c>
      <c r="B58" s="5" t="n">
        <v>455632</v>
      </c>
      <c r="C58" s="5" t="n">
        <v>596329</v>
      </c>
      <c r="D58" s="5" t="n">
        <v>515352</v>
      </c>
      <c r="E58" s="5" t="n">
        <v>338212</v>
      </c>
    </row>
    <row r="59" spans="1:5">
      <c r="A59" s="4" t="s">
        <v>464</v>
      </c>
      <c r="B59" s="6" t="n">
        <v>35814</v>
      </c>
    </row>
    <row r="60" spans="1:5">
      <c r="A60" s="4" t="s">
        <v>465</v>
      </c>
      <c r="B60" s="5" t="n">
        <v>1</v>
      </c>
    </row>
    <row r="61" spans="1:5">
      <c r="A61" s="4" t="s">
        <v>478</v>
      </c>
    </row>
    <row r="62" spans="1:5">
      <c r="A62" s="3" t="s">
        <v>462</v>
      </c>
    </row>
    <row r="63" spans="1:5">
      <c r="A63" s="4" t="s">
        <v>124</v>
      </c>
      <c r="B63" s="6" t="n">
        <v>82942573</v>
      </c>
      <c r="C63" s="5" t="n">
        <v>72975858</v>
      </c>
      <c r="D63" s="5" t="n">
        <v>80501928</v>
      </c>
    </row>
    <row r="64" spans="1:5">
      <c r="A64" s="4" t="s">
        <v>479</v>
      </c>
    </row>
    <row r="65" spans="1:5">
      <c r="A65" s="3" t="s">
        <v>462</v>
      </c>
    </row>
    <row r="66" spans="1:5">
      <c r="A66" s="4" t="s">
        <v>124</v>
      </c>
      <c r="B66" s="5" t="n">
        <v>276012</v>
      </c>
      <c r="C66" s="5" t="n">
        <v>1652579</v>
      </c>
      <c r="D66" s="5" t="n">
        <v>2555654</v>
      </c>
    </row>
    <row r="67" spans="1:5">
      <c r="A67" s="4" t="s">
        <v>480</v>
      </c>
    </row>
    <row r="68" spans="1:5">
      <c r="A68" s="3" t="s">
        <v>462</v>
      </c>
    </row>
    <row r="69" spans="1:5">
      <c r="A69" s="4" t="s">
        <v>124</v>
      </c>
      <c r="B69" s="5" t="n">
        <v>326653</v>
      </c>
      <c r="C69" s="5" t="n">
        <v>509211</v>
      </c>
      <c r="D69" s="5" t="n">
        <v>882600</v>
      </c>
    </row>
    <row r="70" spans="1:5">
      <c r="A70" s="4" t="s">
        <v>481</v>
      </c>
    </row>
    <row r="71" spans="1:5">
      <c r="A71" s="3" t="s">
        <v>462</v>
      </c>
    </row>
    <row r="72" spans="1:5">
      <c r="A72" s="4" t="s">
        <v>124</v>
      </c>
      <c r="B72" s="5" t="n">
        <v>35814</v>
      </c>
      <c r="C72" s="5" t="n">
        <v>165123</v>
      </c>
      <c r="D72" s="5" t="n">
        <v>162960</v>
      </c>
    </row>
    <row r="73" spans="1:5">
      <c r="A73" s="4" t="s">
        <v>482</v>
      </c>
    </row>
    <row r="74" spans="1:5">
      <c r="A74" s="3" t="s">
        <v>462</v>
      </c>
    </row>
    <row r="75" spans="1:5">
      <c r="A75" s="4" t="s">
        <v>124</v>
      </c>
      <c r="B75" s="6" t="n">
        <v>35814</v>
      </c>
    </row>
    <row r="76" spans="1:5">
      <c r="A76" s="4" t="s">
        <v>465</v>
      </c>
      <c r="B76" s="5" t="n">
        <v>1</v>
      </c>
    </row>
    <row r="77" spans="1:5">
      <c r="A77" s="4" t="s">
        <v>448</v>
      </c>
    </row>
    <row r="78" spans="1:5">
      <c r="A78" s="3" t="s">
        <v>462</v>
      </c>
    </row>
    <row r="79" spans="1:5">
      <c r="A79" s="4" t="s">
        <v>124</v>
      </c>
      <c r="B79" s="6" t="n">
        <v>108423885</v>
      </c>
      <c r="C79" s="5" t="n">
        <v>119443486</v>
      </c>
      <c r="D79" s="5" t="n">
        <v>124965977</v>
      </c>
    </row>
    <row r="80" spans="1:5">
      <c r="A80" s="4" t="s">
        <v>463</v>
      </c>
      <c r="B80" s="5" t="n">
        <v>2647985</v>
      </c>
      <c r="C80" s="5" t="n">
        <v>2883308</v>
      </c>
      <c r="D80" s="5" t="n">
        <v>1165440</v>
      </c>
      <c r="E80" s="6" t="n">
        <v>1123248</v>
      </c>
    </row>
    <row r="81" spans="1:5">
      <c r="A81" s="4" t="s">
        <v>464</v>
      </c>
      <c r="B81" s="6" t="n">
        <v>48131</v>
      </c>
      <c r="C81" s="6" t="n">
        <v>49868</v>
      </c>
    </row>
    <row r="82" spans="1:5">
      <c r="A82" s="4" t="s">
        <v>465</v>
      </c>
      <c r="B82" s="5" t="n">
        <v>1</v>
      </c>
      <c r="C82" s="5" t="n">
        <v>1</v>
      </c>
    </row>
    <row r="83" spans="1:5">
      <c r="A83" s="4" t="s">
        <v>483</v>
      </c>
    </row>
    <row r="84" spans="1:5">
      <c r="A84" s="3" t="s">
        <v>462</v>
      </c>
    </row>
    <row r="85" spans="1:5">
      <c r="A85" s="4" t="s">
        <v>124</v>
      </c>
      <c r="B85" s="6" t="n">
        <v>105225879</v>
      </c>
      <c r="C85" s="6" t="n">
        <v>116323949</v>
      </c>
      <c r="D85" s="5" t="n">
        <v>121244374</v>
      </c>
    </row>
    <row r="86" spans="1:5">
      <c r="A86" s="4" t="s">
        <v>484</v>
      </c>
    </row>
    <row r="87" spans="1:5">
      <c r="A87" s="3" t="s">
        <v>462</v>
      </c>
    </row>
    <row r="88" spans="1:5">
      <c r="A88" s="4" t="s">
        <v>124</v>
      </c>
      <c r="B88" s="5" t="n">
        <v>527189</v>
      </c>
      <c r="C88" s="5" t="n">
        <v>539483</v>
      </c>
      <c r="D88" s="5" t="n">
        <v>832546</v>
      </c>
    </row>
    <row r="89" spans="1:5">
      <c r="A89" s="4" t="s">
        <v>485</v>
      </c>
    </row>
    <row r="90" spans="1:5">
      <c r="A90" s="3" t="s">
        <v>462</v>
      </c>
    </row>
    <row r="91" spans="1:5">
      <c r="A91" s="4" t="s">
        <v>124</v>
      </c>
      <c r="B91" s="5" t="n">
        <v>2492601</v>
      </c>
      <c r="C91" s="5" t="n">
        <v>2048338</v>
      </c>
      <c r="D91" s="5" t="n">
        <v>2726156</v>
      </c>
    </row>
    <row r="92" spans="1:5">
      <c r="A92" s="4" t="s">
        <v>486</v>
      </c>
    </row>
    <row r="93" spans="1:5">
      <c r="A93" s="3" t="s">
        <v>462</v>
      </c>
    </row>
    <row r="94" spans="1:5">
      <c r="A94" s="4" t="s">
        <v>124</v>
      </c>
      <c r="B94" s="5" t="n">
        <v>178216</v>
      </c>
      <c r="C94" s="6" t="n">
        <v>531716</v>
      </c>
    </row>
    <row r="95" spans="1:5">
      <c r="A95" s="4" t="s">
        <v>487</v>
      </c>
    </row>
    <row r="96" spans="1:5">
      <c r="A96" s="3" t="s">
        <v>462</v>
      </c>
    </row>
    <row r="97" spans="1:5">
      <c r="A97" s="4" t="s">
        <v>124</v>
      </c>
      <c r="D97" s="6" t="n">
        <v>162901</v>
      </c>
    </row>
    <row r="98" spans="1:5">
      <c r="A98" s="4" t="s">
        <v>488</v>
      </c>
    </row>
    <row r="99" spans="1:5">
      <c r="A99" s="3" t="s">
        <v>462</v>
      </c>
    </row>
    <row r="100" spans="1:5">
      <c r="A100" s="4" t="s">
        <v>124</v>
      </c>
      <c r="B100" s="6" t="n">
        <v>48131</v>
      </c>
    </row>
    <row r="101" spans="1:5">
      <c r="A101" s="4" t="s">
        <v>465</v>
      </c>
      <c r="B101" s="5" t="n">
        <v>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489</v>
      </c>
      <c r="B1" s="2" t="s">
        <v>2</v>
      </c>
      <c r="C1" s="2" t="s">
        <v>32</v>
      </c>
      <c r="D1" s="2" t="s">
        <v>33</v>
      </c>
      <c r="E1" s="2" t="s">
        <v>490</v>
      </c>
    </row>
    <row r="2" spans="1:5">
      <c r="A2" s="3" t="s">
        <v>491</v>
      </c>
    </row>
    <row r="3" spans="1:5">
      <c r="A3" s="4" t="s">
        <v>492</v>
      </c>
      <c r="B3" s="6" t="n">
        <v>259529173</v>
      </c>
      <c r="C3" s="6" t="n">
        <v>258093183</v>
      </c>
      <c r="D3" s="6" t="n">
        <v>272664631</v>
      </c>
    </row>
    <row r="4" spans="1:5">
      <c r="A4" s="4" t="s">
        <v>463</v>
      </c>
      <c r="B4" s="5" t="n">
        <v>3750922</v>
      </c>
      <c r="C4" s="5" t="n">
        <v>3779749</v>
      </c>
      <c r="D4" s="5" t="n">
        <v>2777904</v>
      </c>
      <c r="E4" s="6" t="n">
        <v>2713393</v>
      </c>
    </row>
    <row r="5" spans="1:5">
      <c r="A5" s="4" t="s">
        <v>124</v>
      </c>
      <c r="B5" s="5" t="n">
        <v>266106276</v>
      </c>
      <c r="C5" s="5" t="n">
        <v>263857691</v>
      </c>
      <c r="D5" s="5" t="n">
        <v>278230503</v>
      </c>
    </row>
    <row r="6" spans="1:5">
      <c r="A6" s="4" t="s">
        <v>493</v>
      </c>
    </row>
    <row r="7" spans="1:5">
      <c r="A7" s="3" t="s">
        <v>491</v>
      </c>
    </row>
    <row r="8" spans="1:5">
      <c r="A8" s="4" t="s">
        <v>494</v>
      </c>
      <c r="B8" s="5" t="n">
        <v>2789915</v>
      </c>
      <c r="C8" s="5" t="n">
        <v>1929997</v>
      </c>
      <c r="D8" s="5" t="n">
        <v>2591196</v>
      </c>
    </row>
    <row r="9" spans="1:5">
      <c r="A9" s="4" t="s">
        <v>495</v>
      </c>
    </row>
    <row r="10" spans="1:5">
      <c r="A10" s="3" t="s">
        <v>491</v>
      </c>
    </row>
    <row r="11" spans="1:5">
      <c r="A11" s="4" t="s">
        <v>494</v>
      </c>
      <c r="B11" s="5" t="n">
        <v>36266</v>
      </c>
      <c r="C11" s="5" t="n">
        <v>54762</v>
      </c>
      <c r="D11" s="5" t="n">
        <v>196772</v>
      </c>
    </row>
    <row r="12" spans="1:5">
      <c r="A12" s="4" t="s">
        <v>496</v>
      </c>
    </row>
    <row r="13" spans="1:5">
      <c r="A13" s="3" t="s">
        <v>491</v>
      </c>
    </row>
    <row r="14" spans="1:5">
      <c r="A14" s="4" t="s">
        <v>492</v>
      </c>
      <c r="B14" s="5" t="n">
        <v>4679475</v>
      </c>
      <c r="C14" s="5" t="n">
        <v>4539701</v>
      </c>
      <c r="D14" s="5" t="n">
        <v>3518752</v>
      </c>
    </row>
    <row r="15" spans="1:5">
      <c r="A15" s="4" t="s">
        <v>463</v>
      </c>
      <c r="E15" s="5" t="n">
        <v>14286</v>
      </c>
    </row>
    <row r="16" spans="1:5">
      <c r="A16" s="4" t="s">
        <v>124</v>
      </c>
      <c r="B16" s="5" t="n">
        <v>4679475</v>
      </c>
      <c r="C16" s="5" t="n">
        <v>4539701</v>
      </c>
      <c r="D16" s="5" t="n">
        <v>3518752</v>
      </c>
    </row>
    <row r="17" spans="1:5">
      <c r="A17" s="4" t="s">
        <v>497</v>
      </c>
    </row>
    <row r="18" spans="1:5">
      <c r="A18" s="3" t="s">
        <v>491</v>
      </c>
    </row>
    <row r="19" spans="1:5">
      <c r="A19" s="4" t="s">
        <v>492</v>
      </c>
      <c r="B19" s="5" t="n">
        <v>68774559</v>
      </c>
      <c r="C19" s="5" t="n">
        <v>64270345</v>
      </c>
      <c r="D19" s="5" t="n">
        <v>64545207</v>
      </c>
    </row>
    <row r="20" spans="1:5">
      <c r="A20" s="4" t="s">
        <v>463</v>
      </c>
      <c r="B20" s="5" t="n">
        <v>647305</v>
      </c>
      <c r="C20" s="5" t="n">
        <v>300112</v>
      </c>
      <c r="D20" s="5" t="n">
        <v>1097112</v>
      </c>
      <c r="E20" s="5" t="n">
        <v>1237647</v>
      </c>
    </row>
    <row r="21" spans="1:5">
      <c r="A21" s="4" t="s">
        <v>124</v>
      </c>
      <c r="B21" s="5" t="n">
        <v>69421864</v>
      </c>
      <c r="C21" s="5" t="n">
        <v>64571733</v>
      </c>
      <c r="D21" s="5" t="n">
        <v>65642632</v>
      </c>
    </row>
    <row r="22" spans="1:5">
      <c r="A22" s="4" t="s">
        <v>498</v>
      </c>
    </row>
    <row r="23" spans="1:5">
      <c r="A23" s="3" t="s">
        <v>491</v>
      </c>
    </row>
    <row r="24" spans="1:5">
      <c r="A24" s="4" t="s">
        <v>494</v>
      </c>
      <c r="C24" s="5" t="n">
        <v>1276</v>
      </c>
      <c r="D24" s="5" t="n">
        <v>313</v>
      </c>
    </row>
    <row r="25" spans="1:5">
      <c r="A25" s="4" t="s">
        <v>499</v>
      </c>
    </row>
    <row r="26" spans="1:5">
      <c r="A26" s="3" t="s">
        <v>491</v>
      </c>
    </row>
    <row r="27" spans="1:5">
      <c r="A27" s="4" t="s">
        <v>492</v>
      </c>
      <c r="B27" s="5" t="n">
        <v>82133896</v>
      </c>
      <c r="C27" s="5" t="n">
        <v>73568010</v>
      </c>
      <c r="D27" s="5" t="n">
        <v>81315689</v>
      </c>
    </row>
    <row r="28" spans="1:5">
      <c r="A28" s="4" t="s">
        <v>463</v>
      </c>
      <c r="B28" s="5" t="n">
        <v>455632</v>
      </c>
      <c r="C28" s="5" t="n">
        <v>596329</v>
      </c>
      <c r="D28" s="5" t="n">
        <v>515352</v>
      </c>
      <c r="E28" s="5" t="n">
        <v>338212</v>
      </c>
    </row>
    <row r="29" spans="1:5">
      <c r="A29" s="4" t="s">
        <v>124</v>
      </c>
      <c r="B29" s="5" t="n">
        <v>83581052</v>
      </c>
      <c r="C29" s="5" t="n">
        <v>75302771</v>
      </c>
      <c r="D29" s="5" t="n">
        <v>84103142</v>
      </c>
    </row>
    <row r="30" spans="1:5">
      <c r="A30" s="4" t="s">
        <v>500</v>
      </c>
    </row>
    <row r="31" spans="1:5">
      <c r="A31" s="3" t="s">
        <v>491</v>
      </c>
    </row>
    <row r="32" spans="1:5">
      <c r="A32" s="4" t="s">
        <v>494</v>
      </c>
      <c r="B32" s="5" t="n">
        <v>991524</v>
      </c>
      <c r="C32" s="5" t="n">
        <v>1122155</v>
      </c>
      <c r="D32" s="5" t="n">
        <v>2272101</v>
      </c>
    </row>
    <row r="33" spans="1:5">
      <c r="A33" s="4" t="s">
        <v>501</v>
      </c>
    </row>
    <row r="34" spans="1:5">
      <c r="A34" s="3" t="s">
        <v>491</v>
      </c>
    </row>
    <row r="35" spans="1:5">
      <c r="A35" s="4" t="s">
        <v>494</v>
      </c>
      <c r="C35" s="5" t="n">
        <v>16277</v>
      </c>
    </row>
    <row r="36" spans="1:5">
      <c r="A36" s="4" t="s">
        <v>502</v>
      </c>
    </row>
    <row r="37" spans="1:5">
      <c r="A37" s="3" t="s">
        <v>491</v>
      </c>
    </row>
    <row r="38" spans="1:5">
      <c r="A38" s="4" t="s">
        <v>492</v>
      </c>
      <c r="B38" s="5" t="n">
        <v>103941243</v>
      </c>
      <c r="C38" s="5" t="n">
        <v>115715127</v>
      </c>
      <c r="D38" s="5" t="n">
        <v>123284983</v>
      </c>
    </row>
    <row r="39" spans="1:5">
      <c r="A39" s="4" t="s">
        <v>463</v>
      </c>
      <c r="B39" s="5" t="n">
        <v>2647985</v>
      </c>
      <c r="C39" s="5" t="n">
        <v>2883308</v>
      </c>
      <c r="D39" s="5" t="n">
        <v>1165440</v>
      </c>
      <c r="E39" s="6" t="n">
        <v>1123248</v>
      </c>
    </row>
    <row r="40" spans="1:5">
      <c r="A40" s="4" t="s">
        <v>124</v>
      </c>
      <c r="B40" s="5" t="n">
        <v>108423885</v>
      </c>
      <c r="C40" s="5" t="n">
        <v>119443486</v>
      </c>
      <c r="D40" s="5" t="n">
        <v>124965977</v>
      </c>
    </row>
    <row r="41" spans="1:5">
      <c r="A41" s="4" t="s">
        <v>503</v>
      </c>
    </row>
    <row r="42" spans="1:5">
      <c r="A42" s="3" t="s">
        <v>491</v>
      </c>
    </row>
    <row r="43" spans="1:5">
      <c r="A43" s="4" t="s">
        <v>494</v>
      </c>
      <c r="B43" s="5" t="n">
        <v>1798391</v>
      </c>
      <c r="C43" s="5" t="n">
        <v>806566</v>
      </c>
      <c r="D43" s="5" t="n">
        <v>318782</v>
      </c>
    </row>
    <row r="44" spans="1:5">
      <c r="A44" s="4" t="s">
        <v>504</v>
      </c>
    </row>
    <row r="45" spans="1:5">
      <c r="A45" s="3" t="s">
        <v>491</v>
      </c>
    </row>
    <row r="46" spans="1:5">
      <c r="A46" s="4" t="s">
        <v>494</v>
      </c>
      <c r="B46" s="6" t="n">
        <v>36266</v>
      </c>
      <c r="C46" s="6" t="n">
        <v>38485</v>
      </c>
      <c r="D46" s="6" t="n">
        <v>19677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05</v>
      </c>
      <c r="B1" s="2" t="s">
        <v>1</v>
      </c>
    </row>
    <row r="2" spans="1:4">
      <c r="B2" s="2" t="s">
        <v>2</v>
      </c>
      <c r="C2" s="2" t="s">
        <v>32</v>
      </c>
      <c r="D2" s="2" t="s">
        <v>33</v>
      </c>
    </row>
    <row r="3" spans="1:4">
      <c r="A3" s="3" t="s">
        <v>506</v>
      </c>
    </row>
    <row r="4" spans="1:4">
      <c r="A4" s="4" t="s">
        <v>507</v>
      </c>
      <c r="B4" s="6" t="n">
        <v>1749978</v>
      </c>
      <c r="C4" s="6" t="n">
        <v>2495915</v>
      </c>
      <c r="D4" s="6" t="n">
        <v>4685183</v>
      </c>
    </row>
    <row r="5" spans="1:4">
      <c r="A5" s="4" t="s">
        <v>508</v>
      </c>
      <c r="B5" s="5" t="n">
        <v>1778616</v>
      </c>
      <c r="C5" s="5" t="n">
        <v>2495915</v>
      </c>
      <c r="D5" s="5" t="n">
        <v>4685183</v>
      </c>
    </row>
    <row r="6" spans="1:4">
      <c r="A6" s="4" t="s">
        <v>509</v>
      </c>
      <c r="B6" s="5" t="n">
        <v>66129</v>
      </c>
      <c r="C6" s="5" t="n">
        <v>67321</v>
      </c>
      <c r="D6" s="5" t="n">
        <v>220420</v>
      </c>
    </row>
    <row r="7" spans="1:4">
      <c r="A7" s="4" t="s">
        <v>510</v>
      </c>
      <c r="B7" s="5" t="n">
        <v>529513</v>
      </c>
      <c r="C7" s="5" t="n">
        <v>1103686</v>
      </c>
      <c r="D7" s="5" t="n">
        <v>1270159</v>
      </c>
    </row>
    <row r="8" spans="1:4">
      <c r="A8" s="4" t="s">
        <v>511</v>
      </c>
      <c r="B8" s="5" t="n">
        <v>1843964</v>
      </c>
      <c r="C8" s="5" t="n">
        <v>2552232</v>
      </c>
      <c r="D8" s="5" t="n">
        <v>4791097</v>
      </c>
    </row>
    <row r="9" spans="1:4">
      <c r="A9" s="4" t="s">
        <v>512</v>
      </c>
      <c r="B9" s="5" t="n">
        <v>3266794</v>
      </c>
      <c r="C9" s="5" t="n">
        <v>2630863</v>
      </c>
      <c r="D9" s="5" t="n">
        <v>1760493</v>
      </c>
    </row>
    <row r="10" spans="1:4">
      <c r="A10" s="4" t="s">
        <v>513</v>
      </c>
      <c r="B10" s="5" t="n">
        <v>4158860</v>
      </c>
      <c r="C10" s="5" t="n">
        <v>2848307</v>
      </c>
      <c r="D10" s="5" t="n">
        <v>1821688</v>
      </c>
    </row>
    <row r="11" spans="1:4">
      <c r="A11" s="4" t="s">
        <v>514</v>
      </c>
      <c r="B11" s="5" t="n">
        <v>79889</v>
      </c>
      <c r="C11" s="5" t="n">
        <v>54146</v>
      </c>
      <c r="D11" s="5" t="n">
        <v>51189</v>
      </c>
    </row>
    <row r="12" spans="1:4">
      <c r="A12" s="4" t="s">
        <v>515</v>
      </c>
      <c r="B12" s="5" t="n">
        <v>4131872</v>
      </c>
      <c r="C12" s="5" t="n">
        <v>2499805</v>
      </c>
      <c r="D12" s="5" t="n">
        <v>1430076</v>
      </c>
    </row>
    <row r="13" spans="1:4">
      <c r="A13" s="4" t="s">
        <v>420</v>
      </c>
    </row>
    <row r="14" spans="1:4">
      <c r="A14" s="3" t="s">
        <v>506</v>
      </c>
    </row>
    <row r="15" spans="1:4">
      <c r="A15" s="4" t="s">
        <v>507</v>
      </c>
      <c r="B15" s="5" t="n">
        <v>1393327</v>
      </c>
      <c r="C15" s="5" t="n">
        <v>1809429</v>
      </c>
      <c r="D15" s="5" t="n">
        <v>2726247</v>
      </c>
    </row>
    <row r="16" spans="1:4">
      <c r="A16" s="4" t="s">
        <v>508</v>
      </c>
      <c r="B16" s="5" t="n">
        <v>1421965</v>
      </c>
      <c r="C16" s="5" t="n">
        <v>1809429</v>
      </c>
      <c r="D16" s="5" t="n">
        <v>2726247</v>
      </c>
    </row>
    <row r="17" spans="1:4">
      <c r="A17" s="4" t="s">
        <v>509</v>
      </c>
      <c r="B17" s="5" t="n">
        <v>58115</v>
      </c>
      <c r="C17" s="5" t="n">
        <v>56804</v>
      </c>
      <c r="D17" s="5" t="n">
        <v>177707</v>
      </c>
    </row>
    <row r="18" spans="1:4">
      <c r="A18" s="4" t="s">
        <v>510</v>
      </c>
      <c r="B18" s="5" t="n">
        <v>251504</v>
      </c>
      <c r="C18" s="5" t="n">
        <v>697088</v>
      </c>
      <c r="D18" s="5" t="n">
        <v>682642</v>
      </c>
    </row>
    <row r="19" spans="1:4">
      <c r="A19" s="4" t="s">
        <v>511</v>
      </c>
      <c r="B19" s="5" t="n">
        <v>1442544</v>
      </c>
      <c r="C19" s="5" t="n">
        <v>1820233</v>
      </c>
      <c r="D19" s="5" t="n">
        <v>2747299</v>
      </c>
    </row>
    <row r="20" spans="1:4">
      <c r="A20" s="4" t="s">
        <v>512</v>
      </c>
      <c r="B20" s="5" t="n">
        <v>1478571</v>
      </c>
      <c r="C20" s="5" t="n">
        <v>982810</v>
      </c>
      <c r="D20" s="5" t="n">
        <v>204896</v>
      </c>
    </row>
    <row r="21" spans="1:4">
      <c r="A21" s="4" t="s">
        <v>513</v>
      </c>
      <c r="B21" s="5" t="n">
        <v>2218332</v>
      </c>
      <c r="C21" s="5" t="n">
        <v>1115579</v>
      </c>
      <c r="D21" s="5" t="n">
        <v>266091</v>
      </c>
    </row>
    <row r="22" spans="1:4">
      <c r="A22" s="4" t="s">
        <v>514</v>
      </c>
      <c r="B22" s="5" t="n">
        <v>20983</v>
      </c>
      <c r="C22" s="5" t="n">
        <v>14664</v>
      </c>
      <c r="D22" s="5" t="n">
        <v>2641</v>
      </c>
    </row>
    <row r="23" spans="1:4">
      <c r="A23" s="4" t="s">
        <v>515</v>
      </c>
      <c r="B23" s="5" t="n">
        <v>2463089</v>
      </c>
      <c r="C23" s="5" t="n">
        <v>1170747</v>
      </c>
      <c r="D23" s="5" t="n">
        <v>340435</v>
      </c>
    </row>
    <row r="24" spans="1:4">
      <c r="A24" s="4" t="s">
        <v>421</v>
      </c>
    </row>
    <row r="25" spans="1:4">
      <c r="A25" s="3" t="s">
        <v>506</v>
      </c>
    </row>
    <row r="26" spans="1:4">
      <c r="A26" s="4" t="s">
        <v>507</v>
      </c>
      <c r="B26" s="4" t="s">
        <v>61</v>
      </c>
      <c r="C26" s="5" t="n">
        <v>300112</v>
      </c>
      <c r="D26" s="5" t="n">
        <v>1094708</v>
      </c>
    </row>
    <row r="27" spans="1:4">
      <c r="A27" s="4" t="s">
        <v>508</v>
      </c>
      <c r="B27" s="4" t="s">
        <v>61</v>
      </c>
      <c r="C27" s="5" t="n">
        <v>300112</v>
      </c>
      <c r="D27" s="5" t="n">
        <v>1094708</v>
      </c>
    </row>
    <row r="28" spans="1:4">
      <c r="A28" s="4" t="s">
        <v>509</v>
      </c>
      <c r="B28" s="4" t="s">
        <v>61</v>
      </c>
      <c r="C28" s="4" t="s">
        <v>61</v>
      </c>
      <c r="D28" s="5" t="n">
        <v>783</v>
      </c>
    </row>
    <row r="29" spans="1:4">
      <c r="A29" s="4" t="s">
        <v>510</v>
      </c>
      <c r="B29" s="4" t="s">
        <v>61</v>
      </c>
      <c r="C29" s="5" t="n">
        <v>100745</v>
      </c>
      <c r="D29" s="5" t="n">
        <v>148791</v>
      </c>
    </row>
    <row r="30" spans="1:4">
      <c r="A30" s="4" t="s">
        <v>511</v>
      </c>
      <c r="B30" s="4" t="s">
        <v>61</v>
      </c>
      <c r="C30" s="5" t="n">
        <v>314929</v>
      </c>
      <c r="D30" s="5" t="n">
        <v>1162367</v>
      </c>
    </row>
    <row r="31" spans="1:4">
      <c r="A31" s="4" t="s">
        <v>512</v>
      </c>
      <c r="B31" s="5" t="n">
        <v>1412914</v>
      </c>
      <c r="C31" s="5" t="n">
        <v>843205</v>
      </c>
      <c r="D31" s="5" t="n">
        <v>1061108</v>
      </c>
    </row>
    <row r="32" spans="1:4">
      <c r="A32" s="4" t="s">
        <v>513</v>
      </c>
      <c r="B32" s="5" t="n">
        <v>1565219</v>
      </c>
      <c r="C32" s="5" t="n">
        <v>843205</v>
      </c>
      <c r="D32" s="5" t="n">
        <v>1061108</v>
      </c>
    </row>
    <row r="33" spans="1:4">
      <c r="A33" s="4" t="s">
        <v>514</v>
      </c>
      <c r="B33" s="5" t="n">
        <v>58797</v>
      </c>
      <c r="C33" s="5" t="n">
        <v>37786</v>
      </c>
      <c r="D33" s="5" t="n">
        <v>48548</v>
      </c>
    </row>
    <row r="34" spans="1:4">
      <c r="A34" s="4" t="s">
        <v>515</v>
      </c>
      <c r="B34" s="5" t="n">
        <v>1593903</v>
      </c>
      <c r="C34" s="5" t="n">
        <v>876376</v>
      </c>
      <c r="D34" s="5" t="n">
        <v>1089641</v>
      </c>
    </row>
    <row r="35" spans="1:4">
      <c r="A35" s="4" t="s">
        <v>499</v>
      </c>
    </row>
    <row r="36" spans="1:4">
      <c r="A36" s="3" t="s">
        <v>506</v>
      </c>
    </row>
    <row r="37" spans="1:4">
      <c r="A37" s="4" t="s">
        <v>507</v>
      </c>
      <c r="B37" s="5" t="n">
        <v>128151</v>
      </c>
      <c r="C37" s="5" t="n">
        <v>145874</v>
      </c>
      <c r="D37" s="5" t="n">
        <v>611728</v>
      </c>
    </row>
    <row r="38" spans="1:4">
      <c r="A38" s="4" t="s">
        <v>508</v>
      </c>
      <c r="B38" s="5" t="n">
        <v>128151</v>
      </c>
      <c r="C38" s="5" t="n">
        <v>145874</v>
      </c>
      <c r="D38" s="5" t="n">
        <v>611728</v>
      </c>
    </row>
    <row r="39" spans="1:4">
      <c r="A39" s="4" t="s">
        <v>509</v>
      </c>
      <c r="B39" s="4" t="s">
        <v>61</v>
      </c>
      <c r="C39" s="4" t="s">
        <v>61</v>
      </c>
      <c r="D39" s="5" t="n">
        <v>30903</v>
      </c>
    </row>
    <row r="40" spans="1:4">
      <c r="A40" s="4" t="s">
        <v>510</v>
      </c>
      <c r="B40" s="5" t="n">
        <v>49509</v>
      </c>
      <c r="C40" s="5" t="n">
        <v>65353</v>
      </c>
      <c r="D40" s="5" t="n">
        <v>186226</v>
      </c>
    </row>
    <row r="41" spans="1:4">
      <c r="A41" s="4" t="s">
        <v>511</v>
      </c>
      <c r="B41" s="5" t="n">
        <v>166841</v>
      </c>
      <c r="C41" s="5" t="n">
        <v>170499</v>
      </c>
      <c r="D41" s="5" t="n">
        <v>622854</v>
      </c>
    </row>
    <row r="42" spans="1:4">
      <c r="A42" s="4" t="s">
        <v>512</v>
      </c>
      <c r="B42" s="5" t="n">
        <v>182320</v>
      </c>
      <c r="C42" s="5" t="n">
        <v>364695</v>
      </c>
      <c r="D42" s="5" t="n">
        <v>60656</v>
      </c>
    </row>
    <row r="43" spans="1:4">
      <c r="A43" s="4" t="s">
        <v>513</v>
      </c>
      <c r="B43" s="5" t="n">
        <v>182320</v>
      </c>
      <c r="C43" s="5" t="n">
        <v>449370</v>
      </c>
      <c r="D43" s="5" t="n">
        <v>60656</v>
      </c>
    </row>
    <row r="44" spans="1:4">
      <c r="A44" s="4" t="s">
        <v>514</v>
      </c>
      <c r="B44" s="5" t="n">
        <v>109</v>
      </c>
      <c r="C44" s="5" t="n">
        <v>1696</v>
      </c>
      <c r="D44" s="4" t="s">
        <v>61</v>
      </c>
    </row>
    <row r="45" spans="1:4">
      <c r="A45" s="4" t="s">
        <v>515</v>
      </c>
      <c r="B45" s="5" t="n">
        <v>74880</v>
      </c>
      <c r="C45" s="5" t="n">
        <v>452682</v>
      </c>
      <c r="D45" s="4" t="s">
        <v>61</v>
      </c>
    </row>
    <row r="46" spans="1:4">
      <c r="A46" s="4" t="s">
        <v>424</v>
      </c>
    </row>
    <row r="47" spans="1:4">
      <c r="A47" s="3" t="s">
        <v>506</v>
      </c>
    </row>
    <row r="48" spans="1:4">
      <c r="A48" s="4" t="s">
        <v>507</v>
      </c>
      <c r="B48" s="4" t="s">
        <v>61</v>
      </c>
      <c r="C48" s="4" t="s">
        <v>61</v>
      </c>
      <c r="D48" s="4" t="s">
        <v>61</v>
      </c>
    </row>
    <row r="49" spans="1:4">
      <c r="A49" s="4" t="s">
        <v>508</v>
      </c>
      <c r="B49" s="4" t="s">
        <v>61</v>
      </c>
      <c r="C49" s="4" t="s">
        <v>61</v>
      </c>
      <c r="D49" s="4" t="s">
        <v>61</v>
      </c>
    </row>
    <row r="50" spans="1:4">
      <c r="A50" s="4" t="s">
        <v>509</v>
      </c>
      <c r="B50" s="4" t="s">
        <v>61</v>
      </c>
      <c r="C50" s="4" t="s">
        <v>61</v>
      </c>
      <c r="D50" s="4" t="s">
        <v>61</v>
      </c>
    </row>
    <row r="51" spans="1:4">
      <c r="A51" s="4" t="s">
        <v>510</v>
      </c>
      <c r="B51" s="4" t="s">
        <v>61</v>
      </c>
      <c r="C51" s="4" t="s">
        <v>61</v>
      </c>
      <c r="D51" s="4" t="s">
        <v>61</v>
      </c>
    </row>
    <row r="52" spans="1:4">
      <c r="A52" s="4" t="s">
        <v>511</v>
      </c>
      <c r="B52" s="4" t="s">
        <v>61</v>
      </c>
      <c r="C52" s="4" t="s">
        <v>61</v>
      </c>
      <c r="D52" s="4" t="s">
        <v>61</v>
      </c>
    </row>
    <row r="53" spans="1:4">
      <c r="A53" s="4" t="s">
        <v>512</v>
      </c>
      <c r="B53" s="5" t="n">
        <v>192989</v>
      </c>
      <c r="C53" s="5" t="n">
        <v>440153</v>
      </c>
      <c r="D53" s="5" t="n">
        <v>433833</v>
      </c>
    </row>
    <row r="54" spans="1:4">
      <c r="A54" s="4" t="s">
        <v>513</v>
      </c>
      <c r="B54" s="5" t="n">
        <v>192989</v>
      </c>
      <c r="C54" s="5" t="n">
        <v>440153</v>
      </c>
      <c r="D54" s="5" t="n">
        <v>433833</v>
      </c>
    </row>
    <row r="55" spans="1:4">
      <c r="A55" s="4" t="s">
        <v>514</v>
      </c>
      <c r="B55" s="4" t="s">
        <v>61</v>
      </c>
      <c r="C55" s="4" t="s">
        <v>61</v>
      </c>
      <c r="D55" s="4" t="s">
        <v>61</v>
      </c>
    </row>
    <row r="56" spans="1:4">
      <c r="A56" s="4" t="s">
        <v>515</v>
      </c>
      <c r="B56" s="4" t="s">
        <v>61</v>
      </c>
      <c r="C56" s="4" t="s">
        <v>61</v>
      </c>
      <c r="D56" s="4" t="s">
        <v>61</v>
      </c>
    </row>
    <row r="57" spans="1:4">
      <c r="A57" s="4" t="s">
        <v>516</v>
      </c>
    </row>
    <row r="58" spans="1:4">
      <c r="A58" s="3" t="s">
        <v>506</v>
      </c>
    </row>
    <row r="59" spans="1:4">
      <c r="A59" s="4" t="s">
        <v>507</v>
      </c>
      <c r="B59" s="4" t="s">
        <v>61</v>
      </c>
      <c r="C59" s="4" t="s">
        <v>61</v>
      </c>
      <c r="D59" s="4" t="s">
        <v>61</v>
      </c>
    </row>
    <row r="60" spans="1:4">
      <c r="A60" s="4" t="s">
        <v>508</v>
      </c>
      <c r="B60" s="4" t="s">
        <v>61</v>
      </c>
      <c r="C60" s="4" t="s">
        <v>61</v>
      </c>
      <c r="D60" s="4" t="s">
        <v>61</v>
      </c>
    </row>
    <row r="61" spans="1:4">
      <c r="A61" s="4" t="s">
        <v>509</v>
      </c>
      <c r="B61" s="4" t="s">
        <v>61</v>
      </c>
      <c r="C61" s="4" t="s">
        <v>61</v>
      </c>
      <c r="D61" s="4" t="s">
        <v>61</v>
      </c>
    </row>
    <row r="62" spans="1:4">
      <c r="A62" s="4" t="s">
        <v>510</v>
      </c>
      <c r="B62" s="4" t="s">
        <v>61</v>
      </c>
      <c r="C62" s="4" t="s">
        <v>61</v>
      </c>
      <c r="D62" s="4" t="s">
        <v>61</v>
      </c>
    </row>
    <row r="63" spans="1:4">
      <c r="A63" s="4" t="s">
        <v>511</v>
      </c>
      <c r="B63" s="4" t="s">
        <v>61</v>
      </c>
      <c r="C63" s="4" t="s">
        <v>61</v>
      </c>
      <c r="D63" s="4" t="s">
        <v>61</v>
      </c>
    </row>
    <row r="64" spans="1:4">
      <c r="A64" s="4" t="s">
        <v>512</v>
      </c>
      <c r="B64" s="4" t="s">
        <v>61</v>
      </c>
      <c r="C64" s="4" t="s">
        <v>61</v>
      </c>
      <c r="D64" s="4" t="s">
        <v>61</v>
      </c>
    </row>
    <row r="65" spans="1:4">
      <c r="A65" s="4" t="s">
        <v>513</v>
      </c>
      <c r="B65" s="4" t="s">
        <v>61</v>
      </c>
      <c r="C65" s="4" t="s">
        <v>61</v>
      </c>
      <c r="D65" s="4" t="s">
        <v>61</v>
      </c>
    </row>
    <row r="66" spans="1:4">
      <c r="A66" s="4" t="s">
        <v>514</v>
      </c>
      <c r="B66" s="4" t="s">
        <v>61</v>
      </c>
      <c r="C66" s="4" t="s">
        <v>61</v>
      </c>
      <c r="D66" s="4" t="s">
        <v>61</v>
      </c>
    </row>
    <row r="67" spans="1:4">
      <c r="A67" s="4" t="s">
        <v>515</v>
      </c>
      <c r="B67" s="4" t="s">
        <v>61</v>
      </c>
      <c r="C67" s="4" t="s">
        <v>61</v>
      </c>
      <c r="D67" s="4" t="s">
        <v>61</v>
      </c>
    </row>
    <row r="68" spans="1:4">
      <c r="A68" s="4" t="s">
        <v>517</v>
      </c>
    </row>
    <row r="69" spans="1:4">
      <c r="A69" s="3" t="s">
        <v>506</v>
      </c>
    </row>
    <row r="70" spans="1:4">
      <c r="A70" s="4" t="s">
        <v>507</v>
      </c>
      <c r="B70" s="5" t="n">
        <v>228500</v>
      </c>
      <c r="C70" s="5" t="n">
        <v>240500</v>
      </c>
      <c r="D70" s="5" t="n">
        <v>252500</v>
      </c>
    </row>
    <row r="71" spans="1:4">
      <c r="A71" s="4" t="s">
        <v>508</v>
      </c>
      <c r="B71" s="5" t="n">
        <v>228500</v>
      </c>
      <c r="C71" s="5" t="n">
        <v>240500</v>
      </c>
      <c r="D71" s="5" t="n">
        <v>252500</v>
      </c>
    </row>
    <row r="72" spans="1:4">
      <c r="A72" s="4" t="s">
        <v>509</v>
      </c>
      <c r="B72" s="5" t="n">
        <v>8014</v>
      </c>
      <c r="C72" s="5" t="n">
        <v>10517</v>
      </c>
      <c r="D72" s="5" t="n">
        <v>11027</v>
      </c>
    </row>
    <row r="73" spans="1:4">
      <c r="A73" s="4" t="s">
        <v>510</v>
      </c>
      <c r="B73" s="5" t="n">
        <v>228500</v>
      </c>
      <c r="C73" s="5" t="n">
        <v>240500</v>
      </c>
      <c r="D73" s="5" t="n">
        <v>252500</v>
      </c>
    </row>
    <row r="74" spans="1:4">
      <c r="A74" s="4" t="s">
        <v>511</v>
      </c>
      <c r="B74" s="5" t="n">
        <v>234579</v>
      </c>
      <c r="C74" s="5" t="n">
        <v>246571</v>
      </c>
      <c r="D74" s="5" t="n">
        <v>258577</v>
      </c>
    </row>
    <row r="75" spans="1:4">
      <c r="A75" s="4" t="s">
        <v>512</v>
      </c>
      <c r="B75" s="4" t="s">
        <v>61</v>
      </c>
      <c r="C75" s="4" t="s">
        <v>61</v>
      </c>
      <c r="D75" s="4" t="s">
        <v>61</v>
      </c>
    </row>
    <row r="76" spans="1:4">
      <c r="A76" s="4" t="s">
        <v>513</v>
      </c>
      <c r="B76" s="4" t="s">
        <v>61</v>
      </c>
      <c r="C76" s="4" t="s">
        <v>61</v>
      </c>
      <c r="D76" s="4" t="s">
        <v>61</v>
      </c>
    </row>
    <row r="77" spans="1:4">
      <c r="A77" s="4" t="s">
        <v>514</v>
      </c>
      <c r="B77" s="4" t="s">
        <v>61</v>
      </c>
      <c r="C77" s="4" t="s">
        <v>61</v>
      </c>
      <c r="D77" s="4" t="s">
        <v>61</v>
      </c>
    </row>
    <row r="78" spans="1:4">
      <c r="A78" s="4" t="s">
        <v>515</v>
      </c>
      <c r="B78" s="4" t="s">
        <v>61</v>
      </c>
      <c r="C78" s="4" t="s">
        <v>61</v>
      </c>
      <c r="D78" s="4" t="s">
        <v>6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21"/>
  </cols>
  <sheetData>
    <row r="1" spans="1:5">
      <c r="A1" s="1" t="s">
        <v>518</v>
      </c>
      <c r="B1" s="2" t="s">
        <v>1</v>
      </c>
    </row>
    <row r="2" spans="1:5">
      <c r="B2" s="2" t="s">
        <v>519</v>
      </c>
      <c r="C2" s="2" t="s">
        <v>405</v>
      </c>
      <c r="D2" s="2" t="s">
        <v>406</v>
      </c>
      <c r="E2" s="2" t="s">
        <v>461</v>
      </c>
    </row>
    <row r="3" spans="1:5">
      <c r="A3" s="3" t="s">
        <v>414</v>
      </c>
    </row>
    <row r="4" spans="1:5">
      <c r="A4" s="4" t="s">
        <v>415</v>
      </c>
      <c r="B4" s="6" t="n">
        <v>266106276</v>
      </c>
      <c r="C4" s="6" t="n">
        <v>263857691</v>
      </c>
      <c r="D4" s="6" t="n">
        <v>278230503</v>
      </c>
    </row>
    <row r="5" spans="1:5">
      <c r="A5" s="4" t="s">
        <v>520</v>
      </c>
      <c r="B5" s="5" t="n">
        <v>2483865</v>
      </c>
      <c r="C5" s="5" t="n">
        <v>3150251</v>
      </c>
      <c r="D5" s="5" t="n">
        <v>3117870</v>
      </c>
      <c r="E5" s="6" t="n">
        <v>2972019</v>
      </c>
    </row>
    <row r="6" spans="1:5">
      <c r="A6" s="4" t="s">
        <v>521</v>
      </c>
      <c r="B6" s="5" t="n">
        <v>312445</v>
      </c>
      <c r="C6" s="5" t="n">
        <v>290368</v>
      </c>
      <c r="D6" s="5" t="n">
        <v>252500</v>
      </c>
    </row>
    <row r="7" spans="1:5">
      <c r="A7" s="4" t="s">
        <v>463</v>
      </c>
      <c r="B7" s="5" t="n">
        <v>3750922</v>
      </c>
      <c r="C7" s="5" t="n">
        <v>3779749</v>
      </c>
      <c r="D7" s="5" t="n">
        <v>2777904</v>
      </c>
      <c r="E7" s="5" t="n">
        <v>2713393</v>
      </c>
    </row>
    <row r="8" spans="1:5">
      <c r="A8" s="4" t="s">
        <v>522</v>
      </c>
      <c r="B8" s="5" t="n">
        <v>3750922</v>
      </c>
      <c r="C8" s="5" t="n">
        <v>3779749</v>
      </c>
      <c r="D8" s="5" t="n">
        <v>2777904</v>
      </c>
    </row>
    <row r="9" spans="1:5">
      <c r="A9" s="4" t="s">
        <v>523</v>
      </c>
      <c r="B9" s="5" t="n">
        <v>213452</v>
      </c>
      <c r="C9" s="5" t="n">
        <v>239038</v>
      </c>
      <c r="D9" s="5" t="n">
        <v>255682</v>
      </c>
    </row>
    <row r="10" spans="1:5">
      <c r="A10" s="4" t="s">
        <v>524</v>
      </c>
      <c r="B10" s="5" t="n">
        <v>36266</v>
      </c>
      <c r="C10" s="5" t="n">
        <v>54762</v>
      </c>
      <c r="D10" s="5" t="n">
        <v>196772</v>
      </c>
    </row>
    <row r="11" spans="1:5">
      <c r="A11" s="4" t="s">
        <v>471</v>
      </c>
    </row>
    <row r="12" spans="1:5">
      <c r="A12" s="3" t="s">
        <v>414</v>
      </c>
    </row>
    <row r="13" spans="1:5">
      <c r="A13" s="4" t="s">
        <v>415</v>
      </c>
      <c r="B13" s="5" t="n">
        <v>83945</v>
      </c>
    </row>
    <row r="14" spans="1:5">
      <c r="A14" s="4" t="s">
        <v>466</v>
      </c>
    </row>
    <row r="15" spans="1:5">
      <c r="A15" s="3" t="s">
        <v>414</v>
      </c>
    </row>
    <row r="16" spans="1:5">
      <c r="A16" s="4" t="s">
        <v>415</v>
      </c>
      <c r="B16" s="5" t="n">
        <v>256733659</v>
      </c>
      <c r="C16" s="5" t="n">
        <v>251884584</v>
      </c>
      <c r="D16" s="5" t="n">
        <v>263761195</v>
      </c>
    </row>
    <row r="17" spans="1:5">
      <c r="A17" s="4" t="s">
        <v>468</v>
      </c>
    </row>
    <row r="18" spans="1:5">
      <c r="A18" s="3" t="s">
        <v>414</v>
      </c>
    </row>
    <row r="19" spans="1:5">
      <c r="A19" s="4" t="s">
        <v>415</v>
      </c>
      <c r="B19" s="5" t="n">
        <v>4460669</v>
      </c>
      <c r="C19" s="5" t="n">
        <v>4493978</v>
      </c>
      <c r="D19" s="5" t="n">
        <v>6017072</v>
      </c>
    </row>
    <row r="20" spans="1:5">
      <c r="A20" s="4" t="s">
        <v>445</v>
      </c>
    </row>
    <row r="21" spans="1:5">
      <c r="A21" s="3" t="s">
        <v>414</v>
      </c>
    </row>
    <row r="22" spans="1:5">
      <c r="A22" s="4" t="s">
        <v>415</v>
      </c>
      <c r="B22" s="5" t="n">
        <v>4679475</v>
      </c>
      <c r="C22" s="5" t="n">
        <v>4539701</v>
      </c>
      <c r="D22" s="5" t="n">
        <v>3518752</v>
      </c>
    </row>
    <row r="23" spans="1:5">
      <c r="A23" s="4" t="s">
        <v>520</v>
      </c>
      <c r="B23" s="5" t="n">
        <v>284319</v>
      </c>
      <c r="C23" s="5" t="n">
        <v>305323</v>
      </c>
      <c r="D23" s="5" t="n">
        <v>385631</v>
      </c>
      <c r="E23" s="5" t="n">
        <v>412909</v>
      </c>
    </row>
    <row r="24" spans="1:5">
      <c r="A24" s="4" t="s">
        <v>525</v>
      </c>
      <c r="C24" s="5" t="n">
        <v>300112</v>
      </c>
    </row>
    <row r="25" spans="1:5">
      <c r="A25" s="4" t="s">
        <v>521</v>
      </c>
      <c r="B25" s="5" t="n">
        <v>228500</v>
      </c>
      <c r="C25" s="5" t="n">
        <v>240500</v>
      </c>
      <c r="D25" s="5" t="n">
        <v>252500</v>
      </c>
    </row>
    <row r="26" spans="1:5">
      <c r="A26" s="4" t="s">
        <v>463</v>
      </c>
      <c r="E26" s="5" t="n">
        <v>14286</v>
      </c>
    </row>
    <row r="27" spans="1:5">
      <c r="A27" s="4" t="s">
        <v>472</v>
      </c>
    </row>
    <row r="28" spans="1:5">
      <c r="A28" s="3" t="s">
        <v>414</v>
      </c>
    </row>
    <row r="29" spans="1:5">
      <c r="A29" s="4" t="s">
        <v>415</v>
      </c>
      <c r="B29" s="5" t="n">
        <v>4357475</v>
      </c>
      <c r="C29" s="5" t="n">
        <v>3878588</v>
      </c>
      <c r="D29" s="5" t="n">
        <v>3177639</v>
      </c>
    </row>
    <row r="30" spans="1:5">
      <c r="A30" s="4" t="s">
        <v>474</v>
      </c>
    </row>
    <row r="31" spans="1:5">
      <c r="A31" s="3" t="s">
        <v>414</v>
      </c>
    </row>
    <row r="32" spans="1:5">
      <c r="A32" s="4" t="s">
        <v>415</v>
      </c>
      <c r="B32" s="5" t="n">
        <v>228500</v>
      </c>
      <c r="C32" s="5" t="n">
        <v>493000</v>
      </c>
      <c r="D32" s="5" t="n">
        <v>252500</v>
      </c>
    </row>
    <row r="33" spans="1:5">
      <c r="A33" s="4" t="s">
        <v>448</v>
      </c>
    </row>
    <row r="34" spans="1:5">
      <c r="A34" s="3" t="s">
        <v>414</v>
      </c>
    </row>
    <row r="35" spans="1:5">
      <c r="A35" s="4" t="s">
        <v>415</v>
      </c>
      <c r="B35" s="5" t="n">
        <v>108423885</v>
      </c>
      <c r="C35" s="5" t="n">
        <v>119443486</v>
      </c>
      <c r="D35" s="5" t="n">
        <v>124965977</v>
      </c>
    </row>
    <row r="36" spans="1:5">
      <c r="A36" s="4" t="s">
        <v>520</v>
      </c>
      <c r="B36" s="5" t="n">
        <v>1050958</v>
      </c>
      <c r="C36" s="5" t="n">
        <v>1630898</v>
      </c>
      <c r="D36" s="5" t="n">
        <v>1169627</v>
      </c>
      <c r="E36" s="5" t="n">
        <v>593463</v>
      </c>
    </row>
    <row r="37" spans="1:5">
      <c r="A37" s="4" t="s">
        <v>526</v>
      </c>
      <c r="C37" s="5" t="n">
        <v>300112</v>
      </c>
    </row>
    <row r="38" spans="1:5">
      <c r="A38" s="4" t="s">
        <v>521</v>
      </c>
      <c r="B38" s="5" t="n">
        <v>48131</v>
      </c>
      <c r="C38" s="5" t="n">
        <v>49868</v>
      </c>
    </row>
    <row r="39" spans="1:5">
      <c r="A39" s="4" t="s">
        <v>463</v>
      </c>
      <c r="B39" s="5" t="n">
        <v>2647985</v>
      </c>
      <c r="C39" s="5" t="n">
        <v>2883308</v>
      </c>
      <c r="D39" s="5" t="n">
        <v>1165440</v>
      </c>
      <c r="E39" s="5" t="n">
        <v>1123248</v>
      </c>
    </row>
    <row r="40" spans="1:5">
      <c r="A40" s="4" t="s">
        <v>527</v>
      </c>
      <c r="B40" s="5" t="n">
        <v>1393327</v>
      </c>
    </row>
    <row r="41" spans="1:5">
      <c r="A41" s="4" t="s">
        <v>528</v>
      </c>
      <c r="B41" s="6" t="n">
        <v>251504</v>
      </c>
    </row>
    <row r="42" spans="1:5">
      <c r="A42" s="4" t="s">
        <v>529</v>
      </c>
      <c r="B42" s="5" t="n">
        <v>3</v>
      </c>
    </row>
    <row r="43" spans="1:5">
      <c r="A43" s="4" t="s">
        <v>530</v>
      </c>
      <c r="B43" s="5" t="n">
        <v>3</v>
      </c>
    </row>
    <row r="44" spans="1:5">
      <c r="A44" s="4" t="s">
        <v>488</v>
      </c>
    </row>
    <row r="45" spans="1:5">
      <c r="A45" s="3" t="s">
        <v>414</v>
      </c>
    </row>
    <row r="46" spans="1:5">
      <c r="A46" s="4" t="s">
        <v>415</v>
      </c>
      <c r="B46" s="6" t="n">
        <v>48131</v>
      </c>
    </row>
    <row r="47" spans="1:5">
      <c r="A47" s="4" t="s">
        <v>483</v>
      </c>
    </row>
    <row r="48" spans="1:5">
      <c r="A48" s="3" t="s">
        <v>414</v>
      </c>
    </row>
    <row r="49" spans="1:5">
      <c r="A49" s="4" t="s">
        <v>415</v>
      </c>
      <c r="B49" s="5" t="n">
        <v>105225879</v>
      </c>
      <c r="C49" s="5" t="n">
        <v>116323949</v>
      </c>
      <c r="D49" s="5" t="n">
        <v>121244374</v>
      </c>
    </row>
    <row r="50" spans="1:5">
      <c r="A50" s="4" t="s">
        <v>526</v>
      </c>
      <c r="C50" s="5" t="n">
        <v>272500</v>
      </c>
    </row>
    <row r="51" spans="1:5">
      <c r="A51" s="4" t="s">
        <v>485</v>
      </c>
    </row>
    <row r="52" spans="1:5">
      <c r="A52" s="3" t="s">
        <v>414</v>
      </c>
    </row>
    <row r="53" spans="1:5">
      <c r="A53" s="4" t="s">
        <v>415</v>
      </c>
      <c r="B53" s="5" t="n">
        <v>2492601</v>
      </c>
      <c r="C53" s="5" t="n">
        <v>2048338</v>
      </c>
      <c r="D53" s="5" t="n">
        <v>2726156</v>
      </c>
    </row>
    <row r="54" spans="1:5">
      <c r="A54" s="4" t="s">
        <v>525</v>
      </c>
      <c r="C54" s="5" t="n">
        <v>272500</v>
      </c>
    </row>
    <row r="55" spans="1:5">
      <c r="A55" s="4" t="s">
        <v>446</v>
      </c>
    </row>
    <row r="56" spans="1:5">
      <c r="A56" s="3" t="s">
        <v>414</v>
      </c>
    </row>
    <row r="57" spans="1:5">
      <c r="A57" s="4" t="s">
        <v>415</v>
      </c>
      <c r="B57" s="5" t="n">
        <v>69421864</v>
      </c>
      <c r="C57" s="5" t="n">
        <v>64571733</v>
      </c>
      <c r="D57" s="5" t="n">
        <v>65642632</v>
      </c>
    </row>
    <row r="58" spans="1:5">
      <c r="A58" s="4" t="s">
        <v>520</v>
      </c>
      <c r="B58" s="5" t="n">
        <v>258865</v>
      </c>
      <c r="C58" s="5" t="n">
        <v>261663</v>
      </c>
      <c r="D58" s="5" t="n">
        <v>335009</v>
      </c>
      <c r="E58" s="5" t="n">
        <v>898362</v>
      </c>
    </row>
    <row r="59" spans="1:5">
      <c r="A59" s="4" t="s">
        <v>463</v>
      </c>
      <c r="B59" s="5" t="n">
        <v>647305</v>
      </c>
      <c r="C59" s="5" t="n">
        <v>300112</v>
      </c>
      <c r="D59" s="5" t="n">
        <v>1097112</v>
      </c>
      <c r="E59" s="5" t="n">
        <v>1237647</v>
      </c>
    </row>
    <row r="60" spans="1:5">
      <c r="A60" s="4" t="s">
        <v>531</v>
      </c>
      <c r="B60" s="5" t="n">
        <v>228500</v>
      </c>
    </row>
    <row r="61" spans="1:5">
      <c r="A61" s="4" t="s">
        <v>532</v>
      </c>
      <c r="B61" s="6" t="n">
        <v>228500</v>
      </c>
    </row>
    <row r="62" spans="1:5">
      <c r="A62" s="4" t="s">
        <v>533</v>
      </c>
      <c r="B62" s="5" t="n">
        <v>1</v>
      </c>
    </row>
    <row r="63" spans="1:5">
      <c r="A63" s="4" t="s">
        <v>534</v>
      </c>
      <c r="B63" s="5" t="n">
        <v>1</v>
      </c>
    </row>
    <row r="64" spans="1:5">
      <c r="A64" s="4" t="s">
        <v>475</v>
      </c>
    </row>
    <row r="65" spans="1:5">
      <c r="A65" s="3" t="s">
        <v>414</v>
      </c>
    </row>
    <row r="66" spans="1:5">
      <c r="A66" s="4" t="s">
        <v>415</v>
      </c>
      <c r="B66" s="6" t="n">
        <v>64207732</v>
      </c>
      <c r="C66" s="5" t="n">
        <v>58706189</v>
      </c>
      <c r="D66" s="5" t="n">
        <v>58837254</v>
      </c>
    </row>
    <row r="67" spans="1:5">
      <c r="A67" s="4" t="s">
        <v>477</v>
      </c>
    </row>
    <row r="68" spans="1:5">
      <c r="A68" s="3" t="s">
        <v>414</v>
      </c>
    </row>
    <row r="69" spans="1:5">
      <c r="A69" s="4" t="s">
        <v>415</v>
      </c>
      <c r="B69" s="5" t="n">
        <v>1412915</v>
      </c>
      <c r="C69" s="5" t="n">
        <v>1443429</v>
      </c>
      <c r="D69" s="5" t="n">
        <v>2155816</v>
      </c>
    </row>
    <row r="70" spans="1:5">
      <c r="A70" s="4" t="s">
        <v>447</v>
      </c>
    </row>
    <row r="71" spans="1:5">
      <c r="A71" s="3" t="s">
        <v>414</v>
      </c>
    </row>
    <row r="72" spans="1:5">
      <c r="A72" s="4" t="s">
        <v>415</v>
      </c>
      <c r="B72" s="5" t="n">
        <v>83581052</v>
      </c>
      <c r="C72" s="5" t="n">
        <v>75302771</v>
      </c>
      <c r="D72" s="5" t="n">
        <v>84103142</v>
      </c>
    </row>
    <row r="73" spans="1:5">
      <c r="A73" s="4" t="s">
        <v>520</v>
      </c>
      <c r="B73" s="5" t="n">
        <v>875552</v>
      </c>
      <c r="C73" s="5" t="n">
        <v>803902</v>
      </c>
      <c r="D73" s="5" t="n">
        <v>1281222</v>
      </c>
      <c r="E73" s="5" t="n">
        <v>1187604</v>
      </c>
    </row>
    <row r="74" spans="1:5">
      <c r="A74" s="4" t="s">
        <v>521</v>
      </c>
      <c r="B74" s="5" t="n">
        <v>35814</v>
      </c>
    </row>
    <row r="75" spans="1:5">
      <c r="A75" s="4" t="s">
        <v>463</v>
      </c>
      <c r="B75" s="5" t="n">
        <v>455632</v>
      </c>
      <c r="C75" s="5" t="n">
        <v>596329</v>
      </c>
      <c r="D75" s="5" t="n">
        <v>515352</v>
      </c>
      <c r="E75" s="5" t="n">
        <v>338212</v>
      </c>
    </row>
    <row r="76" spans="1:5">
      <c r="A76" s="4" t="s">
        <v>535</v>
      </c>
      <c r="B76" s="5" t="n">
        <v>128151</v>
      </c>
    </row>
    <row r="77" spans="1:5">
      <c r="A77" s="4" t="s">
        <v>536</v>
      </c>
      <c r="B77" s="6" t="n">
        <v>49509</v>
      </c>
    </row>
    <row r="78" spans="1:5">
      <c r="A78" s="4" t="s">
        <v>537</v>
      </c>
      <c r="B78" s="5" t="n">
        <v>2</v>
      </c>
    </row>
    <row r="79" spans="1:5">
      <c r="A79" s="4" t="s">
        <v>538</v>
      </c>
      <c r="B79" s="5" t="n">
        <v>2</v>
      </c>
    </row>
    <row r="80" spans="1:5">
      <c r="A80" s="4" t="s">
        <v>482</v>
      </c>
    </row>
    <row r="81" spans="1:5">
      <c r="A81" s="3" t="s">
        <v>414</v>
      </c>
    </row>
    <row r="82" spans="1:5">
      <c r="A82" s="4" t="s">
        <v>415</v>
      </c>
      <c r="B82" s="6" t="n">
        <v>35814</v>
      </c>
    </row>
    <row r="83" spans="1:5">
      <c r="A83" s="4" t="s">
        <v>478</v>
      </c>
    </row>
    <row r="84" spans="1:5">
      <c r="A84" s="3" t="s">
        <v>414</v>
      </c>
    </row>
    <row r="85" spans="1:5">
      <c r="A85" s="4" t="s">
        <v>415</v>
      </c>
      <c r="B85" s="5" t="n">
        <v>82942573</v>
      </c>
      <c r="C85" s="5" t="n">
        <v>72975858</v>
      </c>
      <c r="D85" s="5" t="n">
        <v>80501928</v>
      </c>
    </row>
    <row r="86" spans="1:5">
      <c r="A86" s="4" t="s">
        <v>480</v>
      </c>
    </row>
    <row r="87" spans="1:5">
      <c r="A87" s="3" t="s">
        <v>414</v>
      </c>
    </row>
    <row r="88" spans="1:5">
      <c r="A88" s="4" t="s">
        <v>415</v>
      </c>
      <c r="B88" s="5" t="n">
        <v>326653</v>
      </c>
      <c r="C88" s="5" t="n">
        <v>509211</v>
      </c>
      <c r="D88" s="5" t="n">
        <v>882600</v>
      </c>
    </row>
    <row r="89" spans="1:5">
      <c r="A89" s="4" t="s">
        <v>449</v>
      </c>
    </row>
    <row r="90" spans="1:5">
      <c r="A90" s="3" t="s">
        <v>414</v>
      </c>
    </row>
    <row r="91" spans="1:5">
      <c r="A91" s="4" t="s">
        <v>520</v>
      </c>
      <c r="B91" s="5" t="n">
        <v>14171</v>
      </c>
      <c r="C91" s="5" t="n">
        <v>148465</v>
      </c>
      <c r="D91" s="5" t="n">
        <v>-53619</v>
      </c>
      <c r="E91" s="6" t="n">
        <v>-120319</v>
      </c>
    </row>
    <row r="92" spans="1:5">
      <c r="A92" s="4" t="s">
        <v>424</v>
      </c>
    </row>
    <row r="93" spans="1:5">
      <c r="A93" s="3" t="s">
        <v>414</v>
      </c>
    </row>
    <row r="94" spans="1:5">
      <c r="A94" s="4" t="s">
        <v>415</v>
      </c>
      <c r="B94" s="5" t="n">
        <v>83581052</v>
      </c>
      <c r="C94" s="5" t="n">
        <v>75302771</v>
      </c>
      <c r="D94" s="5" t="n">
        <v>84103142</v>
      </c>
    </row>
    <row r="95" spans="1:5">
      <c r="A95" s="4" t="s">
        <v>539</v>
      </c>
    </row>
    <row r="96" spans="1:5">
      <c r="A96" s="3" t="s">
        <v>414</v>
      </c>
    </row>
    <row r="97" spans="1:5">
      <c r="A97" s="4" t="s">
        <v>415</v>
      </c>
      <c r="B97" s="5" t="n">
        <v>69902000</v>
      </c>
      <c r="C97" s="5" t="n">
        <v>60607000</v>
      </c>
      <c r="D97" s="5" t="n">
        <v>67551000</v>
      </c>
    </row>
    <row r="98" spans="1:5">
      <c r="A98" s="4" t="s">
        <v>540</v>
      </c>
    </row>
    <row r="99" spans="1:5">
      <c r="A99" s="3" t="s">
        <v>414</v>
      </c>
    </row>
    <row r="100" spans="1:5">
      <c r="A100" s="4" t="s">
        <v>541</v>
      </c>
      <c r="B100" s="5" t="n">
        <v>444568</v>
      </c>
      <c r="C100" s="6" t="n">
        <v>787894</v>
      </c>
      <c r="D100" s="6" t="n">
        <v>556188</v>
      </c>
    </row>
    <row r="101" spans="1:5">
      <c r="A101" s="4" t="s">
        <v>542</v>
      </c>
      <c r="B101" s="5" t="n">
        <v>607000</v>
      </c>
    </row>
    <row r="102" spans="1:5">
      <c r="A102" s="4" t="s">
        <v>543</v>
      </c>
      <c r="B102" s="6" t="n">
        <v>95032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44</v>
      </c>
      <c r="B1" s="2" t="s">
        <v>1</v>
      </c>
    </row>
    <row r="2" spans="1:4">
      <c r="B2" s="2" t="s">
        <v>2</v>
      </c>
      <c r="C2" s="2" t="s">
        <v>32</v>
      </c>
      <c r="D2" s="2" t="s">
        <v>33</v>
      </c>
    </row>
    <row r="3" spans="1:4">
      <c r="A3" s="3" t="s">
        <v>545</v>
      </c>
    </row>
    <row r="4" spans="1:4">
      <c r="A4" s="4" t="s">
        <v>546</v>
      </c>
      <c r="B4" s="6" t="n">
        <v>684977</v>
      </c>
      <c r="C4" s="6" t="n">
        <v>684977</v>
      </c>
      <c r="D4" s="6" t="n">
        <v>684977</v>
      </c>
    </row>
    <row r="5" spans="1:4">
      <c r="A5" s="4" t="s">
        <v>547</v>
      </c>
      <c r="B5" s="5" t="n">
        <v>6372495</v>
      </c>
      <c r="C5" s="5" t="n">
        <v>6283741</v>
      </c>
      <c r="D5" s="5" t="n">
        <v>6221980</v>
      </c>
    </row>
    <row r="6" spans="1:4">
      <c r="A6" s="4" t="s">
        <v>548</v>
      </c>
      <c r="B6" s="5" t="n">
        <v>5442106</v>
      </c>
      <c r="C6" s="5" t="n">
        <v>5365211</v>
      </c>
      <c r="D6" s="5" t="n">
        <v>5400514</v>
      </c>
    </row>
    <row r="7" spans="1:4">
      <c r="A7" s="4" t="s">
        <v>549</v>
      </c>
      <c r="B7" s="5" t="n">
        <v>7364</v>
      </c>
      <c r="C7" s="5" t="n">
        <v>500</v>
      </c>
      <c r="D7" s="5" t="n">
        <v>53197</v>
      </c>
    </row>
    <row r="8" spans="1:4">
      <c r="A8" s="4" t="s">
        <v>550</v>
      </c>
      <c r="B8" s="5" t="n">
        <v>12506942</v>
      </c>
      <c r="C8" s="5" t="n">
        <v>12334429</v>
      </c>
      <c r="D8" s="5" t="n">
        <v>12360668</v>
      </c>
    </row>
    <row r="9" spans="1:4">
      <c r="A9" s="4" t="s">
        <v>551</v>
      </c>
      <c r="B9" s="5" t="n">
        <v>-9184075</v>
      </c>
      <c r="C9" s="5" t="n">
        <v>-8965564</v>
      </c>
      <c r="D9" s="5" t="n">
        <v>-8689373</v>
      </c>
    </row>
    <row r="10" spans="1:4">
      <c r="A10" s="4" t="s">
        <v>552</v>
      </c>
      <c r="B10" s="6" t="n">
        <v>3322867</v>
      </c>
      <c r="C10" s="6" t="n">
        <v>3368865</v>
      </c>
      <c r="D10" s="6" t="n">
        <v>3671295</v>
      </c>
    </row>
    <row r="11" spans="1:4">
      <c r="A11" s="4" t="s">
        <v>553</v>
      </c>
    </row>
    <row r="12" spans="1:4">
      <c r="A12" s="3" t="s">
        <v>545</v>
      </c>
    </row>
    <row r="13" spans="1:4">
      <c r="A13" s="4" t="s">
        <v>554</v>
      </c>
      <c r="B13" s="4" t="s">
        <v>361</v>
      </c>
    </row>
    <row r="14" spans="1:4">
      <c r="A14" s="4" t="s">
        <v>555</v>
      </c>
    </row>
    <row r="15" spans="1:4">
      <c r="A15" s="3" t="s">
        <v>545</v>
      </c>
    </row>
    <row r="16" spans="1:4">
      <c r="A16" s="4" t="s">
        <v>554</v>
      </c>
      <c r="B16" s="4" t="s">
        <v>556</v>
      </c>
    </row>
    <row r="17" spans="1:4">
      <c r="A17" s="4" t="s">
        <v>557</v>
      </c>
    </row>
    <row r="18" spans="1:4">
      <c r="A18" s="3" t="s">
        <v>545</v>
      </c>
    </row>
    <row r="19" spans="1:4">
      <c r="A19" s="4" t="s">
        <v>554</v>
      </c>
      <c r="B19" s="4" t="s">
        <v>361</v>
      </c>
    </row>
    <row r="20" spans="1:4">
      <c r="A20" s="4" t="s">
        <v>558</v>
      </c>
    </row>
    <row r="21" spans="1:4">
      <c r="A21" s="3" t="s">
        <v>545</v>
      </c>
    </row>
    <row r="22" spans="1:4">
      <c r="A22" s="4" t="s">
        <v>554</v>
      </c>
      <c r="B22" s="4" t="s">
        <v>55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v>
      </c>
      <c r="B1" s="2" t="s">
        <v>1</v>
      </c>
    </row>
    <row r="2" spans="1:4">
      <c r="B2" s="2" t="s">
        <v>2</v>
      </c>
      <c r="C2" s="2" t="s">
        <v>32</v>
      </c>
      <c r="D2" s="2" t="s">
        <v>33</v>
      </c>
    </row>
    <row r="3" spans="1:4">
      <c r="A3" s="3" t="s">
        <v>111</v>
      </c>
    </row>
    <row r="4" spans="1:4">
      <c r="A4" s="4" t="s">
        <v>118</v>
      </c>
      <c r="B4" s="6" t="n">
        <v>-334756</v>
      </c>
      <c r="C4" s="6" t="n">
        <v>145606</v>
      </c>
      <c r="D4" s="6" t="n">
        <v>1305107</v>
      </c>
    </row>
    <row r="5" spans="1:4">
      <c r="A5" s="4" t="s">
        <v>119</v>
      </c>
      <c r="B5" s="6" t="n">
        <v>961</v>
      </c>
      <c r="C5" s="6" t="n">
        <v>412730</v>
      </c>
      <c r="D5" s="6" t="n">
        <v>45921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560</v>
      </c>
      <c r="B1" s="2" t="s">
        <v>1</v>
      </c>
    </row>
    <row r="2" spans="1:4">
      <c r="B2" s="2" t="s">
        <v>2</v>
      </c>
      <c r="C2" s="2" t="s">
        <v>32</v>
      </c>
      <c r="D2" s="2" t="s">
        <v>33</v>
      </c>
    </row>
    <row r="3" spans="1:4">
      <c r="A3" s="3" t="s">
        <v>545</v>
      </c>
    </row>
    <row r="4" spans="1:4">
      <c r="A4" s="4" t="s">
        <v>561</v>
      </c>
      <c r="B4" s="6" t="n">
        <v>374409</v>
      </c>
      <c r="C4" s="6" t="n">
        <v>393200</v>
      </c>
      <c r="D4" s="6" t="n">
        <v>399083</v>
      </c>
    </row>
    <row r="5" spans="1:4">
      <c r="A5" s="4" t="s">
        <v>562</v>
      </c>
      <c r="B5" s="5" t="n">
        <v>87389</v>
      </c>
      <c r="C5" s="5" t="n">
        <v>59506</v>
      </c>
      <c r="D5" s="5" t="n">
        <v>21970</v>
      </c>
    </row>
    <row r="6" spans="1:4">
      <c r="A6" s="4" t="s">
        <v>563</v>
      </c>
      <c r="B6" s="5" t="n">
        <v>160029</v>
      </c>
      <c r="C6" s="6" t="n">
        <v>153659</v>
      </c>
      <c r="D6" s="6" t="n">
        <v>150145</v>
      </c>
    </row>
    <row r="7" spans="1:4">
      <c r="A7" s="4" t="s">
        <v>564</v>
      </c>
    </row>
    <row r="8" spans="1:4">
      <c r="A8" s="3" t="s">
        <v>545</v>
      </c>
    </row>
    <row r="9" spans="1:4">
      <c r="A9" s="4" t="s">
        <v>565</v>
      </c>
      <c r="B9" s="5" t="n">
        <v>33000</v>
      </c>
    </row>
    <row r="10" spans="1:4">
      <c r="A10" s="4" t="s">
        <v>566</v>
      </c>
    </row>
    <row r="11" spans="1:4">
      <c r="A11" s="3" t="s">
        <v>545</v>
      </c>
    </row>
    <row r="12" spans="1:4">
      <c r="A12" s="4" t="s">
        <v>567</v>
      </c>
      <c r="B12" s="6" t="n">
        <v>12095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8"/>
    <col customWidth="1" max="2" min="2" width="46"/>
    <col customWidth="1" max="3" min="3" width="21"/>
    <col customWidth="1" max="4" min="4" width="21"/>
  </cols>
  <sheetData>
    <row r="1" spans="1:4">
      <c r="A1" s="1" t="s">
        <v>568</v>
      </c>
      <c r="B1" s="2" t="s">
        <v>1</v>
      </c>
    </row>
    <row r="2" spans="1:4">
      <c r="B2" s="2" t="s">
        <v>569</v>
      </c>
      <c r="C2" s="2" t="s">
        <v>405</v>
      </c>
      <c r="D2" s="2" t="s">
        <v>406</v>
      </c>
    </row>
    <row r="3" spans="1:4">
      <c r="A3" s="3" t="s">
        <v>570</v>
      </c>
    </row>
    <row r="4" spans="1:4">
      <c r="A4" s="4" t="s">
        <v>571</v>
      </c>
      <c r="B4" s="5" t="n">
        <v>12000</v>
      </c>
    </row>
    <row r="5" spans="1:4">
      <c r="A5" s="4" t="s">
        <v>572</v>
      </c>
      <c r="B5" s="4" t="s">
        <v>573</v>
      </c>
    </row>
    <row r="6" spans="1:4">
      <c r="A6" s="4" t="s">
        <v>574</v>
      </c>
      <c r="B6" s="4" t="s">
        <v>575</v>
      </c>
    </row>
    <row r="7" spans="1:4">
      <c r="A7" s="4" t="s">
        <v>576</v>
      </c>
      <c r="B7" s="4" t="s">
        <v>577</v>
      </c>
    </row>
    <row r="8" spans="1:4">
      <c r="A8" s="4" t="s">
        <v>578</v>
      </c>
      <c r="B8" s="6" t="n">
        <v>65626000</v>
      </c>
    </row>
    <row r="9" spans="1:4">
      <c r="A9" s="4" t="s">
        <v>579</v>
      </c>
      <c r="B9" s="5" t="n">
        <v>20000000</v>
      </c>
      <c r="C9" s="6" t="n">
        <v>20000000</v>
      </c>
      <c r="D9" s="6" t="n">
        <v>20000000</v>
      </c>
    </row>
    <row r="10" spans="1:4">
      <c r="A10" s="4" t="s">
        <v>580</v>
      </c>
      <c r="B10" s="6" t="n">
        <v>137</v>
      </c>
      <c r="C10" s="6" t="n">
        <v>21918</v>
      </c>
      <c r="D10" s="6" t="n">
        <v>24658</v>
      </c>
    </row>
    <row r="11" spans="1:4">
      <c r="A11" s="4" t="s">
        <v>581</v>
      </c>
      <c r="B11" s="5" t="n">
        <v>3</v>
      </c>
    </row>
    <row r="12" spans="1:4">
      <c r="A12" s="4" t="s">
        <v>582</v>
      </c>
    </row>
    <row r="13" spans="1:4">
      <c r="A13" s="3" t="s">
        <v>570</v>
      </c>
    </row>
    <row r="14" spans="1:4">
      <c r="A14" s="4" t="s">
        <v>583</v>
      </c>
      <c r="B14" s="6" t="n">
        <v>3000000</v>
      </c>
    </row>
    <row r="15" spans="1:4">
      <c r="A15" s="4" t="s">
        <v>584</v>
      </c>
    </row>
    <row r="16" spans="1:4">
      <c r="A16" s="3" t="s">
        <v>570</v>
      </c>
    </row>
    <row r="17" spans="1:4">
      <c r="A17" s="4" t="s">
        <v>583</v>
      </c>
      <c r="B17" s="5" t="n">
        <v>5000000</v>
      </c>
    </row>
    <row r="18" spans="1:4">
      <c r="A18" s="4" t="s">
        <v>585</v>
      </c>
    </row>
    <row r="19" spans="1:4">
      <c r="A19" s="3" t="s">
        <v>570</v>
      </c>
    </row>
    <row r="20" spans="1:4">
      <c r="A20" s="4" t="s">
        <v>583</v>
      </c>
      <c r="B20" s="6" t="n">
        <v>8000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586</v>
      </c>
      <c r="B1" s="2" t="s">
        <v>2</v>
      </c>
      <c r="C1" s="2" t="s">
        <v>32</v>
      </c>
      <c r="D1" s="2" t="s">
        <v>33</v>
      </c>
    </row>
    <row r="2" spans="1:4">
      <c r="A2" s="3" t="s">
        <v>587</v>
      </c>
    </row>
    <row r="3" spans="1:4">
      <c r="A3" s="4" t="s">
        <v>588</v>
      </c>
      <c r="B3" s="6" t="n">
        <v>20000000</v>
      </c>
      <c r="C3" s="6" t="n">
        <v>20000000</v>
      </c>
      <c r="D3" s="6" t="n">
        <v>20000000</v>
      </c>
    </row>
    <row r="4" spans="1:4">
      <c r="A4" s="4" t="s">
        <v>589</v>
      </c>
    </row>
    <row r="5" spans="1:4">
      <c r="A5" s="3" t="s">
        <v>587</v>
      </c>
    </row>
    <row r="6" spans="1:4">
      <c r="A6" s="4" t="s">
        <v>588</v>
      </c>
      <c r="B6" s="6" t="n">
        <v>20000000</v>
      </c>
      <c r="C6" s="6" t="n">
        <v>20000000</v>
      </c>
      <c r="D6" s="6" t="n">
        <v>200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590</v>
      </c>
      <c r="B1" s="2" t="s">
        <v>2</v>
      </c>
      <c r="C1" s="2" t="s">
        <v>32</v>
      </c>
      <c r="D1" s="2" t="s">
        <v>33</v>
      </c>
    </row>
    <row r="2" spans="1:4">
      <c r="A2" s="3" t="s">
        <v>591</v>
      </c>
    </row>
    <row r="3" spans="1:4">
      <c r="A3" s="5" t="n">
        <v>2017</v>
      </c>
      <c r="B3" s="6" t="n">
        <v>10000000</v>
      </c>
    </row>
    <row r="4" spans="1:4">
      <c r="A4" s="5" t="n">
        <v>2018</v>
      </c>
      <c r="B4" s="5" t="n">
        <v>10000000</v>
      </c>
    </row>
    <row r="5" spans="1:4">
      <c r="A5" s="4" t="s">
        <v>55</v>
      </c>
      <c r="B5" s="6" t="n">
        <v>20000000</v>
      </c>
      <c r="C5" s="6" t="n">
        <v>20000000</v>
      </c>
      <c r="D5" s="6" t="n">
        <v>200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5"/>
    <col customWidth="1" max="2" min="2" width="21"/>
  </cols>
  <sheetData>
    <row r="1" spans="1:2">
      <c r="A1" s="1" t="s">
        <v>592</v>
      </c>
      <c r="B1" s="2" t="s">
        <v>1</v>
      </c>
    </row>
    <row r="2" spans="1:2">
      <c r="B2" s="2" t="s">
        <v>377</v>
      </c>
    </row>
    <row r="3" spans="1:2">
      <c r="A3" s="4" t="s">
        <v>593</v>
      </c>
    </row>
    <row r="4" spans="1:2">
      <c r="A4" s="3" t="s">
        <v>594</v>
      </c>
    </row>
    <row r="5" spans="1:2">
      <c r="A5" s="4" t="s">
        <v>595</v>
      </c>
      <c r="B5" s="6" t="n">
        <v>10000000</v>
      </c>
    </row>
    <row r="6" spans="1:2">
      <c r="A6" s="4" t="s">
        <v>596</v>
      </c>
      <c r="B6" s="4" t="s">
        <v>597</v>
      </c>
    </row>
    <row r="7" spans="1:2">
      <c r="A7" s="4" t="s">
        <v>598</v>
      </c>
      <c r="B7" s="4" t="s">
        <v>599</v>
      </c>
    </row>
    <row r="8" spans="1:2">
      <c r="A8" s="4" t="s">
        <v>600</v>
      </c>
    </row>
    <row r="9" spans="1:2">
      <c r="A9" s="3" t="s">
        <v>594</v>
      </c>
    </row>
    <row r="10" spans="1:2">
      <c r="A10" s="4" t="s">
        <v>595</v>
      </c>
      <c r="B10" s="6" t="n">
        <v>5000000</v>
      </c>
    </row>
    <row r="11" spans="1:2">
      <c r="A11" s="4" t="s">
        <v>596</v>
      </c>
      <c r="B11" s="4" t="s">
        <v>601</v>
      </c>
    </row>
    <row r="12" spans="1:2">
      <c r="A12" s="4" t="s">
        <v>598</v>
      </c>
      <c r="B12" s="4" t="s">
        <v>602</v>
      </c>
    </row>
    <row r="13" spans="1:2">
      <c r="A13" s="4" t="s">
        <v>603</v>
      </c>
    </row>
    <row r="14" spans="1:2">
      <c r="A14" s="3" t="s">
        <v>594</v>
      </c>
    </row>
    <row r="15" spans="1:2">
      <c r="A15" s="4" t="s">
        <v>595</v>
      </c>
      <c r="B15" s="6" t="n">
        <v>5000000</v>
      </c>
    </row>
    <row r="16" spans="1:2">
      <c r="A16" s="4" t="s">
        <v>596</v>
      </c>
      <c r="B16" s="4" t="s">
        <v>604</v>
      </c>
    </row>
    <row r="17" spans="1:2">
      <c r="A17" s="4" t="s">
        <v>598</v>
      </c>
      <c r="B17" s="4" t="s">
        <v>60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6</v>
      </c>
      <c r="B1" s="2" t="s">
        <v>2</v>
      </c>
      <c r="C1" s="2" t="s">
        <v>32</v>
      </c>
      <c r="D1" s="2" t="s">
        <v>33</v>
      </c>
    </row>
    <row r="2" spans="1:4">
      <c r="A2" s="3" t="s">
        <v>203</v>
      </c>
    </row>
    <row r="3" spans="1:4">
      <c r="A3" s="4" t="s">
        <v>607</v>
      </c>
      <c r="B3" s="6" t="n">
        <v>29412646</v>
      </c>
      <c r="C3" s="6" t="n">
        <v>27502016</v>
      </c>
      <c r="D3" s="6" t="n">
        <v>26990274</v>
      </c>
    </row>
    <row r="4" spans="1:4">
      <c r="A4" s="4" t="s">
        <v>608</v>
      </c>
      <c r="B4" s="5" t="n">
        <v>18355576</v>
      </c>
      <c r="C4" s="5" t="n">
        <v>19079536</v>
      </c>
      <c r="D4" s="5" t="n">
        <v>20465436</v>
      </c>
    </row>
    <row r="5" spans="1:4">
      <c r="A5" s="4" t="s">
        <v>609</v>
      </c>
      <c r="B5" s="5" t="n">
        <v>80006504</v>
      </c>
      <c r="C5" s="5" t="n">
        <v>78107913</v>
      </c>
      <c r="D5" s="5" t="n">
        <v>74973038</v>
      </c>
    </row>
    <row r="6" spans="1:4">
      <c r="A6" s="4" t="s">
        <v>610</v>
      </c>
      <c r="B6" s="5" t="n">
        <v>30874898</v>
      </c>
      <c r="C6" s="5" t="n">
        <v>34239331</v>
      </c>
      <c r="D6" s="5" t="n">
        <v>36118031</v>
      </c>
    </row>
    <row r="7" spans="1:4">
      <c r="A7" s="4" t="s">
        <v>611</v>
      </c>
      <c r="B7" s="5" t="n">
        <v>74497737</v>
      </c>
      <c r="C7" s="5" t="n">
        <v>82677870</v>
      </c>
      <c r="D7" s="5" t="n">
        <v>91767589</v>
      </c>
    </row>
    <row r="8" spans="1:4">
      <c r="A8" s="4" t="s">
        <v>612</v>
      </c>
      <c r="B8" s="6" t="n">
        <v>233147361</v>
      </c>
      <c r="C8" s="6" t="n">
        <v>241606666</v>
      </c>
      <c r="D8" s="6" t="n">
        <v>25031436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13</v>
      </c>
      <c r="B1" s="2" t="s">
        <v>1</v>
      </c>
    </row>
    <row r="2" spans="1:4">
      <c r="B2" s="2" t="s">
        <v>2</v>
      </c>
      <c r="C2" s="2" t="s">
        <v>32</v>
      </c>
      <c r="D2" s="2" t="s">
        <v>33</v>
      </c>
    </row>
    <row r="3" spans="1:4">
      <c r="A3" s="3" t="s">
        <v>203</v>
      </c>
    </row>
    <row r="4" spans="1:4">
      <c r="A4" s="4" t="s">
        <v>607</v>
      </c>
      <c r="B4" s="6" t="n">
        <v>8801</v>
      </c>
      <c r="C4" s="6" t="n">
        <v>9711</v>
      </c>
      <c r="D4" s="6" t="n">
        <v>11608</v>
      </c>
    </row>
    <row r="5" spans="1:4">
      <c r="A5" s="4" t="s">
        <v>608</v>
      </c>
      <c r="B5" s="5" t="n">
        <v>9462</v>
      </c>
      <c r="C5" s="5" t="n">
        <v>12763</v>
      </c>
      <c r="D5" s="5" t="n">
        <v>9965</v>
      </c>
    </row>
    <row r="6" spans="1:4">
      <c r="A6" s="4" t="s">
        <v>609</v>
      </c>
      <c r="B6" s="5" t="n">
        <v>44866</v>
      </c>
      <c r="C6" s="5" t="n">
        <v>39936</v>
      </c>
      <c r="D6" s="5" t="n">
        <v>37537</v>
      </c>
    </row>
    <row r="7" spans="1:4">
      <c r="A7" s="4" t="s">
        <v>610</v>
      </c>
      <c r="B7" s="5" t="n">
        <v>455781</v>
      </c>
      <c r="C7" s="5" t="n">
        <v>522637</v>
      </c>
      <c r="D7" s="5" t="n">
        <v>523472</v>
      </c>
    </row>
    <row r="8" spans="1:4">
      <c r="A8" s="4" t="s">
        <v>611</v>
      </c>
      <c r="B8" s="5" t="n">
        <v>962222</v>
      </c>
      <c r="C8" s="5" t="n">
        <v>1165027</v>
      </c>
      <c r="D8" s="5" t="n">
        <v>1310732</v>
      </c>
    </row>
    <row r="9" spans="1:4">
      <c r="A9" s="4" t="s">
        <v>614</v>
      </c>
      <c r="B9" s="6" t="n">
        <v>1481132</v>
      </c>
      <c r="C9" s="6" t="n">
        <v>1750074</v>
      </c>
      <c r="D9" s="6" t="n">
        <v>189331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1"/>
    <col customWidth="1" max="2" min="2" width="21"/>
  </cols>
  <sheetData>
    <row r="1" spans="1:2">
      <c r="A1" s="1" t="s">
        <v>615</v>
      </c>
      <c r="B1" s="2" t="s">
        <v>377</v>
      </c>
    </row>
    <row r="2" spans="1:2">
      <c r="A2" s="3" t="s">
        <v>203</v>
      </c>
    </row>
    <row r="3" spans="1:2">
      <c r="A3" s="5" t="n">
        <v>2017</v>
      </c>
      <c r="B3" s="6" t="n">
        <v>33373000</v>
      </c>
    </row>
    <row r="4" spans="1:2">
      <c r="A4" s="5" t="n">
        <v>2018</v>
      </c>
      <c r="B4" s="5" t="n">
        <v>21195000</v>
      </c>
    </row>
    <row r="5" spans="1:2">
      <c r="A5" s="5" t="n">
        <v>2019</v>
      </c>
      <c r="B5" s="5" t="n">
        <v>26390000</v>
      </c>
    </row>
    <row r="6" spans="1:2">
      <c r="A6" s="5" t="n">
        <v>2020</v>
      </c>
      <c r="B6" s="5" t="n">
        <v>14494000</v>
      </c>
    </row>
    <row r="7" spans="1:2">
      <c r="A7" s="5" t="n">
        <v>2021</v>
      </c>
      <c r="B7" s="5" t="n">
        <v>8894000</v>
      </c>
    </row>
    <row r="8" spans="1:2">
      <c r="A8" s="4" t="s">
        <v>616</v>
      </c>
      <c r="B8" s="5" t="n">
        <v>1027000</v>
      </c>
    </row>
    <row r="9" spans="1:2">
      <c r="A9" s="4" t="s">
        <v>617</v>
      </c>
      <c r="B9" s="6" t="n">
        <v>105373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8</v>
      </c>
      <c r="B1" s="2" t="s">
        <v>2</v>
      </c>
      <c r="C1" s="2" t="s">
        <v>32</v>
      </c>
      <c r="D1" s="2" t="s">
        <v>33</v>
      </c>
    </row>
    <row r="2" spans="1:4">
      <c r="A2" s="3" t="s">
        <v>203</v>
      </c>
    </row>
    <row r="3" spans="1:4">
      <c r="A3" s="4" t="s">
        <v>619</v>
      </c>
      <c r="B3" s="6" t="n">
        <v>1623000</v>
      </c>
      <c r="C3" s="6" t="n">
        <v>1971000</v>
      </c>
      <c r="D3" s="6" t="n">
        <v>2331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20</v>
      </c>
      <c r="B1" s="2" t="s">
        <v>1</v>
      </c>
    </row>
    <row r="2" spans="1:4">
      <c r="B2" s="2" t="s">
        <v>2</v>
      </c>
      <c r="C2" s="2" t="s">
        <v>32</v>
      </c>
      <c r="D2" s="2" t="s">
        <v>33</v>
      </c>
    </row>
    <row r="3" spans="1:4">
      <c r="A3" s="3" t="s">
        <v>621</v>
      </c>
    </row>
    <row r="4" spans="1:4">
      <c r="A4" s="4" t="s">
        <v>622</v>
      </c>
      <c r="B4" s="6" t="n">
        <v>37591</v>
      </c>
      <c r="C4" s="6" t="n">
        <v>-322723</v>
      </c>
      <c r="D4" s="6" t="n">
        <v>408056</v>
      </c>
    </row>
    <row r="5" spans="1:4">
      <c r="A5" s="4" t="s">
        <v>623</v>
      </c>
      <c r="B5" s="5" t="n">
        <v>26374</v>
      </c>
      <c r="C5" s="5" t="n">
        <v>-60104</v>
      </c>
      <c r="D5" s="5" t="n">
        <v>187266</v>
      </c>
    </row>
    <row r="6" spans="1:4">
      <c r="A6" s="4" t="s">
        <v>624</v>
      </c>
      <c r="B6" s="5" t="n">
        <v>63965</v>
      </c>
      <c r="C6" s="5" t="n">
        <v>-382827</v>
      </c>
      <c r="D6" s="5" t="n">
        <v>595322</v>
      </c>
    </row>
    <row r="7" spans="1:4">
      <c r="A7" s="3" t="s">
        <v>625</v>
      </c>
    </row>
    <row r="8" spans="1:4">
      <c r="A8" s="4" t="s">
        <v>622</v>
      </c>
      <c r="B8" s="5" t="n">
        <v>-185031</v>
      </c>
      <c r="C8" s="5" t="n">
        <v>352543</v>
      </c>
      <c r="D8" s="5" t="n">
        <v>-253848</v>
      </c>
    </row>
    <row r="9" spans="1:4">
      <c r="A9" s="4" t="s">
        <v>623</v>
      </c>
      <c r="B9" s="5" t="n">
        <v>38002</v>
      </c>
      <c r="C9" s="5" t="n">
        <v>275205</v>
      </c>
      <c r="D9" s="5" t="n">
        <v>-32822</v>
      </c>
    </row>
    <row r="10" spans="1:4">
      <c r="A10" s="4" t="s">
        <v>626</v>
      </c>
      <c r="B10" s="5" t="n">
        <v>-147029</v>
      </c>
      <c r="C10" s="5" t="n">
        <v>627749</v>
      </c>
      <c r="D10" s="5" t="n">
        <v>-286670</v>
      </c>
    </row>
    <row r="11" spans="1:4">
      <c r="A11" s="4" t="s">
        <v>627</v>
      </c>
      <c r="B11" s="6" t="n">
        <v>-83064</v>
      </c>
      <c r="C11" s="6" t="n">
        <v>244921</v>
      </c>
      <c r="D11" s="6" t="n">
        <v>30865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8"/>
    <col customWidth="1" max="5" min="5" width="46"/>
    <col customWidth="1" max="6" min="6" width="13"/>
  </cols>
  <sheetData>
    <row r="1" spans="1:6">
      <c r="A1" s="1" t="s">
        <v>120</v>
      </c>
      <c r="B1" s="2" t="s">
        <v>121</v>
      </c>
      <c r="C1" s="2" t="s">
        <v>64</v>
      </c>
      <c r="D1" s="2" t="s">
        <v>122</v>
      </c>
      <c r="E1" s="2" t="s">
        <v>123</v>
      </c>
      <c r="F1" s="2" t="s">
        <v>124</v>
      </c>
    </row>
    <row r="2" spans="1:6">
      <c r="A2" s="4" t="s">
        <v>125</v>
      </c>
      <c r="B2" s="6" t="n">
        <v>2747370</v>
      </c>
      <c r="C2" s="6" t="n">
        <v>9713335</v>
      </c>
      <c r="D2" s="6" t="n">
        <v>20300531</v>
      </c>
      <c r="E2" s="6" t="n">
        <v>-1178075</v>
      </c>
      <c r="F2" s="6" t="n">
        <v>31583161</v>
      </c>
    </row>
    <row r="3" spans="1:6">
      <c r="A3" s="4" t="s">
        <v>126</v>
      </c>
      <c r="B3" s="5" t="n">
        <v>2747370</v>
      </c>
    </row>
    <row r="4" spans="1:6">
      <c r="A4" s="3" t="s">
        <v>127</v>
      </c>
    </row>
    <row r="5" spans="1:6">
      <c r="A5" s="4" t="s">
        <v>108</v>
      </c>
      <c r="D5" s="5" t="n">
        <v>1914526</v>
      </c>
      <c r="F5" s="5" t="n">
        <v>1914526</v>
      </c>
    </row>
    <row r="6" spans="1:6">
      <c r="A6" s="4" t="s">
        <v>128</v>
      </c>
      <c r="D6" s="5" t="n">
        <v>-1102343</v>
      </c>
      <c r="F6" s="5" t="n">
        <v>-1102343</v>
      </c>
    </row>
    <row r="7" spans="1:6">
      <c r="A7" s="4" t="s">
        <v>129</v>
      </c>
      <c r="B7" s="6" t="n">
        <v>13594</v>
      </c>
      <c r="C7" s="5" t="n">
        <v>140784</v>
      </c>
      <c r="F7" s="5" t="n">
        <v>154378</v>
      </c>
    </row>
    <row r="8" spans="1:6">
      <c r="A8" s="4" t="s">
        <v>130</v>
      </c>
      <c r="B8" s="5" t="n">
        <v>13594</v>
      </c>
    </row>
    <row r="9" spans="1:6">
      <c r="A9" s="4" t="s">
        <v>131</v>
      </c>
      <c r="E9" s="5" t="n">
        <v>1280805</v>
      </c>
      <c r="F9" s="5" t="n">
        <v>1280805</v>
      </c>
    </row>
    <row r="10" spans="1:6">
      <c r="A10" s="4" t="s">
        <v>132</v>
      </c>
      <c r="B10" s="6" t="n">
        <v>2760964</v>
      </c>
      <c r="C10" s="5" t="n">
        <v>9854119</v>
      </c>
      <c r="D10" s="5" t="n">
        <v>21112714</v>
      </c>
      <c r="E10" s="5" t="n">
        <v>102730</v>
      </c>
      <c r="F10" s="5" t="n">
        <v>33830527</v>
      </c>
    </row>
    <row r="11" spans="1:6">
      <c r="A11" s="4" t="s">
        <v>133</v>
      </c>
      <c r="B11" s="5" t="n">
        <v>2760964</v>
      </c>
    </row>
    <row r="12" spans="1:6">
      <c r="A12" s="3" t="s">
        <v>127</v>
      </c>
    </row>
    <row r="13" spans="1:6">
      <c r="A13" s="4" t="s">
        <v>108</v>
      </c>
      <c r="D13" s="5" t="n">
        <v>1352616</v>
      </c>
      <c r="F13" s="5" t="n">
        <v>1352616</v>
      </c>
    </row>
    <row r="14" spans="1:6">
      <c r="A14" s="4" t="s">
        <v>128</v>
      </c>
      <c r="D14" s="5" t="n">
        <v>-747208</v>
      </c>
      <c r="F14" s="5" t="n">
        <v>-747208</v>
      </c>
    </row>
    <row r="15" spans="1:6">
      <c r="A15" s="4" t="s">
        <v>129</v>
      </c>
      <c r="B15" s="6" t="n">
        <v>12397</v>
      </c>
      <c r="C15" s="5" t="n">
        <v>131945</v>
      </c>
      <c r="F15" s="5" t="n">
        <v>144342</v>
      </c>
    </row>
    <row r="16" spans="1:6">
      <c r="A16" s="4" t="s">
        <v>130</v>
      </c>
      <c r="B16" s="5" t="n">
        <v>12397</v>
      </c>
    </row>
    <row r="17" spans="1:6">
      <c r="A17" s="4" t="s">
        <v>131</v>
      </c>
      <c r="E17" s="5" t="n">
        <v>-404464</v>
      </c>
      <c r="F17" s="5" t="n">
        <v>-404464</v>
      </c>
    </row>
    <row r="18" spans="1:6">
      <c r="A18" s="4" t="s">
        <v>134</v>
      </c>
      <c r="B18" s="6" t="n">
        <v>2773361</v>
      </c>
      <c r="C18" s="5" t="n">
        <v>9986064</v>
      </c>
      <c r="D18" s="5" t="n">
        <v>21718122</v>
      </c>
      <c r="E18" s="5" t="n">
        <v>-301734</v>
      </c>
      <c r="F18" s="5" t="n">
        <v>34175813</v>
      </c>
    </row>
    <row r="19" spans="1:6">
      <c r="A19" s="4" t="s">
        <v>135</v>
      </c>
      <c r="B19" s="5" t="n">
        <v>2773361</v>
      </c>
    </row>
    <row r="20" spans="1:6">
      <c r="A20" s="3" t="s">
        <v>127</v>
      </c>
    </row>
    <row r="21" spans="1:6">
      <c r="A21" s="4" t="s">
        <v>108</v>
      </c>
      <c r="D21" s="5" t="n">
        <v>1100720</v>
      </c>
      <c r="F21" s="5" t="n">
        <v>1100720</v>
      </c>
    </row>
    <row r="22" spans="1:6">
      <c r="A22" s="4" t="s">
        <v>128</v>
      </c>
      <c r="D22" s="5" t="n">
        <v>-1111307</v>
      </c>
      <c r="F22" s="5" t="n">
        <v>-1111307</v>
      </c>
    </row>
    <row r="23" spans="1:6">
      <c r="A23" s="4" t="s">
        <v>129</v>
      </c>
      <c r="B23" s="6" t="n">
        <v>13494</v>
      </c>
      <c r="C23" s="5" t="n">
        <v>143792</v>
      </c>
      <c r="F23" s="5" t="n">
        <v>157286</v>
      </c>
    </row>
    <row r="24" spans="1:6">
      <c r="A24" s="4" t="s">
        <v>130</v>
      </c>
      <c r="B24" s="5" t="n">
        <v>13494</v>
      </c>
    </row>
    <row r="25" spans="1:6">
      <c r="A25" s="4" t="s">
        <v>131</v>
      </c>
      <c r="E25" s="5" t="n">
        <v>-508323</v>
      </c>
      <c r="F25" s="5" t="n">
        <v>-508323</v>
      </c>
    </row>
    <row r="26" spans="1:6">
      <c r="A26" s="4" t="s">
        <v>136</v>
      </c>
      <c r="B26" s="6" t="n">
        <v>2786855</v>
      </c>
      <c r="C26" s="6" t="n">
        <v>10129856</v>
      </c>
      <c r="D26" s="6" t="n">
        <v>21707535</v>
      </c>
      <c r="E26" s="6" t="n">
        <v>-810057</v>
      </c>
      <c r="F26" s="6" t="n">
        <v>33814189</v>
      </c>
    </row>
    <row r="27" spans="1:6">
      <c r="A27" s="4" t="s">
        <v>137</v>
      </c>
      <c r="B27" s="5" t="n">
        <v>278685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P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628</v>
      </c>
      <c r="B1" s="2" t="s">
        <v>426</v>
      </c>
      <c r="N1" s="2" t="s">
        <v>1</v>
      </c>
    </row>
    <row r="2" spans="1:16">
      <c r="B2" s="2" t="s">
        <v>2</v>
      </c>
      <c r="C2" s="2" t="s">
        <v>427</v>
      </c>
      <c r="D2" s="2" t="s">
        <v>4</v>
      </c>
      <c r="E2" s="2" t="s">
        <v>428</v>
      </c>
      <c r="F2" s="2" t="s">
        <v>32</v>
      </c>
      <c r="G2" s="2" t="s">
        <v>429</v>
      </c>
      <c r="H2" s="2" t="s">
        <v>430</v>
      </c>
      <c r="I2" s="2" t="s">
        <v>431</v>
      </c>
      <c r="J2" s="2" t="s">
        <v>33</v>
      </c>
      <c r="K2" s="2" t="s">
        <v>432</v>
      </c>
      <c r="L2" s="2" t="s">
        <v>433</v>
      </c>
      <c r="M2" s="2" t="s">
        <v>434</v>
      </c>
      <c r="N2" s="2" t="s">
        <v>2</v>
      </c>
      <c r="O2" s="2" t="s">
        <v>32</v>
      </c>
      <c r="P2" s="2" t="s">
        <v>33</v>
      </c>
    </row>
    <row r="3" spans="1:16">
      <c r="A3" s="3" t="s">
        <v>206</v>
      </c>
    </row>
    <row r="4" spans="1:16">
      <c r="A4" s="4" t="s">
        <v>629</v>
      </c>
      <c r="B4" s="6" t="n">
        <v>289000</v>
      </c>
      <c r="C4" s="6" t="n">
        <v>60000</v>
      </c>
      <c r="D4" s="6" t="n">
        <v>352000</v>
      </c>
      <c r="E4" s="6" t="n">
        <v>317000</v>
      </c>
      <c r="F4" s="6" t="n">
        <v>552000</v>
      </c>
      <c r="G4" s="6" t="n">
        <v>-169000</v>
      </c>
      <c r="H4" s="6" t="n">
        <v>786000</v>
      </c>
      <c r="I4" s="6" t="n">
        <v>429000</v>
      </c>
      <c r="J4" s="6" t="n">
        <v>521000</v>
      </c>
      <c r="K4" s="6" t="n">
        <v>637000</v>
      </c>
      <c r="L4" s="6" t="n">
        <v>498000</v>
      </c>
      <c r="M4" s="6" t="n">
        <v>567000</v>
      </c>
      <c r="N4" s="6" t="n">
        <v>1017656</v>
      </c>
      <c r="O4" s="6" t="n">
        <v>1597537</v>
      </c>
      <c r="P4" s="6" t="n">
        <v>2223178</v>
      </c>
    </row>
    <row r="5" spans="1:16">
      <c r="A5" s="4" t="s">
        <v>630</v>
      </c>
      <c r="N5" s="5" t="n">
        <v>346003</v>
      </c>
      <c r="O5" s="5" t="n">
        <v>543163</v>
      </c>
      <c r="P5" s="5" t="n">
        <v>755881</v>
      </c>
    </row>
    <row r="6" spans="1:16">
      <c r="A6" s="3" t="s">
        <v>631</v>
      </c>
    </row>
    <row r="7" spans="1:16">
      <c r="A7" s="4" t="s">
        <v>632</v>
      </c>
      <c r="N7" s="5" t="n">
        <v>-457858</v>
      </c>
      <c r="O7" s="5" t="n">
        <v>-441890</v>
      </c>
      <c r="P7" s="5" t="n">
        <v>-531764</v>
      </c>
    </row>
    <row r="8" spans="1:16">
      <c r="A8" s="4" t="s">
        <v>633</v>
      </c>
      <c r="N8" s="5" t="n">
        <v>42488</v>
      </c>
      <c r="O8" s="5" t="n">
        <v>141966</v>
      </c>
      <c r="P8" s="5" t="n">
        <v>101933</v>
      </c>
    </row>
    <row r="9" spans="1:16">
      <c r="A9" s="4" t="s">
        <v>83</v>
      </c>
      <c r="N9" s="5" t="n">
        <v>-13697</v>
      </c>
      <c r="O9" s="5" t="n">
        <v>1682</v>
      </c>
      <c r="P9" s="5" t="n">
        <v>-17398</v>
      </c>
    </row>
    <row r="10" spans="1:16">
      <c r="A10" s="4" t="s">
        <v>627</v>
      </c>
      <c r="N10" s="6" t="n">
        <v>-83064</v>
      </c>
      <c r="O10" s="6" t="n">
        <v>244921</v>
      </c>
      <c r="P10" s="6" t="n">
        <v>308652</v>
      </c>
    </row>
  </sheetData>
  <mergeCells count="3">
    <mergeCell ref="A1:A2"/>
    <mergeCell ref="B1:M1"/>
    <mergeCell ref="N1:P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4</v>
      </c>
      <c r="B1" s="2" t="s">
        <v>2</v>
      </c>
      <c r="C1" s="2" t="s">
        <v>32</v>
      </c>
      <c r="D1" s="2" t="s">
        <v>33</v>
      </c>
    </row>
    <row r="2" spans="1:4">
      <c r="A2" s="3" t="s">
        <v>635</v>
      </c>
    </row>
    <row r="3" spans="1:4">
      <c r="A3" s="4" t="s">
        <v>636</v>
      </c>
      <c r="B3" s="6" t="n">
        <v>145654</v>
      </c>
      <c r="C3" s="6" t="n">
        <v>153256</v>
      </c>
      <c r="D3" s="6" t="n">
        <v>142308</v>
      </c>
    </row>
    <row r="4" spans="1:4">
      <c r="A4" s="4" t="s">
        <v>637</v>
      </c>
      <c r="D4" s="5" t="n">
        <v>1305584</v>
      </c>
    </row>
    <row r="5" spans="1:4">
      <c r="A5" s="4" t="s">
        <v>418</v>
      </c>
      <c r="B5" s="5" t="n">
        <v>94628</v>
      </c>
      <c r="C5" s="5" t="n">
        <v>362732</v>
      </c>
      <c r="D5" s="5" t="n">
        <v>364697</v>
      </c>
    </row>
    <row r="6" spans="1:4">
      <c r="A6" s="4" t="s">
        <v>638</v>
      </c>
      <c r="B6" s="5" t="n">
        <v>445173</v>
      </c>
      <c r="C6" s="5" t="n">
        <v>445173</v>
      </c>
      <c r="D6" s="5" t="n">
        <v>445173</v>
      </c>
    </row>
    <row r="7" spans="1:4">
      <c r="A7" s="4" t="s">
        <v>639</v>
      </c>
      <c r="B7" s="5" t="n">
        <v>966855</v>
      </c>
      <c r="C7" s="5" t="n">
        <v>929264</v>
      </c>
      <c r="D7" s="5" t="n">
        <v>615186</v>
      </c>
    </row>
    <row r="8" spans="1:4">
      <c r="A8" s="4" t="s">
        <v>640</v>
      </c>
      <c r="B8" s="5" t="n">
        <v>665119</v>
      </c>
      <c r="C8" s="5" t="n">
        <v>373986</v>
      </c>
    </row>
    <row r="9" spans="1:4">
      <c r="A9" s="4" t="s">
        <v>551</v>
      </c>
      <c r="B9" s="5" t="n">
        <v>53706</v>
      </c>
      <c r="C9" s="5" t="n">
        <v>61019</v>
      </c>
      <c r="D9" s="5" t="n">
        <v>72354</v>
      </c>
    </row>
    <row r="10" spans="1:4">
      <c r="A10" s="4" t="s">
        <v>47</v>
      </c>
      <c r="B10" s="5" t="n">
        <v>18293</v>
      </c>
      <c r="C10" s="5" t="n">
        <v>14940</v>
      </c>
      <c r="D10" s="5" t="n">
        <v>14940</v>
      </c>
    </row>
    <row r="11" spans="1:4">
      <c r="A11" s="4" t="s">
        <v>641</v>
      </c>
      <c r="B11" s="5" t="n">
        <v>9780</v>
      </c>
      <c r="C11" s="5" t="n">
        <v>4641</v>
      </c>
      <c r="D11" s="5" t="n">
        <v>78890</v>
      </c>
    </row>
    <row r="12" spans="1:4">
      <c r="A12" s="4" t="s">
        <v>642</v>
      </c>
      <c r="B12" s="5" t="n">
        <v>22540</v>
      </c>
      <c r="C12" s="5" t="n">
        <v>2116</v>
      </c>
      <c r="D12" s="5" t="n">
        <v>2116</v>
      </c>
    </row>
    <row r="13" spans="1:4">
      <c r="A13" s="4" t="s">
        <v>643</v>
      </c>
      <c r="B13" s="5" t="n">
        <v>210615</v>
      </c>
      <c r="C13" s="5" t="n">
        <v>138207</v>
      </c>
      <c r="D13" s="5" t="n">
        <v>71834</v>
      </c>
    </row>
    <row r="14" spans="1:4">
      <c r="A14" s="4" t="s">
        <v>644</v>
      </c>
      <c r="B14" s="5" t="n">
        <v>527554</v>
      </c>
      <c r="C14" s="5" t="n">
        <v>199277</v>
      </c>
    </row>
    <row r="15" spans="1:4">
      <c r="A15" s="4" t="s">
        <v>645</v>
      </c>
      <c r="B15" s="5" t="n">
        <v>3159917</v>
      </c>
      <c r="C15" s="5" t="n">
        <v>2684611</v>
      </c>
      <c r="D15" s="5" t="n">
        <v>3113082</v>
      </c>
    </row>
    <row r="16" spans="1:4">
      <c r="A16" s="3" t="s">
        <v>646</v>
      </c>
    </row>
    <row r="17" spans="1:4">
      <c r="A17" s="4" t="s">
        <v>647</v>
      </c>
      <c r="B17" s="4" t="s">
        <v>61</v>
      </c>
      <c r="C17" s="4" t="s">
        <v>61</v>
      </c>
      <c r="D17" s="4" t="s">
        <v>61</v>
      </c>
    </row>
    <row r="18" spans="1:4">
      <c r="A18" s="4" t="s">
        <v>648</v>
      </c>
      <c r="D18" s="5" t="n">
        <v>67847</v>
      </c>
    </row>
    <row r="19" spans="1:4">
      <c r="A19" s="4" t="s">
        <v>649</v>
      </c>
      <c r="D19" s="5" t="n">
        <v>67847</v>
      </c>
    </row>
    <row r="20" spans="1:4">
      <c r="A20" s="4" t="s">
        <v>650</v>
      </c>
      <c r="B20" s="6" t="n">
        <v>3159917</v>
      </c>
      <c r="C20" s="6" t="n">
        <v>2684611</v>
      </c>
      <c r="D20" s="6" t="n">
        <v>304523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651</v>
      </c>
      <c r="B1" s="2" t="s">
        <v>1</v>
      </c>
    </row>
    <row r="2" spans="1:4">
      <c r="B2" s="2" t="s">
        <v>2</v>
      </c>
      <c r="C2" s="2" t="s">
        <v>32</v>
      </c>
      <c r="D2" s="2" t="s">
        <v>33</v>
      </c>
    </row>
    <row r="3" spans="1:4">
      <c r="A3" s="3" t="s">
        <v>206</v>
      </c>
    </row>
    <row r="4" spans="1:4">
      <c r="A4" s="4" t="s">
        <v>652</v>
      </c>
      <c r="B4" s="4" t="s">
        <v>653</v>
      </c>
      <c r="C4" s="4" t="s">
        <v>653</v>
      </c>
      <c r="D4" s="4" t="s">
        <v>65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4</v>
      </c>
      <c r="B1" s="2" t="s">
        <v>1</v>
      </c>
    </row>
    <row r="2" spans="1:4">
      <c r="B2" s="2" t="s">
        <v>2</v>
      </c>
      <c r="C2" s="2" t="s">
        <v>32</v>
      </c>
      <c r="D2" s="2" t="s">
        <v>33</v>
      </c>
    </row>
    <row r="3" spans="1:4">
      <c r="A3" s="3" t="s">
        <v>209</v>
      </c>
    </row>
    <row r="4" spans="1:4">
      <c r="A4" s="4" t="s">
        <v>655</v>
      </c>
      <c r="B4" s="6" t="n">
        <v>210604</v>
      </c>
      <c r="C4" s="6" t="n">
        <v>225179</v>
      </c>
      <c r="D4" s="6" t="n">
        <v>229500</v>
      </c>
    </row>
    <row r="5" spans="1:4">
      <c r="A5" s="4" t="s">
        <v>656</v>
      </c>
      <c r="B5" s="5" t="n">
        <v>21261</v>
      </c>
      <c r="C5" s="5" t="n">
        <v>191391</v>
      </c>
      <c r="D5" s="5" t="n">
        <v>228516</v>
      </c>
    </row>
    <row r="6" spans="1:4">
      <c r="A6" s="4" t="s">
        <v>657</v>
      </c>
      <c r="B6" s="6" t="n">
        <v>1014</v>
      </c>
      <c r="C6" s="6" t="n">
        <v>1014</v>
      </c>
      <c r="D6" s="6" t="n">
        <v>815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658</v>
      </c>
      <c r="B1" s="2" t="s">
        <v>1</v>
      </c>
    </row>
    <row r="2" spans="1:4">
      <c r="B2" s="2" t="s">
        <v>2</v>
      </c>
      <c r="C2" s="2" t="s">
        <v>32</v>
      </c>
      <c r="D2" s="2" t="s">
        <v>33</v>
      </c>
    </row>
    <row r="3" spans="1:4">
      <c r="A3" s="3" t="s">
        <v>212</v>
      </c>
    </row>
    <row r="4" spans="1:4">
      <c r="A4" s="4" t="s">
        <v>659</v>
      </c>
      <c r="B4" s="6" t="n">
        <v>9327878</v>
      </c>
      <c r="C4" s="6" t="n">
        <v>9357712</v>
      </c>
      <c r="D4" s="6" t="n">
        <v>9138658</v>
      </c>
    </row>
    <row r="5" spans="1:4">
      <c r="A5" s="4" t="s">
        <v>660</v>
      </c>
      <c r="B5" s="6" t="n">
        <v>214648</v>
      </c>
      <c r="C5" s="6" t="n">
        <v>219054</v>
      </c>
      <c r="D5" s="6" t="n">
        <v>22384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s>
  <sheetData>
    <row r="1" spans="1:4">
      <c r="A1" s="1" t="s">
        <v>661</v>
      </c>
      <c r="B1" s="2" t="s">
        <v>1</v>
      </c>
    </row>
    <row r="2" spans="1:4">
      <c r="B2" s="2" t="s">
        <v>2</v>
      </c>
      <c r="C2" s="2" t="s">
        <v>32</v>
      </c>
      <c r="D2" s="2" t="s">
        <v>33</v>
      </c>
    </row>
    <row r="3" spans="1:4">
      <c r="A3" s="3" t="s">
        <v>215</v>
      </c>
    </row>
    <row r="4" spans="1:4">
      <c r="A4" s="4" t="s">
        <v>662</v>
      </c>
      <c r="B4" s="6" t="n">
        <v>757288</v>
      </c>
      <c r="C4" s="6" t="n">
        <v>712851</v>
      </c>
      <c r="D4" s="6" t="n">
        <v>677308</v>
      </c>
    </row>
    <row r="5" spans="1:4">
      <c r="A5" s="4" t="s">
        <v>663</v>
      </c>
      <c r="B5" s="5" t="n">
        <v>208644</v>
      </c>
      <c r="C5" s="5" t="n">
        <v>172709</v>
      </c>
      <c r="D5" s="5" t="n">
        <v>185963</v>
      </c>
    </row>
    <row r="6" spans="1:4">
      <c r="A6" s="4" t="s">
        <v>664</v>
      </c>
      <c r="B6" s="5" t="n">
        <v>160058</v>
      </c>
      <c r="C6" s="5" t="n">
        <v>138691</v>
      </c>
      <c r="D6" s="5" t="n">
        <v>164814</v>
      </c>
    </row>
    <row r="7" spans="1:4">
      <c r="A7" s="4" t="s">
        <v>665</v>
      </c>
      <c r="B7" s="5" t="n">
        <v>288182</v>
      </c>
      <c r="C7" s="5" t="n">
        <v>305972</v>
      </c>
      <c r="D7" s="5" t="n">
        <v>279584</v>
      </c>
    </row>
    <row r="8" spans="1:4">
      <c r="A8" s="4" t="s">
        <v>666</v>
      </c>
      <c r="B8" s="5" t="n">
        <v>224516</v>
      </c>
      <c r="C8" s="5" t="n">
        <v>223542</v>
      </c>
      <c r="D8" s="5" t="n">
        <v>239769</v>
      </c>
    </row>
    <row r="9" spans="1:4">
      <c r="A9" s="4" t="s">
        <v>667</v>
      </c>
      <c r="B9" s="5" t="n">
        <v>78851</v>
      </c>
      <c r="C9" s="5" t="n">
        <v>142224</v>
      </c>
      <c r="D9" s="5" t="n">
        <v>239437</v>
      </c>
    </row>
    <row r="10" spans="1:4">
      <c r="A10" s="4" t="s">
        <v>668</v>
      </c>
      <c r="B10" s="5" t="n">
        <v>120089</v>
      </c>
      <c r="C10" s="5" t="n">
        <v>76895</v>
      </c>
      <c r="D10" s="5" t="n">
        <v>25404</v>
      </c>
    </row>
    <row r="11" spans="1:4">
      <c r="A11" s="4" t="s">
        <v>669</v>
      </c>
      <c r="B11" s="5" t="n">
        <v>50821</v>
      </c>
      <c r="C11" s="5" t="n">
        <v>51308</v>
      </c>
      <c r="D11" s="5" t="n">
        <v>45362</v>
      </c>
    </row>
    <row r="12" spans="1:4">
      <c r="A12" s="4" t="s">
        <v>670</v>
      </c>
      <c r="B12" s="5" t="n">
        <v>191814</v>
      </c>
      <c r="C12" s="5" t="n">
        <v>229257</v>
      </c>
      <c r="D12" s="5" t="n">
        <v>223071</v>
      </c>
    </row>
    <row r="13" spans="1:4">
      <c r="A13" s="4" t="s">
        <v>671</v>
      </c>
      <c r="B13" s="5" t="n">
        <v>65962</v>
      </c>
      <c r="C13" s="5" t="n">
        <v>74508</v>
      </c>
      <c r="D13" s="5" t="n">
        <v>73925</v>
      </c>
    </row>
    <row r="14" spans="1:4">
      <c r="A14" s="4" t="s">
        <v>672</v>
      </c>
      <c r="B14" s="5" t="n">
        <v>17987</v>
      </c>
      <c r="C14" s="5" t="n">
        <v>29536</v>
      </c>
      <c r="D14" s="5" t="n">
        <v>62493</v>
      </c>
    </row>
    <row r="15" spans="1:4">
      <c r="A15" s="4" t="s">
        <v>673</v>
      </c>
      <c r="B15" s="5" t="n">
        <v>165498</v>
      </c>
      <c r="C15" s="5" t="n">
        <v>121487</v>
      </c>
      <c r="D15" s="5" t="n">
        <v>125845</v>
      </c>
    </row>
    <row r="16" spans="1:4">
      <c r="A16" s="4" t="s">
        <v>83</v>
      </c>
      <c r="B16" s="5" t="n">
        <v>662406</v>
      </c>
      <c r="C16" s="5" t="n">
        <v>449322</v>
      </c>
      <c r="D16" s="5" t="n">
        <v>705316</v>
      </c>
    </row>
    <row r="17" spans="1:4">
      <c r="A17" s="4" t="s">
        <v>674</v>
      </c>
      <c r="B17" s="6" t="n">
        <v>2992116</v>
      </c>
      <c r="C17" s="6" t="n">
        <v>2728302</v>
      </c>
      <c r="D17" s="6" t="n">
        <v>304829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5</v>
      </c>
      <c r="B1" s="2" t="s">
        <v>2</v>
      </c>
      <c r="C1" s="2" t="s">
        <v>32</v>
      </c>
      <c r="D1" s="2" t="s">
        <v>33</v>
      </c>
    </row>
    <row r="2" spans="1:4">
      <c r="A2" s="4" t="s">
        <v>676</v>
      </c>
    </row>
    <row r="3" spans="1:4">
      <c r="A3" s="3" t="s">
        <v>677</v>
      </c>
    </row>
    <row r="4" spans="1:4">
      <c r="A4" s="4" t="s">
        <v>678</v>
      </c>
      <c r="B4" s="6" t="n">
        <v>3066000</v>
      </c>
      <c r="C4" s="6" t="n">
        <v>970000</v>
      </c>
      <c r="D4" s="6" t="n">
        <v>1666000</v>
      </c>
    </row>
    <row r="5" spans="1:4">
      <c r="A5" s="4" t="s">
        <v>679</v>
      </c>
    </row>
    <row r="6" spans="1:4">
      <c r="A6" s="3" t="s">
        <v>677</v>
      </c>
    </row>
    <row r="7" spans="1:4">
      <c r="A7" s="4" t="s">
        <v>678</v>
      </c>
      <c r="B7" s="4" t="s">
        <v>61</v>
      </c>
      <c r="C7" s="4" t="s">
        <v>61</v>
      </c>
    </row>
    <row r="8" spans="1:4">
      <c r="A8" s="4" t="s">
        <v>680</v>
      </c>
    </row>
    <row r="9" spans="1:4">
      <c r="A9" s="3" t="s">
        <v>677</v>
      </c>
    </row>
    <row r="10" spans="1:4">
      <c r="A10" s="4" t="s">
        <v>678</v>
      </c>
      <c r="B10" s="5" t="n">
        <v>3066000</v>
      </c>
      <c r="C10" s="5" t="n">
        <v>970000</v>
      </c>
      <c r="D10" s="5" t="n">
        <v>1666000</v>
      </c>
    </row>
    <row r="11" spans="1:4">
      <c r="A11" s="4" t="s">
        <v>681</v>
      </c>
    </row>
    <row r="12" spans="1:4">
      <c r="A12" s="3" t="s">
        <v>677</v>
      </c>
    </row>
    <row r="13" spans="1:4">
      <c r="A13" s="4" t="s">
        <v>678</v>
      </c>
      <c r="B13" s="5" t="n">
        <v>22098715</v>
      </c>
      <c r="C13" s="5" t="n">
        <v>20415509</v>
      </c>
      <c r="D13" s="5" t="n">
        <v>19706092</v>
      </c>
    </row>
    <row r="14" spans="1:4">
      <c r="A14" s="4" t="s">
        <v>682</v>
      </c>
    </row>
    <row r="15" spans="1:4">
      <c r="A15" s="3" t="s">
        <v>677</v>
      </c>
    </row>
    <row r="16" spans="1:4">
      <c r="A16" s="4" t="s">
        <v>678</v>
      </c>
      <c r="B16" s="5" t="n">
        <v>2991126</v>
      </c>
      <c r="C16" s="5" t="n">
        <v>2558091</v>
      </c>
      <c r="D16" s="5" t="n">
        <v>3825462</v>
      </c>
    </row>
    <row r="17" spans="1:4">
      <c r="A17" s="4" t="s">
        <v>683</v>
      </c>
    </row>
    <row r="18" spans="1:4">
      <c r="A18" s="3" t="s">
        <v>677</v>
      </c>
    </row>
    <row r="19" spans="1:4">
      <c r="A19" s="4" t="s">
        <v>678</v>
      </c>
      <c r="B19" s="5" t="n">
        <v>18474238</v>
      </c>
      <c r="C19" s="5" t="n">
        <v>17195796</v>
      </c>
      <c r="D19" s="5" t="n">
        <v>15156201</v>
      </c>
    </row>
    <row r="20" spans="1:4">
      <c r="A20" s="4" t="s">
        <v>684</v>
      </c>
    </row>
    <row r="21" spans="1:4">
      <c r="A21" s="3" t="s">
        <v>677</v>
      </c>
    </row>
    <row r="22" spans="1:4">
      <c r="A22" s="4" t="s">
        <v>678</v>
      </c>
      <c r="C22" s="5" t="n">
        <v>27500</v>
      </c>
      <c r="D22" s="5" t="n">
        <v>50000</v>
      </c>
    </row>
    <row r="23" spans="1:4">
      <c r="A23" s="4" t="s">
        <v>685</v>
      </c>
    </row>
    <row r="24" spans="1:4">
      <c r="A24" s="3" t="s">
        <v>677</v>
      </c>
    </row>
    <row r="25" spans="1:4">
      <c r="A25" s="4" t="s">
        <v>678</v>
      </c>
      <c r="B25" s="5" t="n">
        <v>633351</v>
      </c>
      <c r="C25" s="5" t="n">
        <v>634122</v>
      </c>
      <c r="D25" s="5" t="n">
        <v>674429</v>
      </c>
    </row>
    <row r="26" spans="1:4">
      <c r="A26" s="4" t="s">
        <v>686</v>
      </c>
    </row>
    <row r="27" spans="1:4">
      <c r="A27" s="3" t="s">
        <v>677</v>
      </c>
    </row>
    <row r="28" spans="1:4">
      <c r="A28" s="4" t="s">
        <v>678</v>
      </c>
      <c r="B28" s="6" t="n">
        <v>47580</v>
      </c>
      <c r="C28" s="6" t="n">
        <v>47580</v>
      </c>
      <c r="D28" s="6" t="n">
        <v>5758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21"/>
  </cols>
  <sheetData>
    <row r="1" spans="1:2">
      <c r="A1" s="1" t="s">
        <v>687</v>
      </c>
      <c r="B1" s="2" t="s">
        <v>377</v>
      </c>
    </row>
    <row r="2" spans="1:2">
      <c r="A2" s="3" t="s">
        <v>218</v>
      </c>
    </row>
    <row r="3" spans="1:2">
      <c r="A3" s="4" t="s">
        <v>688</v>
      </c>
      <c r="B3" s="6" t="n">
        <v>2479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9</v>
      </c>
      <c r="B1" s="2" t="s">
        <v>2</v>
      </c>
      <c r="C1" s="2" t="s">
        <v>32</v>
      </c>
      <c r="D1" s="2" t="s">
        <v>33</v>
      </c>
    </row>
    <row r="2" spans="1:4">
      <c r="A2" s="4" t="s">
        <v>690</v>
      </c>
    </row>
    <row r="3" spans="1:4">
      <c r="A3" s="3" t="s">
        <v>691</v>
      </c>
    </row>
    <row r="4" spans="1:4">
      <c r="A4" s="4" t="s">
        <v>692</v>
      </c>
      <c r="B4" s="6" t="n">
        <v>36750000</v>
      </c>
      <c r="C4" s="6" t="n">
        <v>37506000</v>
      </c>
      <c r="D4" s="6" t="n">
        <v>36959000</v>
      </c>
    </row>
    <row r="5" spans="1:4">
      <c r="A5" s="4" t="s">
        <v>693</v>
      </c>
      <c r="B5" s="4" t="s">
        <v>694</v>
      </c>
      <c r="C5" s="4" t="s">
        <v>695</v>
      </c>
      <c r="D5" s="4" t="s">
        <v>696</v>
      </c>
    </row>
    <row r="6" spans="1:4">
      <c r="A6" s="4" t="s">
        <v>697</v>
      </c>
      <c r="D6" s="6" t="n">
        <v>20645810</v>
      </c>
    </row>
    <row r="7" spans="1:4">
      <c r="A7" s="4" t="s">
        <v>698</v>
      </c>
      <c r="D7" s="4" t="s">
        <v>699</v>
      </c>
    </row>
    <row r="8" spans="1:4">
      <c r="A8" s="4" t="s">
        <v>700</v>
      </c>
      <c r="B8" s="4" t="s">
        <v>61</v>
      </c>
      <c r="C8" s="4" t="s">
        <v>61</v>
      </c>
      <c r="D8" s="4" t="s">
        <v>61</v>
      </c>
    </row>
    <row r="9" spans="1:4">
      <c r="A9" s="4" t="s">
        <v>701</v>
      </c>
      <c r="B9" s="4" t="s">
        <v>61</v>
      </c>
      <c r="C9" s="4" t="s">
        <v>61</v>
      </c>
      <c r="D9" s="4" t="s">
        <v>61</v>
      </c>
    </row>
    <row r="10" spans="1:4">
      <c r="A10" s="4" t="s">
        <v>702</v>
      </c>
      <c r="B10" s="6" t="n">
        <v>34241000</v>
      </c>
      <c r="C10" s="6" t="n">
        <v>34477000</v>
      </c>
      <c r="D10" s="6" t="n">
        <v>33728000</v>
      </c>
    </row>
    <row r="11" spans="1:4">
      <c r="A11" s="4" t="s">
        <v>703</v>
      </c>
      <c r="B11" s="4" t="s">
        <v>704</v>
      </c>
      <c r="C11" s="4" t="s">
        <v>705</v>
      </c>
      <c r="D11" s="4" t="s">
        <v>706</v>
      </c>
    </row>
    <row r="12" spans="1:4">
      <c r="A12" s="4" t="s">
        <v>707</v>
      </c>
      <c r="D12" s="6" t="n">
        <v>10322265</v>
      </c>
    </row>
    <row r="13" spans="1:4">
      <c r="A13" s="4" t="s">
        <v>708</v>
      </c>
      <c r="D13" s="4" t="s">
        <v>709</v>
      </c>
    </row>
    <row r="14" spans="1:4">
      <c r="A14" s="4" t="s">
        <v>710</v>
      </c>
      <c r="B14" s="4" t="s">
        <v>61</v>
      </c>
      <c r="C14" s="4" t="s">
        <v>61</v>
      </c>
      <c r="D14" s="4" t="s">
        <v>61</v>
      </c>
    </row>
    <row r="15" spans="1:4">
      <c r="A15" s="4" t="s">
        <v>711</v>
      </c>
      <c r="B15" s="4" t="s">
        <v>61</v>
      </c>
      <c r="C15" s="4" t="s">
        <v>61</v>
      </c>
      <c r="D15" s="4" t="s">
        <v>61</v>
      </c>
    </row>
    <row r="16" spans="1:4">
      <c r="A16" s="4" t="s">
        <v>712</v>
      </c>
      <c r="B16" s="6" t="n">
        <v>34241000</v>
      </c>
      <c r="C16" s="6" t="n">
        <v>34477000</v>
      </c>
      <c r="D16" s="6" t="n">
        <v>33728000</v>
      </c>
    </row>
    <row r="17" spans="1:4">
      <c r="A17" s="4" t="s">
        <v>713</v>
      </c>
      <c r="B17" s="4" t="s">
        <v>714</v>
      </c>
      <c r="C17" s="4" t="s">
        <v>715</v>
      </c>
      <c r="D17" s="4" t="s">
        <v>716</v>
      </c>
    </row>
    <row r="18" spans="1:4">
      <c r="A18" s="4" t="s">
        <v>717</v>
      </c>
      <c r="D18" s="6" t="n">
        <v>15834742</v>
      </c>
    </row>
    <row r="19" spans="1:4">
      <c r="A19" s="4" t="s">
        <v>718</v>
      </c>
      <c r="D19" s="4" t="s">
        <v>709</v>
      </c>
    </row>
    <row r="20" spans="1:4">
      <c r="A20" s="4" t="s">
        <v>719</v>
      </c>
      <c r="B20" s="4" t="s">
        <v>61</v>
      </c>
      <c r="C20" s="4" t="s">
        <v>61</v>
      </c>
      <c r="D20" s="4" t="s">
        <v>61</v>
      </c>
    </row>
    <row r="21" spans="1:4">
      <c r="A21" s="4" t="s">
        <v>720</v>
      </c>
      <c r="B21" s="4" t="s">
        <v>61</v>
      </c>
      <c r="C21" s="4" t="s">
        <v>61</v>
      </c>
      <c r="D21" s="4" t="s">
        <v>61</v>
      </c>
    </row>
    <row r="22" spans="1:4">
      <c r="A22" s="4" t="s">
        <v>721</v>
      </c>
      <c r="B22" s="6" t="n">
        <v>34241000</v>
      </c>
      <c r="C22" s="6" t="n">
        <v>34477000</v>
      </c>
    </row>
    <row r="23" spans="1:4">
      <c r="A23" s="4" t="s">
        <v>722</v>
      </c>
      <c r="B23" s="4" t="s">
        <v>704</v>
      </c>
      <c r="C23" s="4" t="s">
        <v>705</v>
      </c>
    </row>
    <row r="24" spans="1:4">
      <c r="A24" s="4" t="s">
        <v>723</v>
      </c>
      <c r="B24" s="4" t="s">
        <v>61</v>
      </c>
      <c r="C24" s="4" t="s">
        <v>61</v>
      </c>
    </row>
    <row r="25" spans="1:4">
      <c r="A25" s="4" t="s">
        <v>724</v>
      </c>
      <c r="B25" s="4" t="s">
        <v>61</v>
      </c>
      <c r="C25" s="4" t="s">
        <v>61</v>
      </c>
    </row>
    <row r="26" spans="1:4">
      <c r="A26" s="4" t="s">
        <v>725</v>
      </c>
    </row>
    <row r="27" spans="1:4">
      <c r="A27" s="3" t="s">
        <v>691</v>
      </c>
    </row>
    <row r="28" spans="1:4">
      <c r="A28" s="4" t="s">
        <v>697</v>
      </c>
      <c r="B28" s="6" t="n">
        <v>21503986</v>
      </c>
      <c r="C28" s="6" t="n">
        <v>19382946</v>
      </c>
    </row>
    <row r="29" spans="1:4">
      <c r="A29" s="4" t="s">
        <v>698</v>
      </c>
      <c r="B29" s="4" t="s">
        <v>726</v>
      </c>
      <c r="C29" s="4" t="s">
        <v>699</v>
      </c>
    </row>
    <row r="30" spans="1:4">
      <c r="A30" s="4" t="s">
        <v>707</v>
      </c>
      <c r="B30" s="6" t="n">
        <v>16509944</v>
      </c>
      <c r="C30" s="6" t="n">
        <v>14537034</v>
      </c>
    </row>
    <row r="31" spans="1:4">
      <c r="A31" s="4" t="s">
        <v>708</v>
      </c>
      <c r="B31" s="4" t="s">
        <v>727</v>
      </c>
      <c r="C31" s="4" t="s">
        <v>728</v>
      </c>
    </row>
    <row r="32" spans="1:4">
      <c r="A32" s="4" t="s">
        <v>717</v>
      </c>
      <c r="B32" s="6" t="n">
        <v>15670938</v>
      </c>
      <c r="C32" s="6" t="n">
        <v>15724971</v>
      </c>
    </row>
    <row r="33" spans="1:4">
      <c r="A33" s="4" t="s">
        <v>718</v>
      </c>
      <c r="B33" s="4" t="s">
        <v>709</v>
      </c>
      <c r="C33" s="4" t="s">
        <v>709</v>
      </c>
    </row>
    <row r="34" spans="1:4">
      <c r="A34" s="4" t="s">
        <v>729</v>
      </c>
      <c r="B34" s="6" t="n">
        <v>12771843</v>
      </c>
      <c r="C34" s="6" t="n">
        <v>10902776</v>
      </c>
    </row>
    <row r="35" spans="1:4">
      <c r="A35" s="4" t="s">
        <v>730</v>
      </c>
      <c r="B35" s="4" t="s">
        <v>731</v>
      </c>
      <c r="C35" s="4" t="s">
        <v>575</v>
      </c>
    </row>
    <row r="36" spans="1:4">
      <c r="A36" s="4" t="s">
        <v>732</v>
      </c>
    </row>
    <row r="37" spans="1:4">
      <c r="A37" s="3" t="s">
        <v>691</v>
      </c>
    </row>
    <row r="38" spans="1:4">
      <c r="A38" s="4" t="s">
        <v>697</v>
      </c>
      <c r="B38" s="6" t="n">
        <v>26178765</v>
      </c>
      <c r="C38" s="6" t="n">
        <v>25440116</v>
      </c>
    </row>
    <row r="39" spans="1:4">
      <c r="A39" s="4" t="s">
        <v>698</v>
      </c>
      <c r="B39" s="4" t="s">
        <v>733</v>
      </c>
      <c r="C39" s="4" t="s">
        <v>733</v>
      </c>
    </row>
    <row r="40" spans="1:4">
      <c r="A40" s="4" t="s">
        <v>707</v>
      </c>
      <c r="B40" s="6" t="n">
        <v>21182569</v>
      </c>
      <c r="C40" s="6" t="n">
        <v>20594132</v>
      </c>
    </row>
    <row r="41" spans="1:4">
      <c r="A41" s="4" t="s">
        <v>708</v>
      </c>
      <c r="B41" s="4" t="s">
        <v>716</v>
      </c>
      <c r="C41" s="4" t="s">
        <v>716</v>
      </c>
    </row>
    <row r="42" spans="1:4">
      <c r="A42" s="4" t="s">
        <v>717</v>
      </c>
      <c r="B42" s="6" t="n">
        <v>15670938</v>
      </c>
      <c r="C42" s="6" t="n">
        <v>15724971</v>
      </c>
    </row>
    <row r="43" spans="1:4">
      <c r="A43" s="4" t="s">
        <v>718</v>
      </c>
      <c r="B43" s="4" t="s">
        <v>709</v>
      </c>
      <c r="C43" s="4" t="s">
        <v>709</v>
      </c>
    </row>
    <row r="44" spans="1:4">
      <c r="A44" s="4" t="s">
        <v>729</v>
      </c>
      <c r="B44" s="6" t="n">
        <v>17444469</v>
      </c>
      <c r="C44" s="6" t="n">
        <v>16959874</v>
      </c>
    </row>
    <row r="45" spans="1:4">
      <c r="A45" s="4" t="s">
        <v>730</v>
      </c>
      <c r="B45" s="4" t="s">
        <v>734</v>
      </c>
      <c r="C45" s="4" t="s">
        <v>734</v>
      </c>
    </row>
    <row r="46" spans="1:4">
      <c r="A46" s="4" t="s">
        <v>735</v>
      </c>
    </row>
    <row r="47" spans="1:4">
      <c r="A47" s="3" t="s">
        <v>691</v>
      </c>
    </row>
    <row r="48" spans="1:4">
      <c r="A48" s="4" t="s">
        <v>692</v>
      </c>
      <c r="B48" s="6" t="n">
        <v>36471000</v>
      </c>
      <c r="C48" s="6" t="n">
        <v>37213000</v>
      </c>
      <c r="D48" s="6" t="n">
        <v>36655000</v>
      </c>
    </row>
    <row r="49" spans="1:4">
      <c r="A49" s="4" t="s">
        <v>693</v>
      </c>
      <c r="B49" s="4" t="s">
        <v>736</v>
      </c>
      <c r="C49" s="4" t="s">
        <v>737</v>
      </c>
      <c r="D49" s="4" t="s">
        <v>696</v>
      </c>
    </row>
    <row r="50" spans="1:4">
      <c r="A50" s="4" t="s">
        <v>697</v>
      </c>
      <c r="D50" s="6" t="n">
        <v>20477654</v>
      </c>
    </row>
    <row r="51" spans="1:4">
      <c r="A51" s="4" t="s">
        <v>698</v>
      </c>
      <c r="D51" s="4" t="s">
        <v>699</v>
      </c>
    </row>
    <row r="52" spans="1:4">
      <c r="A52" s="4" t="s">
        <v>700</v>
      </c>
      <c r="B52" s="6" t="n">
        <v>24911885</v>
      </c>
      <c r="C52" s="6" t="n">
        <v>24211451</v>
      </c>
      <c r="D52" s="6" t="n">
        <v>25597067</v>
      </c>
    </row>
    <row r="53" spans="1:4">
      <c r="A53" s="4" t="s">
        <v>701</v>
      </c>
      <c r="B53" s="4" t="s">
        <v>738</v>
      </c>
      <c r="C53" s="4" t="s">
        <v>738</v>
      </c>
      <c r="D53" s="4" t="s">
        <v>738</v>
      </c>
    </row>
    <row r="54" spans="1:4">
      <c r="A54" s="4" t="s">
        <v>702</v>
      </c>
      <c r="B54" s="6" t="n">
        <v>33962000</v>
      </c>
      <c r="C54" s="6" t="n">
        <v>34185000</v>
      </c>
      <c r="D54" s="6" t="n">
        <v>33454000</v>
      </c>
    </row>
    <row r="55" spans="1:4">
      <c r="A55" s="4" t="s">
        <v>703</v>
      </c>
      <c r="B55" s="4" t="s">
        <v>739</v>
      </c>
      <c r="C55" s="4" t="s">
        <v>740</v>
      </c>
      <c r="D55" s="4" t="s">
        <v>706</v>
      </c>
    </row>
    <row r="56" spans="1:4">
      <c r="A56" s="4" t="s">
        <v>707</v>
      </c>
      <c r="D56" s="6" t="n">
        <v>10238409</v>
      </c>
    </row>
    <row r="57" spans="1:4">
      <c r="A57" s="4" t="s">
        <v>708</v>
      </c>
      <c r="D57" s="4" t="s">
        <v>709</v>
      </c>
    </row>
    <row r="58" spans="1:4">
      <c r="A58" s="4" t="s">
        <v>710</v>
      </c>
      <c r="B58" s="6" t="n">
        <v>19933676</v>
      </c>
      <c r="C58" s="6" t="n">
        <v>19368272</v>
      </c>
      <c r="D58" s="6" t="n">
        <v>15357613</v>
      </c>
    </row>
    <row r="59" spans="1:4">
      <c r="A59" s="4" t="s">
        <v>711</v>
      </c>
      <c r="B59" s="4" t="s">
        <v>699</v>
      </c>
      <c r="C59" s="4" t="s">
        <v>699</v>
      </c>
      <c r="D59" s="4" t="s">
        <v>728</v>
      </c>
    </row>
    <row r="60" spans="1:4">
      <c r="A60" s="4" t="s">
        <v>712</v>
      </c>
      <c r="B60" s="6" t="n">
        <v>33962000</v>
      </c>
      <c r="C60" s="6" t="n">
        <v>34185000</v>
      </c>
      <c r="D60" s="6" t="n">
        <v>33454000</v>
      </c>
    </row>
    <row r="61" spans="1:4">
      <c r="A61" s="4" t="s">
        <v>713</v>
      </c>
      <c r="B61" s="4" t="s">
        <v>714</v>
      </c>
      <c r="C61" s="4" t="s">
        <v>714</v>
      </c>
      <c r="D61" s="4" t="s">
        <v>741</v>
      </c>
    </row>
    <row r="62" spans="1:4">
      <c r="A62" s="4" t="s">
        <v>717</v>
      </c>
      <c r="D62" s="6" t="n">
        <v>16006699</v>
      </c>
    </row>
    <row r="63" spans="1:4">
      <c r="A63" s="4" t="s">
        <v>718</v>
      </c>
      <c r="D63" s="4" t="s">
        <v>709</v>
      </c>
    </row>
    <row r="64" spans="1:4">
      <c r="A64" s="4" t="s">
        <v>719</v>
      </c>
      <c r="B64" s="6" t="n">
        <v>19563364</v>
      </c>
      <c r="C64" s="6" t="n">
        <v>19646552</v>
      </c>
      <c r="D64" s="6" t="n">
        <v>20008373</v>
      </c>
    </row>
    <row r="65" spans="1:4">
      <c r="A65" s="4" t="s">
        <v>720</v>
      </c>
      <c r="B65" s="4" t="s">
        <v>742</v>
      </c>
      <c r="C65" s="4" t="s">
        <v>742</v>
      </c>
      <c r="D65" s="4" t="s">
        <v>742</v>
      </c>
    </row>
    <row r="66" spans="1:4">
      <c r="A66" s="4" t="s">
        <v>721</v>
      </c>
      <c r="B66" s="6" t="n">
        <v>33962000</v>
      </c>
      <c r="C66" s="6" t="n">
        <v>34185000</v>
      </c>
    </row>
    <row r="67" spans="1:4">
      <c r="A67" s="4" t="s">
        <v>722</v>
      </c>
      <c r="B67" s="4" t="s">
        <v>739</v>
      </c>
      <c r="C67" s="4" t="s">
        <v>740</v>
      </c>
    </row>
    <row r="68" spans="1:4">
      <c r="A68" s="4" t="s">
        <v>723</v>
      </c>
      <c r="B68" s="6" t="n">
        <v>16196112</v>
      </c>
      <c r="C68" s="6" t="n">
        <v>15736721</v>
      </c>
    </row>
    <row r="69" spans="1:4">
      <c r="A69" s="4" t="s">
        <v>724</v>
      </c>
      <c r="B69" s="4" t="s">
        <v>743</v>
      </c>
      <c r="C69" s="4" t="s">
        <v>743</v>
      </c>
    </row>
    <row r="70" spans="1:4">
      <c r="A70" s="4" t="s">
        <v>744</v>
      </c>
    </row>
    <row r="71" spans="1:4">
      <c r="A71" s="3" t="s">
        <v>691</v>
      </c>
    </row>
    <row r="72" spans="1:4">
      <c r="A72" s="4" t="s">
        <v>697</v>
      </c>
      <c r="B72" s="6" t="n">
        <v>21486501</v>
      </c>
      <c r="C72" s="6" t="n">
        <v>19369161</v>
      </c>
    </row>
    <row r="73" spans="1:4">
      <c r="A73" s="4" t="s">
        <v>698</v>
      </c>
      <c r="B73" s="4" t="s">
        <v>726</v>
      </c>
      <c r="C73" s="4" t="s">
        <v>699</v>
      </c>
    </row>
    <row r="74" spans="1:4">
      <c r="A74" s="4" t="s">
        <v>707</v>
      </c>
      <c r="B74" s="6" t="n">
        <v>16507575</v>
      </c>
      <c r="C74" s="6" t="n">
        <v>14526204</v>
      </c>
    </row>
    <row r="75" spans="1:4">
      <c r="A75" s="4" t="s">
        <v>708</v>
      </c>
      <c r="B75" s="4" t="s">
        <v>727</v>
      </c>
      <c r="C75" s="4" t="s">
        <v>728</v>
      </c>
    </row>
    <row r="76" spans="1:4">
      <c r="A76" s="4" t="s">
        <v>717</v>
      </c>
      <c r="B76" s="6" t="n">
        <v>15650691</v>
      </c>
      <c r="C76" s="6" t="n">
        <v>15717241</v>
      </c>
    </row>
    <row r="77" spans="1:4">
      <c r="A77" s="4" t="s">
        <v>718</v>
      </c>
      <c r="B77" s="4" t="s">
        <v>709</v>
      </c>
      <c r="C77" s="4" t="s">
        <v>709</v>
      </c>
    </row>
    <row r="78" spans="1:4">
      <c r="A78" s="4" t="s">
        <v>729</v>
      </c>
      <c r="B78" s="6" t="n">
        <v>12770011</v>
      </c>
      <c r="C78" s="6" t="n">
        <v>10894653</v>
      </c>
    </row>
    <row r="79" spans="1:4">
      <c r="A79" s="4" t="s">
        <v>730</v>
      </c>
      <c r="B79" s="4" t="s">
        <v>731</v>
      </c>
      <c r="C79" s="4" t="s">
        <v>575</v>
      </c>
    </row>
    <row r="80" spans="1:4">
      <c r="A80" s="4" t="s">
        <v>745</v>
      </c>
    </row>
    <row r="81" spans="1:4">
      <c r="A81" s="3" t="s">
        <v>691</v>
      </c>
    </row>
    <row r="82" spans="1:4">
      <c r="A82" s="4" t="s">
        <v>697</v>
      </c>
      <c r="B82" s="6" t="n">
        <v>26157480</v>
      </c>
      <c r="C82" s="6" t="n">
        <v>25422023</v>
      </c>
    </row>
    <row r="83" spans="1:4">
      <c r="A83" s="4" t="s">
        <v>698</v>
      </c>
      <c r="B83" s="4" t="s">
        <v>733</v>
      </c>
      <c r="C83" s="4" t="s">
        <v>733</v>
      </c>
    </row>
    <row r="84" spans="1:4">
      <c r="A84" s="4" t="s">
        <v>707</v>
      </c>
      <c r="B84" s="6" t="n">
        <v>21179530</v>
      </c>
      <c r="C84" s="6" t="n">
        <v>20578789</v>
      </c>
    </row>
    <row r="85" spans="1:4">
      <c r="A85" s="4" t="s">
        <v>708</v>
      </c>
      <c r="B85" s="4" t="s">
        <v>716</v>
      </c>
      <c r="C85" s="4" t="s">
        <v>716</v>
      </c>
    </row>
    <row r="86" spans="1:4">
      <c r="A86" s="4" t="s">
        <v>717</v>
      </c>
      <c r="B86" s="6" t="n">
        <v>15650691</v>
      </c>
      <c r="C86" s="6" t="n">
        <v>15717241</v>
      </c>
    </row>
    <row r="87" spans="1:4">
      <c r="A87" s="4" t="s">
        <v>718</v>
      </c>
      <c r="B87" s="4" t="s">
        <v>709</v>
      </c>
      <c r="C87" s="4" t="s">
        <v>709</v>
      </c>
    </row>
    <row r="88" spans="1:4">
      <c r="A88" s="4" t="s">
        <v>729</v>
      </c>
      <c r="B88" s="6" t="n">
        <v>17441966</v>
      </c>
      <c r="C88" s="6" t="n">
        <v>16947238</v>
      </c>
    </row>
    <row r="89" spans="1:4">
      <c r="A89" s="4" t="s">
        <v>730</v>
      </c>
      <c r="B89" s="4" t="s">
        <v>734</v>
      </c>
      <c r="C89" s="4" t="s">
        <v>73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6</v>
      </c>
      <c r="B1" s="2" t="s">
        <v>1</v>
      </c>
    </row>
    <row r="2" spans="1:4">
      <c r="B2" s="2" t="s">
        <v>2</v>
      </c>
      <c r="C2" s="2" t="s">
        <v>32</v>
      </c>
      <c r="D2" s="2" t="s">
        <v>33</v>
      </c>
    </row>
    <row r="3" spans="1:4">
      <c r="A3" s="3" t="s">
        <v>747</v>
      </c>
    </row>
    <row r="4" spans="1:4">
      <c r="A4" s="4" t="s">
        <v>748</v>
      </c>
      <c r="B4" s="6" t="n">
        <v>19729000</v>
      </c>
      <c r="C4" s="6" t="n">
        <v>18752000</v>
      </c>
      <c r="D4" s="6" t="n">
        <v>17171000</v>
      </c>
    </row>
    <row r="5" spans="1:4">
      <c r="A5" s="4" t="s">
        <v>749</v>
      </c>
    </row>
    <row r="6" spans="1:4">
      <c r="A6" s="3" t="s">
        <v>747</v>
      </c>
    </row>
    <row r="7" spans="1:4">
      <c r="A7" s="4" t="s">
        <v>750</v>
      </c>
      <c r="B7" s="4" t="s">
        <v>751</v>
      </c>
    </row>
    <row r="8" spans="1:4">
      <c r="A8" s="4" t="s">
        <v>752</v>
      </c>
      <c r="B8" s="4" t="s">
        <v>753</v>
      </c>
    </row>
    <row r="9" spans="1:4">
      <c r="A9" s="4" t="s">
        <v>754</v>
      </c>
      <c r="B9" s="4" t="s">
        <v>755</v>
      </c>
    </row>
    <row r="10" spans="1:4">
      <c r="A10" s="4" t="s">
        <v>756</v>
      </c>
      <c r="B10" s="5" t="n">
        <v>48011</v>
      </c>
    </row>
    <row r="11" spans="1:4">
      <c r="A11" s="4" t="s">
        <v>757</v>
      </c>
    </row>
    <row r="12" spans="1:4">
      <c r="A12" s="3" t="s">
        <v>747</v>
      </c>
    </row>
    <row r="13" spans="1:4">
      <c r="A13" s="4" t="s">
        <v>752</v>
      </c>
      <c r="B13" s="4" t="s">
        <v>758</v>
      </c>
    </row>
    <row r="14" spans="1:4">
      <c r="A14" s="4" t="s">
        <v>759</v>
      </c>
      <c r="B14" s="5" t="n">
        <v>13494</v>
      </c>
      <c r="C14" s="5" t="n">
        <v>12397</v>
      </c>
      <c r="D14" s="5" t="n">
        <v>13594</v>
      </c>
    </row>
    <row r="15" spans="1:4">
      <c r="A15" s="4" t="s">
        <v>756</v>
      </c>
      <c r="B15" s="5" t="n">
        <v>171645</v>
      </c>
    </row>
    <row r="16" spans="1:4">
      <c r="A16" s="4" t="s">
        <v>760</v>
      </c>
    </row>
    <row r="17" spans="1:4">
      <c r="A17" s="3" t="s">
        <v>747</v>
      </c>
    </row>
    <row r="18" spans="1:4">
      <c r="A18" s="4" t="s">
        <v>754</v>
      </c>
      <c r="B18" s="4" t="s">
        <v>761</v>
      </c>
    </row>
    <row r="19" spans="1:4">
      <c r="A19" s="4" t="s">
        <v>756</v>
      </c>
      <c r="B19" s="5" t="n">
        <v>31391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v>
      </c>
      <c r="B1" s="2" t="s">
        <v>1</v>
      </c>
    </row>
    <row r="2" spans="1:4">
      <c r="B2" s="2" t="s">
        <v>2</v>
      </c>
      <c r="C2" s="2" t="s">
        <v>32</v>
      </c>
      <c r="D2" s="2" t="s">
        <v>33</v>
      </c>
    </row>
    <row r="3" spans="1:4">
      <c r="A3" s="3" t="s">
        <v>139</v>
      </c>
    </row>
    <row r="4" spans="1:4">
      <c r="A4" s="4" t="s">
        <v>140</v>
      </c>
      <c r="B4" s="7" t="n">
        <v>0.4</v>
      </c>
      <c r="C4" s="7" t="n">
        <v>0.27</v>
      </c>
      <c r="D4" s="7" t="n">
        <v>0.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P6"/>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762</v>
      </c>
      <c r="B1" s="2" t="s">
        <v>426</v>
      </c>
      <c r="N1" s="2" t="s">
        <v>1</v>
      </c>
    </row>
    <row r="2" spans="1:16">
      <c r="B2" s="2" t="s">
        <v>2</v>
      </c>
      <c r="C2" s="2" t="s">
        <v>427</v>
      </c>
      <c r="D2" s="2" t="s">
        <v>4</v>
      </c>
      <c r="E2" s="2" t="s">
        <v>428</v>
      </c>
      <c r="F2" s="2" t="s">
        <v>32</v>
      </c>
      <c r="G2" s="2" t="s">
        <v>429</v>
      </c>
      <c r="H2" s="2" t="s">
        <v>430</v>
      </c>
      <c r="I2" s="2" t="s">
        <v>431</v>
      </c>
      <c r="J2" s="2" t="s">
        <v>33</v>
      </c>
      <c r="K2" s="2" t="s">
        <v>432</v>
      </c>
      <c r="L2" s="2" t="s">
        <v>433</v>
      </c>
      <c r="M2" s="2" t="s">
        <v>434</v>
      </c>
      <c r="N2" s="2" t="s">
        <v>2</v>
      </c>
      <c r="O2" s="2" t="s">
        <v>32</v>
      </c>
      <c r="P2" s="2" t="s">
        <v>33</v>
      </c>
    </row>
    <row r="3" spans="1:16">
      <c r="A3" s="3" t="s">
        <v>763</v>
      </c>
    </row>
    <row r="4" spans="1:16">
      <c r="A4" s="4" t="s">
        <v>108</v>
      </c>
      <c r="B4" s="6" t="n">
        <v>395000</v>
      </c>
      <c r="C4" s="6" t="n">
        <v>115000</v>
      </c>
      <c r="D4" s="6" t="n">
        <v>308000</v>
      </c>
      <c r="E4" s="6" t="n">
        <v>283000</v>
      </c>
      <c r="F4" s="6" t="n">
        <v>447000</v>
      </c>
      <c r="G4" s="6" t="n">
        <v>8000</v>
      </c>
      <c r="H4" s="6" t="n">
        <v>518000</v>
      </c>
      <c r="I4" s="6" t="n">
        <v>380000</v>
      </c>
      <c r="J4" s="6" t="n">
        <v>480000</v>
      </c>
      <c r="K4" s="6" t="n">
        <v>526000</v>
      </c>
      <c r="L4" s="6" t="n">
        <v>435000</v>
      </c>
      <c r="M4" s="6" t="n">
        <v>473000</v>
      </c>
      <c r="N4" s="6" t="n">
        <v>1100720</v>
      </c>
      <c r="O4" s="6" t="n">
        <v>1352616</v>
      </c>
      <c r="P4" s="6" t="n">
        <v>1914526</v>
      </c>
    </row>
    <row r="5" spans="1:16">
      <c r="A5" s="4" t="s">
        <v>764</v>
      </c>
      <c r="N5" s="5" t="n">
        <v>2780477</v>
      </c>
      <c r="O5" s="5" t="n">
        <v>2768966</v>
      </c>
      <c r="P5" s="5" t="n">
        <v>2755671</v>
      </c>
    </row>
    <row r="6" spans="1:16">
      <c r="A6" s="4" t="s">
        <v>765</v>
      </c>
      <c r="N6" s="8" t="n">
        <v>0.4</v>
      </c>
      <c r="O6" s="7" t="n">
        <v>0.49</v>
      </c>
      <c r="P6" s="7" t="n">
        <v>0.6899999999999999</v>
      </c>
    </row>
  </sheetData>
  <mergeCells count="3">
    <mergeCell ref="A1:A2"/>
    <mergeCell ref="B1:M1"/>
    <mergeCell ref="N1:P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766</v>
      </c>
      <c r="B1" s="2" t="s">
        <v>2</v>
      </c>
      <c r="C1" s="2" t="s">
        <v>32</v>
      </c>
      <c r="D1" s="2" t="s">
        <v>33</v>
      </c>
    </row>
    <row r="2" spans="1:4">
      <c r="A2" s="3" t="s">
        <v>767</v>
      </c>
    </row>
    <row r="3" spans="1:4">
      <c r="A3" s="4" t="s">
        <v>35</v>
      </c>
      <c r="B3" s="6" t="n">
        <v>6946065</v>
      </c>
      <c r="C3" s="6" t="n">
        <v>7493524</v>
      </c>
      <c r="D3" s="6" t="n">
        <v>7101352</v>
      </c>
    </row>
    <row r="4" spans="1:4">
      <c r="A4" s="4" t="s">
        <v>36</v>
      </c>
      <c r="B4" s="5" t="n">
        <v>479178</v>
      </c>
      <c r="C4" s="5" t="n">
        <v>2308117</v>
      </c>
      <c r="D4" s="5" t="n">
        <v>2154817</v>
      </c>
    </row>
    <row r="5" spans="1:4">
      <c r="A5" s="4" t="s">
        <v>37</v>
      </c>
      <c r="B5" s="5" t="n">
        <v>3196919</v>
      </c>
      <c r="C5" s="5" t="n">
        <v>2569767</v>
      </c>
      <c r="D5" s="5" t="n">
        <v>4024065</v>
      </c>
    </row>
    <row r="6" spans="1:4">
      <c r="A6" s="4" t="s">
        <v>768</v>
      </c>
      <c r="B6" s="5" t="n">
        <v>94606576</v>
      </c>
      <c r="C6" s="5" t="n">
        <v>98790010</v>
      </c>
      <c r="D6" s="5" t="n">
        <v>87993145</v>
      </c>
    </row>
    <row r="7" spans="1:4">
      <c r="A7" s="4" t="s">
        <v>769</v>
      </c>
      <c r="B7" s="5" t="n">
        <v>1200100</v>
      </c>
      <c r="C7" s="5" t="n">
        <v>1203100</v>
      </c>
      <c r="D7" s="5" t="n">
        <v>1327800</v>
      </c>
    </row>
    <row r="8" spans="1:4">
      <c r="A8" s="4" t="s">
        <v>770</v>
      </c>
      <c r="B8" s="5" t="n">
        <v>30000</v>
      </c>
      <c r="C8" s="5" t="n">
        <v>30000</v>
      </c>
      <c r="D8" s="5" t="n">
        <v>30000</v>
      </c>
    </row>
    <row r="9" spans="1:4">
      <c r="A9" s="4" t="s">
        <v>771</v>
      </c>
      <c r="B9" s="5" t="n">
        <v>163634</v>
      </c>
      <c r="C9" s="5" t="n">
        <v>163638</v>
      </c>
      <c r="D9" s="5" t="n">
        <v>169200</v>
      </c>
    </row>
    <row r="10" spans="1:4">
      <c r="A10" s="4" t="s">
        <v>772</v>
      </c>
      <c r="B10" s="5" t="n">
        <v>262573603</v>
      </c>
      <c r="C10" s="5" t="n">
        <v>259636706</v>
      </c>
      <c r="D10" s="5" t="n">
        <v>273986237</v>
      </c>
    </row>
    <row r="11" spans="1:4">
      <c r="A11" s="4" t="s">
        <v>773</v>
      </c>
      <c r="B11" s="5" t="n">
        <v>1134557</v>
      </c>
      <c r="C11" s="5" t="n">
        <v>1121405</v>
      </c>
      <c r="D11" s="5" t="n">
        <v>1274137</v>
      </c>
    </row>
    <row r="12" spans="1:4">
      <c r="A12" s="4" t="s">
        <v>48</v>
      </c>
      <c r="B12" s="5" t="n">
        <v>9327878</v>
      </c>
      <c r="C12" s="5" t="n">
        <v>9357712</v>
      </c>
      <c r="D12" s="5" t="n">
        <v>9138658</v>
      </c>
    </row>
    <row r="13" spans="1:4">
      <c r="A13" s="3" t="s">
        <v>774</v>
      </c>
    </row>
    <row r="14" spans="1:4">
      <c r="A14" s="4" t="s">
        <v>86</v>
      </c>
      <c r="B14" s="5" t="n">
        <v>333237328</v>
      </c>
      <c r="C14" s="5" t="n">
        <v>335191530</v>
      </c>
      <c r="D14" s="5" t="n">
        <v>338877292</v>
      </c>
    </row>
    <row r="15" spans="1:4">
      <c r="A15" s="4" t="s">
        <v>55</v>
      </c>
      <c r="B15" s="5" t="n">
        <v>20000000</v>
      </c>
      <c r="C15" s="5" t="n">
        <v>20000000</v>
      </c>
      <c r="D15" s="5" t="n">
        <v>20000000</v>
      </c>
    </row>
    <row r="16" spans="1:4">
      <c r="A16" s="4" t="s">
        <v>56</v>
      </c>
      <c r="D16" s="5" t="n">
        <v>276096</v>
      </c>
    </row>
    <row r="17" spans="1:4">
      <c r="A17" s="4" t="s">
        <v>775</v>
      </c>
      <c r="B17" s="5" t="n">
        <v>34123</v>
      </c>
      <c r="C17" s="5" t="n">
        <v>39855</v>
      </c>
      <c r="D17" s="5" t="n">
        <v>39823</v>
      </c>
    </row>
    <row r="18" spans="1:4">
      <c r="A18" s="3" t="s">
        <v>776</v>
      </c>
    </row>
    <row r="19" spans="1:4">
      <c r="A19" s="4" t="s">
        <v>777</v>
      </c>
      <c r="B19" s="5" t="n">
        <v>25164714</v>
      </c>
      <c r="C19" s="5" t="n">
        <v>21385509</v>
      </c>
      <c r="D19" s="5" t="n">
        <v>21372092</v>
      </c>
    </row>
    <row r="20" spans="1:4">
      <c r="A20" s="4" t="s">
        <v>778</v>
      </c>
      <c r="B20" s="5" t="n">
        <v>47580</v>
      </c>
      <c r="C20" s="5" t="n">
        <v>47580</v>
      </c>
      <c r="D20" s="5" t="n">
        <v>57580</v>
      </c>
    </row>
    <row r="21" spans="1:4">
      <c r="A21" s="3" t="s">
        <v>779</v>
      </c>
    </row>
    <row r="22" spans="1:4">
      <c r="A22" s="4" t="s">
        <v>35</v>
      </c>
      <c r="B22" s="5" t="n">
        <v>6946065</v>
      </c>
      <c r="C22" s="5" t="n">
        <v>7493524</v>
      </c>
      <c r="D22" s="5" t="n">
        <v>7101352</v>
      </c>
    </row>
    <row r="23" spans="1:4">
      <c r="A23" s="4" t="s">
        <v>36</v>
      </c>
      <c r="B23" s="5" t="n">
        <v>479178</v>
      </c>
      <c r="C23" s="5" t="n">
        <v>2308117</v>
      </c>
      <c r="D23" s="5" t="n">
        <v>2154817</v>
      </c>
    </row>
    <row r="24" spans="1:4">
      <c r="A24" s="4" t="s">
        <v>37</v>
      </c>
      <c r="B24" s="5" t="n">
        <v>3196919</v>
      </c>
      <c r="C24" s="5" t="n">
        <v>2569767</v>
      </c>
      <c r="D24" s="5" t="n">
        <v>4024065</v>
      </c>
    </row>
    <row r="25" spans="1:4">
      <c r="A25" s="4" t="s">
        <v>768</v>
      </c>
      <c r="B25" s="5" t="n">
        <v>94606576</v>
      </c>
      <c r="C25" s="5" t="n">
        <v>98790010</v>
      </c>
      <c r="D25" s="5" t="n">
        <v>87993145</v>
      </c>
    </row>
    <row r="26" spans="1:4">
      <c r="A26" s="4" t="s">
        <v>769</v>
      </c>
      <c r="B26" s="5" t="n">
        <v>1200100</v>
      </c>
      <c r="C26" s="5" t="n">
        <v>1203100</v>
      </c>
      <c r="D26" s="5" t="n">
        <v>1327800</v>
      </c>
    </row>
    <row r="27" spans="1:4">
      <c r="A27" s="4" t="s">
        <v>770</v>
      </c>
      <c r="B27" s="5" t="n">
        <v>30000</v>
      </c>
      <c r="C27" s="5" t="n">
        <v>30000</v>
      </c>
      <c r="D27" s="5" t="n">
        <v>30000</v>
      </c>
    </row>
    <row r="28" spans="1:4">
      <c r="A28" s="4" t="s">
        <v>771</v>
      </c>
      <c r="B28" s="5" t="n">
        <v>163634</v>
      </c>
      <c r="C28" s="5" t="n">
        <v>163638</v>
      </c>
      <c r="D28" s="5" t="n">
        <v>169200</v>
      </c>
    </row>
    <row r="29" spans="1:4">
      <c r="A29" s="4" t="s">
        <v>772</v>
      </c>
      <c r="B29" s="5" t="n">
        <v>260223000</v>
      </c>
      <c r="C29" s="5" t="n">
        <v>252239000</v>
      </c>
      <c r="D29" s="5" t="n">
        <v>268536000</v>
      </c>
    </row>
    <row r="30" spans="1:4">
      <c r="A30" s="4" t="s">
        <v>773</v>
      </c>
      <c r="B30" s="5" t="n">
        <v>1134557</v>
      </c>
      <c r="C30" s="5" t="n">
        <v>1121405</v>
      </c>
      <c r="D30" s="5" t="n">
        <v>1274137</v>
      </c>
    </row>
    <row r="31" spans="1:4">
      <c r="A31" s="4" t="s">
        <v>48</v>
      </c>
      <c r="B31" s="5" t="n">
        <v>9327878</v>
      </c>
      <c r="C31" s="5" t="n">
        <v>9357712</v>
      </c>
      <c r="D31" s="5" t="n">
        <v>9138658</v>
      </c>
    </row>
    <row r="32" spans="1:4">
      <c r="A32" s="3" t="s">
        <v>780</v>
      </c>
    </row>
    <row r="33" spans="1:4">
      <c r="A33" s="4" t="s">
        <v>86</v>
      </c>
      <c r="B33" s="5" t="n">
        <v>315418000</v>
      </c>
      <c r="C33" s="5" t="n">
        <v>307924000</v>
      </c>
      <c r="D33" s="5" t="n">
        <v>310239000</v>
      </c>
    </row>
    <row r="34" spans="1:4">
      <c r="A34" s="4" t="s">
        <v>55</v>
      </c>
      <c r="B34" s="5" t="n">
        <v>20445000</v>
      </c>
      <c r="C34" s="5" t="n">
        <v>20688000</v>
      </c>
      <c r="D34" s="5" t="n">
        <v>20951000</v>
      </c>
    </row>
    <row r="35" spans="1:4">
      <c r="A35" s="4" t="s">
        <v>56</v>
      </c>
      <c r="D35" s="5" t="n">
        <v>276096</v>
      </c>
    </row>
    <row r="36" spans="1:4">
      <c r="A36" s="4" t="s">
        <v>775</v>
      </c>
      <c r="B36" s="5" t="n">
        <v>34123</v>
      </c>
      <c r="C36" s="5" t="n">
        <v>39855</v>
      </c>
      <c r="D36" s="5" t="n">
        <v>39823</v>
      </c>
    </row>
    <row r="37" spans="1:4">
      <c r="A37" s="3" t="s">
        <v>776</v>
      </c>
    </row>
    <row r="38" spans="1:4">
      <c r="A38" s="4" t="s">
        <v>777</v>
      </c>
      <c r="B38" s="5" t="n">
        <v>25164714</v>
      </c>
      <c r="C38" s="5" t="n">
        <v>21385509</v>
      </c>
      <c r="D38" s="5" t="n">
        <v>21372092</v>
      </c>
    </row>
    <row r="39" spans="1:4">
      <c r="A39" s="4" t="s">
        <v>778</v>
      </c>
      <c r="B39" s="6" t="n">
        <v>47580</v>
      </c>
      <c r="C39" s="6" t="n">
        <v>47580</v>
      </c>
      <c r="D39" s="6" t="n">
        <v>5758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781</v>
      </c>
      <c r="B1" s="2" t="s">
        <v>2</v>
      </c>
      <c r="C1" s="2" t="s">
        <v>32</v>
      </c>
      <c r="D1" s="2" t="s">
        <v>33</v>
      </c>
    </row>
    <row r="2" spans="1:4">
      <c r="A2" s="3" t="s">
        <v>767</v>
      </c>
    </row>
    <row r="3" spans="1:4">
      <c r="A3" s="4" t="s">
        <v>38</v>
      </c>
      <c r="B3" s="6" t="n">
        <v>10622162</v>
      </c>
      <c r="C3" s="6" t="n">
        <v>12371408</v>
      </c>
      <c r="D3" s="6" t="n">
        <v>13280234</v>
      </c>
    </row>
    <row r="4" spans="1:4">
      <c r="A4" s="4" t="s">
        <v>782</v>
      </c>
      <c r="B4" s="5" t="n">
        <v>262573603</v>
      </c>
      <c r="C4" s="5" t="n">
        <v>259636706</v>
      </c>
      <c r="D4" s="5" t="n">
        <v>273986237</v>
      </c>
    </row>
    <row r="5" spans="1:4">
      <c r="A5" s="4" t="s">
        <v>48</v>
      </c>
      <c r="B5" s="5" t="n">
        <v>9327878</v>
      </c>
      <c r="C5" s="5" t="n">
        <v>9357712</v>
      </c>
      <c r="D5" s="5" t="n">
        <v>9138658</v>
      </c>
    </row>
    <row r="6" spans="1:4">
      <c r="A6" s="3" t="s">
        <v>774</v>
      </c>
    </row>
    <row r="7" spans="1:4">
      <c r="A7" s="4" t="s">
        <v>86</v>
      </c>
      <c r="B7" s="5" t="n">
        <v>333237328</v>
      </c>
      <c r="C7" s="5" t="n">
        <v>335191530</v>
      </c>
      <c r="D7" s="5" t="n">
        <v>338877292</v>
      </c>
    </row>
    <row r="8" spans="1:4">
      <c r="A8" s="4" t="s">
        <v>783</v>
      </c>
      <c r="B8" s="5" t="n">
        <v>20000000</v>
      </c>
      <c r="C8" s="5" t="n">
        <v>20000000</v>
      </c>
      <c r="D8" s="5" t="n">
        <v>20000000</v>
      </c>
    </row>
    <row r="9" spans="1:4">
      <c r="A9" s="3" t="s">
        <v>779</v>
      </c>
    </row>
    <row r="10" spans="1:4">
      <c r="A10" s="4" t="s">
        <v>38</v>
      </c>
      <c r="B10" s="5" t="n">
        <v>10622162</v>
      </c>
    </row>
    <row r="11" spans="1:4">
      <c r="A11" s="4" t="s">
        <v>782</v>
      </c>
      <c r="B11" s="5" t="n">
        <v>260223000</v>
      </c>
      <c r="C11" s="5" t="n">
        <v>252239000</v>
      </c>
      <c r="D11" s="5" t="n">
        <v>268536000</v>
      </c>
    </row>
    <row r="12" spans="1:4">
      <c r="A12" s="4" t="s">
        <v>48</v>
      </c>
      <c r="B12" s="5" t="n">
        <v>9327878</v>
      </c>
      <c r="C12" s="5" t="n">
        <v>9357712</v>
      </c>
      <c r="D12" s="5" t="n">
        <v>9138658</v>
      </c>
    </row>
    <row r="13" spans="1:4">
      <c r="A13" s="3" t="s">
        <v>780</v>
      </c>
    </row>
    <row r="14" spans="1:4">
      <c r="A14" s="4" t="s">
        <v>86</v>
      </c>
      <c r="B14" s="5" t="n">
        <v>315418000</v>
      </c>
      <c r="C14" s="5" t="n">
        <v>307924000</v>
      </c>
      <c r="D14" s="5" t="n">
        <v>310239000</v>
      </c>
    </row>
    <row r="15" spans="1:4">
      <c r="A15" s="4" t="s">
        <v>783</v>
      </c>
      <c r="B15" s="5" t="n">
        <v>20445000</v>
      </c>
      <c r="C15" s="6" t="n">
        <v>20688000</v>
      </c>
      <c r="D15" s="6" t="n">
        <v>20951000</v>
      </c>
    </row>
    <row r="16" spans="1:4">
      <c r="A16" s="4" t="s">
        <v>784</v>
      </c>
    </row>
    <row r="17" spans="1:4">
      <c r="A17" s="3" t="s">
        <v>779</v>
      </c>
    </row>
    <row r="18" spans="1:4">
      <c r="A18" s="4" t="s">
        <v>38</v>
      </c>
      <c r="B18" s="5" t="n">
        <v>10622162</v>
      </c>
    </row>
    <row r="19" spans="1:4">
      <c r="A19" s="3" t="s">
        <v>780</v>
      </c>
    </row>
    <row r="20" spans="1:4">
      <c r="A20" s="4" t="s">
        <v>86</v>
      </c>
      <c r="B20" s="5" t="n">
        <v>210525000</v>
      </c>
    </row>
    <row r="21" spans="1:4">
      <c r="A21" s="4" t="s">
        <v>785</v>
      </c>
    </row>
    <row r="22" spans="1:4">
      <c r="A22" s="3" t="s">
        <v>779</v>
      </c>
    </row>
    <row r="23" spans="1:4">
      <c r="A23" s="4" t="s">
        <v>48</v>
      </c>
      <c r="B23" s="5" t="n">
        <v>9327878</v>
      </c>
    </row>
    <row r="24" spans="1:4">
      <c r="A24" s="3" t="s">
        <v>780</v>
      </c>
    </row>
    <row r="25" spans="1:4">
      <c r="A25" s="4" t="s">
        <v>86</v>
      </c>
      <c r="B25" s="5" t="n">
        <v>104893000</v>
      </c>
    </row>
    <row r="26" spans="1:4">
      <c r="A26" s="4" t="s">
        <v>783</v>
      </c>
      <c r="B26" s="5" t="n">
        <v>20445000</v>
      </c>
    </row>
    <row r="27" spans="1:4">
      <c r="A27" s="4" t="s">
        <v>786</v>
      </c>
    </row>
    <row r="28" spans="1:4">
      <c r="A28" s="3" t="s">
        <v>779</v>
      </c>
    </row>
    <row r="29" spans="1:4">
      <c r="A29" s="4" t="s">
        <v>782</v>
      </c>
      <c r="B29" s="6" t="n">
        <v>260223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87</v>
      </c>
      <c r="B1" s="2" t="s">
        <v>2</v>
      </c>
      <c r="C1" s="2" t="s">
        <v>32</v>
      </c>
      <c r="D1" s="2" t="s">
        <v>33</v>
      </c>
    </row>
    <row r="2" spans="1:4">
      <c r="A2" s="3" t="s">
        <v>788</v>
      </c>
    </row>
    <row r="3" spans="1:4">
      <c r="A3" s="4" t="s">
        <v>789</v>
      </c>
      <c r="B3" s="6" t="n">
        <v>94606576</v>
      </c>
      <c r="C3" s="6" t="n">
        <v>98790010</v>
      </c>
      <c r="D3" s="6" t="n">
        <v>87993145</v>
      </c>
    </row>
    <row r="4" spans="1:4">
      <c r="A4" s="3" t="s">
        <v>790</v>
      </c>
    </row>
    <row r="5" spans="1:4">
      <c r="A5" s="4" t="s">
        <v>41</v>
      </c>
      <c r="B5" s="5" t="n">
        <v>30000</v>
      </c>
      <c r="C5" s="5" t="n">
        <v>30000</v>
      </c>
      <c r="D5" s="5" t="n">
        <v>30000</v>
      </c>
    </row>
    <row r="6" spans="1:4">
      <c r="A6" s="4" t="s">
        <v>791</v>
      </c>
      <c r="B6" s="5" t="n">
        <v>2891369</v>
      </c>
    </row>
    <row r="7" spans="1:4">
      <c r="A7" s="4" t="s">
        <v>792</v>
      </c>
      <c r="B7" s="5" t="n">
        <v>113893</v>
      </c>
      <c r="C7" s="5" t="n">
        <v>74400</v>
      </c>
      <c r="D7" s="5" t="n">
        <v>45175</v>
      </c>
    </row>
    <row r="8" spans="1:4">
      <c r="A8" s="4" t="s">
        <v>793</v>
      </c>
      <c r="B8" s="5" t="n">
        <v>97641838</v>
      </c>
    </row>
    <row r="9" spans="1:4">
      <c r="A9" s="4" t="s">
        <v>794</v>
      </c>
    </row>
    <row r="10" spans="1:4">
      <c r="A10" s="3" t="s">
        <v>790</v>
      </c>
    </row>
    <row r="11" spans="1:4">
      <c r="A11" s="4" t="s">
        <v>793</v>
      </c>
      <c r="B11" s="4" t="s">
        <v>61</v>
      </c>
    </row>
    <row r="12" spans="1:4">
      <c r="A12" s="4" t="s">
        <v>795</v>
      </c>
    </row>
    <row r="13" spans="1:4">
      <c r="A13" s="3" t="s">
        <v>790</v>
      </c>
    </row>
    <row r="14" spans="1:4">
      <c r="A14" s="4" t="s">
        <v>793</v>
      </c>
      <c r="B14" s="5" t="n">
        <v>94720469</v>
      </c>
    </row>
    <row r="15" spans="1:4">
      <c r="A15" s="4" t="s">
        <v>796</v>
      </c>
    </row>
    <row r="16" spans="1:4">
      <c r="A16" s="3" t="s">
        <v>790</v>
      </c>
    </row>
    <row r="17" spans="1:4">
      <c r="A17" s="4" t="s">
        <v>793</v>
      </c>
      <c r="B17" s="5" t="n">
        <v>2921369</v>
      </c>
    </row>
    <row r="18" spans="1:4">
      <c r="A18" s="4" t="s">
        <v>371</v>
      </c>
    </row>
    <row r="19" spans="1:4">
      <c r="A19" s="3" t="s">
        <v>788</v>
      </c>
    </row>
    <row r="20" spans="1:4">
      <c r="A20" s="4" t="s">
        <v>789</v>
      </c>
      <c r="B20" s="5" t="n">
        <v>1506660</v>
      </c>
      <c r="C20" s="5" t="n">
        <v>2991485</v>
      </c>
      <c r="D20" s="5" t="n">
        <v>7928490</v>
      </c>
    </row>
    <row r="21" spans="1:4">
      <c r="A21" s="4" t="s">
        <v>373</v>
      </c>
    </row>
    <row r="22" spans="1:4">
      <c r="A22" s="3" t="s">
        <v>788</v>
      </c>
    </row>
    <row r="23" spans="1:4">
      <c r="A23" s="4" t="s">
        <v>789</v>
      </c>
      <c r="B23" s="5" t="n">
        <v>33845427</v>
      </c>
      <c r="C23" s="5" t="n">
        <v>29996099</v>
      </c>
      <c r="D23" s="5" t="n">
        <v>33509446</v>
      </c>
    </row>
    <row r="24" spans="1:4">
      <c r="A24" s="4" t="s">
        <v>386</v>
      </c>
    </row>
    <row r="25" spans="1:4">
      <c r="A25" s="3" t="s">
        <v>788</v>
      </c>
    </row>
    <row r="26" spans="1:4">
      <c r="A26" s="4" t="s">
        <v>789</v>
      </c>
      <c r="B26" s="5" t="n">
        <v>59254489</v>
      </c>
      <c r="C26" s="6" t="n">
        <v>65802426</v>
      </c>
      <c r="D26" s="6" t="n">
        <v>46067810</v>
      </c>
    </row>
    <row r="27" spans="1:4">
      <c r="A27" s="4" t="s">
        <v>797</v>
      </c>
    </row>
    <row r="28" spans="1:4">
      <c r="A28" s="3" t="s">
        <v>788</v>
      </c>
    </row>
    <row r="29" spans="1:4">
      <c r="A29" s="4" t="s">
        <v>789</v>
      </c>
      <c r="B29" s="5" t="n">
        <v>1506660</v>
      </c>
    </row>
    <row r="30" spans="1:4">
      <c r="A30" s="4" t="s">
        <v>798</v>
      </c>
    </row>
    <row r="31" spans="1:4">
      <c r="A31" s="3" t="s">
        <v>788</v>
      </c>
    </row>
    <row r="32" spans="1:4">
      <c r="A32" s="4" t="s">
        <v>789</v>
      </c>
      <c r="B32" s="4" t="s">
        <v>61</v>
      </c>
    </row>
    <row r="33" spans="1:4">
      <c r="A33" s="4" t="s">
        <v>799</v>
      </c>
    </row>
    <row r="34" spans="1:4">
      <c r="A34" s="3" t="s">
        <v>788</v>
      </c>
    </row>
    <row r="35" spans="1:4">
      <c r="A35" s="4" t="s">
        <v>789</v>
      </c>
      <c r="B35" s="5" t="n">
        <v>1506660</v>
      </c>
    </row>
    <row r="36" spans="1:4">
      <c r="A36" s="4" t="s">
        <v>800</v>
      </c>
    </row>
    <row r="37" spans="1:4">
      <c r="A37" s="3" t="s">
        <v>788</v>
      </c>
    </row>
    <row r="38" spans="1:4">
      <c r="A38" s="4" t="s">
        <v>789</v>
      </c>
      <c r="B38" s="4" t="s">
        <v>61</v>
      </c>
    </row>
    <row r="39" spans="1:4">
      <c r="A39" s="4" t="s">
        <v>801</v>
      </c>
    </row>
    <row r="40" spans="1:4">
      <c r="A40" s="3" t="s">
        <v>788</v>
      </c>
    </row>
    <row r="41" spans="1:4">
      <c r="A41" s="4" t="s">
        <v>789</v>
      </c>
      <c r="B41" s="5" t="n">
        <v>33845427</v>
      </c>
    </row>
    <row r="42" spans="1:4">
      <c r="A42" s="4" t="s">
        <v>802</v>
      </c>
    </row>
    <row r="43" spans="1:4">
      <c r="A43" s="3" t="s">
        <v>788</v>
      </c>
    </row>
    <row r="44" spans="1:4">
      <c r="A44" s="4" t="s">
        <v>789</v>
      </c>
      <c r="B44" s="4" t="s">
        <v>61</v>
      </c>
    </row>
    <row r="45" spans="1:4">
      <c r="A45" s="4" t="s">
        <v>803</v>
      </c>
    </row>
    <row r="46" spans="1:4">
      <c r="A46" s="3" t="s">
        <v>788</v>
      </c>
    </row>
    <row r="47" spans="1:4">
      <c r="A47" s="4" t="s">
        <v>789</v>
      </c>
      <c r="B47" s="5" t="n">
        <v>33845427</v>
      </c>
    </row>
    <row r="48" spans="1:4">
      <c r="A48" s="4" t="s">
        <v>804</v>
      </c>
    </row>
    <row r="49" spans="1:4">
      <c r="A49" s="3" t="s">
        <v>788</v>
      </c>
    </row>
    <row r="50" spans="1:4">
      <c r="A50" s="4" t="s">
        <v>789</v>
      </c>
      <c r="B50" s="4" t="s">
        <v>61</v>
      </c>
    </row>
    <row r="51" spans="1:4">
      <c r="A51" s="4" t="s">
        <v>805</v>
      </c>
    </row>
    <row r="52" spans="1:4">
      <c r="A52" s="3" t="s">
        <v>788</v>
      </c>
    </row>
    <row r="53" spans="1:4">
      <c r="A53" s="4" t="s">
        <v>789</v>
      </c>
      <c r="B53" s="5" t="n">
        <v>59254489</v>
      </c>
    </row>
    <row r="54" spans="1:4">
      <c r="A54" s="4" t="s">
        <v>806</v>
      </c>
    </row>
    <row r="55" spans="1:4">
      <c r="A55" s="3" t="s">
        <v>788</v>
      </c>
    </row>
    <row r="56" spans="1:4">
      <c r="A56" s="4" t="s">
        <v>789</v>
      </c>
      <c r="B56" s="4" t="s">
        <v>61</v>
      </c>
    </row>
    <row r="57" spans="1:4">
      <c r="A57" s="4" t="s">
        <v>807</v>
      </c>
    </row>
    <row r="58" spans="1:4">
      <c r="A58" s="3" t="s">
        <v>788</v>
      </c>
    </row>
    <row r="59" spans="1:4">
      <c r="A59" s="4" t="s">
        <v>789</v>
      </c>
      <c r="B59" s="5" t="n">
        <v>59254489</v>
      </c>
    </row>
    <row r="60" spans="1:4">
      <c r="A60" s="4" t="s">
        <v>808</v>
      </c>
    </row>
    <row r="61" spans="1:4">
      <c r="A61" s="3" t="s">
        <v>788</v>
      </c>
    </row>
    <row r="62" spans="1:4">
      <c r="A62" s="4" t="s">
        <v>789</v>
      </c>
      <c r="B62" s="4" t="s">
        <v>61</v>
      </c>
    </row>
    <row r="63" spans="1:4">
      <c r="A63" s="4" t="s">
        <v>809</v>
      </c>
    </row>
    <row r="64" spans="1:4">
      <c r="A64" s="3" t="s">
        <v>790</v>
      </c>
    </row>
    <row r="65" spans="1:4">
      <c r="A65" s="4" t="s">
        <v>41</v>
      </c>
      <c r="B65" s="4" t="s">
        <v>61</v>
      </c>
    </row>
    <row r="66" spans="1:4">
      <c r="A66" s="4" t="s">
        <v>791</v>
      </c>
      <c r="B66" s="4" t="s">
        <v>61</v>
      </c>
    </row>
    <row r="67" spans="1:4">
      <c r="A67" s="4" t="s">
        <v>810</v>
      </c>
    </row>
    <row r="68" spans="1:4">
      <c r="A68" s="3" t="s">
        <v>790</v>
      </c>
    </row>
    <row r="69" spans="1:4">
      <c r="A69" s="4" t="s">
        <v>792</v>
      </c>
      <c r="B69" s="5" t="n">
        <v>113893</v>
      </c>
    </row>
    <row r="70" spans="1:4">
      <c r="A70" s="4" t="s">
        <v>811</v>
      </c>
    </row>
    <row r="71" spans="1:4">
      <c r="A71" s="3" t="s">
        <v>790</v>
      </c>
    </row>
    <row r="72" spans="1:4">
      <c r="A72" s="4" t="s">
        <v>41</v>
      </c>
      <c r="B72" s="5" t="n">
        <v>30000</v>
      </c>
    </row>
    <row r="73" spans="1:4">
      <c r="A73" s="4" t="s">
        <v>791</v>
      </c>
      <c r="B73" s="6" t="n">
        <v>289136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33"/>
  </cols>
  <sheetData>
    <row r="1" spans="1:2">
      <c r="A1" s="1" t="s">
        <v>812</v>
      </c>
      <c r="B1" s="2" t="s">
        <v>1</v>
      </c>
    </row>
    <row r="2" spans="1:2">
      <c r="B2" s="2" t="s">
        <v>813</v>
      </c>
    </row>
    <row r="3" spans="1:2">
      <c r="A3" s="3" t="s">
        <v>229</v>
      </c>
    </row>
    <row r="4" spans="1:2">
      <c r="A4" s="4" t="s">
        <v>814</v>
      </c>
      <c r="B4" s="5" t="n">
        <v>24</v>
      </c>
    </row>
    <row r="5" spans="1:2">
      <c r="A5" s="4" t="s">
        <v>815</v>
      </c>
      <c r="B5" s="5" t="n">
        <v>5</v>
      </c>
    </row>
    <row r="6" spans="1:2">
      <c r="A6" s="4" t="s">
        <v>816</v>
      </c>
      <c r="B6" s="5" t="n">
        <v>19</v>
      </c>
    </row>
    <row r="7" spans="1:2">
      <c r="A7" s="4" t="s">
        <v>817</v>
      </c>
      <c r="B7" s="5" t="n">
        <v>2</v>
      </c>
    </row>
    <row r="8" spans="1:2">
      <c r="A8" s="4" t="s">
        <v>818</v>
      </c>
      <c r="B8" s="6" t="n">
        <v>293502</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s>
  <sheetData>
    <row r="1" spans="1:5">
      <c r="A1" s="1" t="s">
        <v>819</v>
      </c>
      <c r="B1" s="2" t="s">
        <v>2</v>
      </c>
      <c r="C1" s="2" t="s">
        <v>32</v>
      </c>
      <c r="D1" s="2" t="s">
        <v>33</v>
      </c>
      <c r="E1" s="2" t="s">
        <v>490</v>
      </c>
    </row>
    <row r="2" spans="1:5">
      <c r="A2" s="3" t="s">
        <v>34</v>
      </c>
    </row>
    <row r="3" spans="1:5">
      <c r="A3" s="4" t="s">
        <v>820</v>
      </c>
      <c r="B3" s="6" t="n">
        <v>10622162</v>
      </c>
      <c r="C3" s="6" t="n">
        <v>12371408</v>
      </c>
      <c r="D3" s="6" t="n">
        <v>13280234</v>
      </c>
      <c r="E3" s="6" t="n">
        <v>10953469</v>
      </c>
    </row>
    <row r="4" spans="1:5">
      <c r="A4" s="4" t="s">
        <v>49</v>
      </c>
      <c r="B4" s="5" t="n">
        <v>2176808</v>
      </c>
      <c r="C4" s="5" t="n">
        <v>1778336</v>
      </c>
      <c r="D4" s="5" t="n">
        <v>668392</v>
      </c>
    </row>
    <row r="5" spans="1:5">
      <c r="A5" s="4" t="s">
        <v>50</v>
      </c>
      <c r="B5" s="5" t="n">
        <v>388431995</v>
      </c>
      <c r="C5" s="5" t="n">
        <v>390580191</v>
      </c>
      <c r="D5" s="5" t="n">
        <v>394629508</v>
      </c>
    </row>
    <row r="6" spans="1:5">
      <c r="A6" s="3" t="s">
        <v>821</v>
      </c>
    </row>
    <row r="7" spans="1:5">
      <c r="A7" s="4" t="s">
        <v>58</v>
      </c>
      <c r="B7" s="5" t="n">
        <v>1346355</v>
      </c>
      <c r="C7" s="5" t="n">
        <v>1172993</v>
      </c>
      <c r="D7" s="5" t="n">
        <v>1605770</v>
      </c>
    </row>
    <row r="8" spans="1:5">
      <c r="A8" s="4" t="s">
        <v>56</v>
      </c>
      <c r="D8" s="5" t="n">
        <v>276096</v>
      </c>
    </row>
    <row r="9" spans="1:5">
      <c r="A9" s="4" t="s">
        <v>59</v>
      </c>
      <c r="B9" s="5" t="n">
        <v>354617806</v>
      </c>
      <c r="C9" s="5" t="n">
        <v>356404378</v>
      </c>
      <c r="D9" s="5" t="n">
        <v>360798981</v>
      </c>
    </row>
    <row r="10" spans="1:5">
      <c r="A10" s="3" t="s">
        <v>62</v>
      </c>
    </row>
    <row r="11" spans="1:5">
      <c r="A11" s="4" t="s">
        <v>822</v>
      </c>
      <c r="B11" s="5" t="n">
        <v>2786855</v>
      </c>
      <c r="C11" s="5" t="n">
        <v>2773361</v>
      </c>
      <c r="D11" s="5" t="n">
        <v>2760964</v>
      </c>
    </row>
    <row r="12" spans="1:5">
      <c r="A12" s="4" t="s">
        <v>64</v>
      </c>
      <c r="B12" s="5" t="n">
        <v>10129856</v>
      </c>
      <c r="C12" s="5" t="n">
        <v>9986064</v>
      </c>
      <c r="D12" s="5" t="n">
        <v>9854119</v>
      </c>
    </row>
    <row r="13" spans="1:5">
      <c r="A13" s="4" t="s">
        <v>65</v>
      </c>
      <c r="B13" s="5" t="n">
        <v>21707535</v>
      </c>
      <c r="C13" s="5" t="n">
        <v>21718122</v>
      </c>
      <c r="D13" s="5" t="n">
        <v>21112714</v>
      </c>
    </row>
    <row r="14" spans="1:5">
      <c r="A14" s="4" t="s">
        <v>823</v>
      </c>
      <c r="B14" s="5" t="n">
        <v>-810057</v>
      </c>
      <c r="C14" s="5" t="n">
        <v>-301734</v>
      </c>
      <c r="D14" s="5" t="n">
        <v>102730</v>
      </c>
    </row>
    <row r="15" spans="1:5">
      <c r="A15" s="4" t="s">
        <v>67</v>
      </c>
      <c r="B15" s="5" t="n">
        <v>33814189</v>
      </c>
      <c r="C15" s="5" t="n">
        <v>34175813</v>
      </c>
      <c r="D15" s="5" t="n">
        <v>33830527</v>
      </c>
      <c r="E15" s="5" t="n">
        <v>31583161</v>
      </c>
    </row>
    <row r="16" spans="1:5">
      <c r="A16" s="4" t="s">
        <v>68</v>
      </c>
      <c r="B16" s="5" t="n">
        <v>388431995</v>
      </c>
      <c r="C16" s="5" t="n">
        <v>390580191</v>
      </c>
      <c r="D16" s="5" t="n">
        <v>394629508</v>
      </c>
    </row>
    <row r="17" spans="1:5">
      <c r="A17" s="4" t="s">
        <v>824</v>
      </c>
    </row>
    <row r="18" spans="1:5">
      <c r="A18" s="3" t="s">
        <v>34</v>
      </c>
    </row>
    <row r="19" spans="1:5">
      <c r="A19" s="4" t="s">
        <v>820</v>
      </c>
      <c r="B19" s="5" t="n">
        <v>169234</v>
      </c>
      <c r="C19" s="5" t="n">
        <v>184366</v>
      </c>
      <c r="D19" s="5" t="n">
        <v>283796</v>
      </c>
      <c r="E19" s="6" t="n">
        <v>296245</v>
      </c>
    </row>
    <row r="20" spans="1:5">
      <c r="A20" s="4" t="s">
        <v>825</v>
      </c>
      <c r="B20" s="5" t="n">
        <v>3044</v>
      </c>
      <c r="C20" s="5" t="n">
        <v>6211</v>
      </c>
      <c r="D20" s="5" t="n">
        <v>2095</v>
      </c>
    </row>
    <row r="21" spans="1:5">
      <c r="A21" s="4" t="s">
        <v>49</v>
      </c>
      <c r="B21" s="5" t="n">
        <v>10667</v>
      </c>
      <c r="C21" s="5" t="n">
        <v>8000</v>
      </c>
      <c r="D21" s="5" t="n">
        <v>8533</v>
      </c>
    </row>
    <row r="22" spans="1:5">
      <c r="A22" s="4" t="s">
        <v>50</v>
      </c>
      <c r="B22" s="5" t="n">
        <v>33814189</v>
      </c>
      <c r="C22" s="5" t="n">
        <v>34185813</v>
      </c>
      <c r="D22" s="5" t="n">
        <v>34106623</v>
      </c>
    </row>
    <row r="23" spans="1:5">
      <c r="A23" s="3" t="s">
        <v>821</v>
      </c>
    </row>
    <row r="24" spans="1:5">
      <c r="A24" s="4" t="s">
        <v>58</v>
      </c>
      <c r="C24" s="5" t="n">
        <v>10000</v>
      </c>
    </row>
    <row r="25" spans="1:5">
      <c r="A25" s="4" t="s">
        <v>56</v>
      </c>
      <c r="D25" s="5" t="n">
        <v>276096</v>
      </c>
    </row>
    <row r="26" spans="1:5">
      <c r="A26" s="4" t="s">
        <v>59</v>
      </c>
      <c r="C26" s="5" t="n">
        <v>10000</v>
      </c>
      <c r="D26" s="5" t="n">
        <v>276096</v>
      </c>
    </row>
    <row r="27" spans="1:5">
      <c r="A27" s="3" t="s">
        <v>62</v>
      </c>
    </row>
    <row r="28" spans="1:5">
      <c r="A28" s="4" t="s">
        <v>822</v>
      </c>
      <c r="B28" s="5" t="n">
        <v>2786855</v>
      </c>
      <c r="C28" s="5" t="n">
        <v>2773361</v>
      </c>
      <c r="D28" s="5" t="n">
        <v>2760964</v>
      </c>
    </row>
    <row r="29" spans="1:5">
      <c r="A29" s="4" t="s">
        <v>64</v>
      </c>
      <c r="B29" s="5" t="n">
        <v>10129856</v>
      </c>
      <c r="C29" s="5" t="n">
        <v>9986064</v>
      </c>
      <c r="D29" s="5" t="n">
        <v>9854119</v>
      </c>
    </row>
    <row r="30" spans="1:5">
      <c r="A30" s="4" t="s">
        <v>65</v>
      </c>
      <c r="B30" s="5" t="n">
        <v>21707535</v>
      </c>
      <c r="C30" s="5" t="n">
        <v>21718122</v>
      </c>
      <c r="D30" s="5" t="n">
        <v>21112714</v>
      </c>
    </row>
    <row r="31" spans="1:5">
      <c r="A31" s="4" t="s">
        <v>823</v>
      </c>
      <c r="B31" s="5" t="n">
        <v>-810057</v>
      </c>
      <c r="C31" s="5" t="n">
        <v>-301734</v>
      </c>
      <c r="D31" s="5" t="n">
        <v>102730</v>
      </c>
    </row>
    <row r="32" spans="1:5">
      <c r="A32" s="4" t="s">
        <v>67</v>
      </c>
      <c r="B32" s="5" t="n">
        <v>33814189</v>
      </c>
      <c r="C32" s="5" t="n">
        <v>34175813</v>
      </c>
      <c r="D32" s="5" t="n">
        <v>33830527</v>
      </c>
    </row>
    <row r="33" spans="1:5">
      <c r="A33" s="4" t="s">
        <v>68</v>
      </c>
      <c r="B33" s="5" t="n">
        <v>33814189</v>
      </c>
      <c r="C33" s="5" t="n">
        <v>34185813</v>
      </c>
      <c r="D33" s="5" t="n">
        <v>34106623</v>
      </c>
    </row>
    <row r="34" spans="1:5">
      <c r="A34" s="4" t="s">
        <v>826</v>
      </c>
    </row>
    <row r="35" spans="1:5">
      <c r="A35" s="3" t="s">
        <v>34</v>
      </c>
    </row>
    <row r="36" spans="1:5">
      <c r="A36" s="4" t="s">
        <v>827</v>
      </c>
      <c r="B36" s="5" t="n">
        <v>33526974</v>
      </c>
      <c r="C36" s="5" t="n">
        <v>33882666</v>
      </c>
      <c r="D36" s="5" t="n">
        <v>33557329</v>
      </c>
    </row>
    <row r="37" spans="1:5">
      <c r="A37" s="4" t="s">
        <v>828</v>
      </c>
    </row>
    <row r="38" spans="1:5">
      <c r="A38" s="3" t="s">
        <v>34</v>
      </c>
    </row>
    <row r="39" spans="1:5">
      <c r="A39" s="4" t="s">
        <v>827</v>
      </c>
      <c r="B39" s="6" t="n">
        <v>104270</v>
      </c>
      <c r="C39" s="6" t="n">
        <v>104570</v>
      </c>
      <c r="D39" s="6" t="n">
        <v>25487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P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829</v>
      </c>
      <c r="B1" s="2" t="s">
        <v>426</v>
      </c>
      <c r="N1" s="2" t="s">
        <v>1</v>
      </c>
    </row>
    <row r="2" spans="1:16">
      <c r="B2" s="2" t="s">
        <v>2</v>
      </c>
      <c r="C2" s="2" t="s">
        <v>427</v>
      </c>
      <c r="D2" s="2" t="s">
        <v>4</v>
      </c>
      <c r="E2" s="2" t="s">
        <v>428</v>
      </c>
      <c r="F2" s="2" t="s">
        <v>32</v>
      </c>
      <c r="G2" s="2" t="s">
        <v>429</v>
      </c>
      <c r="H2" s="2" t="s">
        <v>430</v>
      </c>
      <c r="I2" s="2" t="s">
        <v>431</v>
      </c>
      <c r="J2" s="2" t="s">
        <v>33</v>
      </c>
      <c r="K2" s="2" t="s">
        <v>432</v>
      </c>
      <c r="L2" s="2" t="s">
        <v>433</v>
      </c>
      <c r="M2" s="2" t="s">
        <v>434</v>
      </c>
      <c r="N2" s="2" t="s">
        <v>2</v>
      </c>
      <c r="O2" s="2" t="s">
        <v>32</v>
      </c>
      <c r="P2" s="2" t="s">
        <v>33</v>
      </c>
    </row>
    <row r="3" spans="1:16">
      <c r="A3" s="3" t="s">
        <v>830</v>
      </c>
    </row>
    <row r="4" spans="1:16">
      <c r="A4" s="4" t="s">
        <v>104</v>
      </c>
      <c r="N4" s="6" t="n">
        <v>-10901645</v>
      </c>
      <c r="O4" s="6" t="n">
        <v>-10930497</v>
      </c>
      <c r="P4" s="6" t="n">
        <v>-11412259</v>
      </c>
    </row>
    <row r="5" spans="1:16">
      <c r="A5" s="4" t="s">
        <v>831</v>
      </c>
      <c r="B5" s="6" t="n">
        <v>289000</v>
      </c>
      <c r="C5" s="6" t="n">
        <v>60000</v>
      </c>
      <c r="D5" s="6" t="n">
        <v>352000</v>
      </c>
      <c r="E5" s="6" t="n">
        <v>317000</v>
      </c>
      <c r="F5" s="6" t="n">
        <v>552000</v>
      </c>
      <c r="G5" s="6" t="n">
        <v>-169000</v>
      </c>
      <c r="H5" s="6" t="n">
        <v>786000</v>
      </c>
      <c r="I5" s="6" t="n">
        <v>429000</v>
      </c>
      <c r="J5" s="6" t="n">
        <v>521000</v>
      </c>
      <c r="K5" s="6" t="n">
        <v>637000</v>
      </c>
      <c r="L5" s="6" t="n">
        <v>498000</v>
      </c>
      <c r="M5" s="6" t="n">
        <v>567000</v>
      </c>
      <c r="N5" s="5" t="n">
        <v>1017656</v>
      </c>
      <c r="O5" s="5" t="n">
        <v>1597537</v>
      </c>
      <c r="P5" s="5" t="n">
        <v>2223178</v>
      </c>
    </row>
    <row r="6" spans="1:16">
      <c r="A6" s="4" t="s">
        <v>832</v>
      </c>
      <c r="N6" s="5" t="n">
        <v>-83064</v>
      </c>
      <c r="O6" s="5" t="n">
        <v>244921</v>
      </c>
      <c r="P6" s="5" t="n">
        <v>308652</v>
      </c>
    </row>
    <row r="7" spans="1:16">
      <c r="A7" s="4" t="s">
        <v>108</v>
      </c>
      <c r="B7" s="6" t="n">
        <v>395000</v>
      </c>
      <c r="C7" s="6" t="n">
        <v>115000</v>
      </c>
      <c r="D7" s="6" t="n">
        <v>308000</v>
      </c>
      <c r="E7" s="6" t="n">
        <v>283000</v>
      </c>
      <c r="F7" s="6" t="n">
        <v>447000</v>
      </c>
      <c r="G7" s="6" t="n">
        <v>8000</v>
      </c>
      <c r="H7" s="6" t="n">
        <v>518000</v>
      </c>
      <c r="I7" s="6" t="n">
        <v>380000</v>
      </c>
      <c r="J7" s="6" t="n">
        <v>480000</v>
      </c>
      <c r="K7" s="6" t="n">
        <v>526000</v>
      </c>
      <c r="L7" s="6" t="n">
        <v>435000</v>
      </c>
      <c r="M7" s="6" t="n">
        <v>473000</v>
      </c>
      <c r="N7" s="5" t="n">
        <v>1100720</v>
      </c>
      <c r="O7" s="5" t="n">
        <v>1352616</v>
      </c>
      <c r="P7" s="5" t="n">
        <v>1914526</v>
      </c>
    </row>
    <row r="8" spans="1:16">
      <c r="A8" s="4" t="s">
        <v>824</v>
      </c>
    </row>
    <row r="9" spans="1:16">
      <c r="A9" s="3" t="s">
        <v>830</v>
      </c>
    </row>
    <row r="10" spans="1:16">
      <c r="A10" s="4" t="s">
        <v>833</v>
      </c>
      <c r="N10" s="5" t="n">
        <v>1005000</v>
      </c>
      <c r="O10" s="5" t="n">
        <v>678000</v>
      </c>
      <c r="P10" s="5" t="n">
        <v>980000</v>
      </c>
    </row>
    <row r="11" spans="1:16">
      <c r="A11" s="4" t="s">
        <v>104</v>
      </c>
      <c r="N11" s="5" t="n">
        <v>-92831</v>
      </c>
      <c r="O11" s="5" t="n">
        <v>-86843</v>
      </c>
      <c r="P11" s="5" t="n">
        <v>-77375</v>
      </c>
    </row>
    <row r="12" spans="1:16">
      <c r="A12" s="4" t="s">
        <v>831</v>
      </c>
      <c r="N12" s="5" t="n">
        <v>912169</v>
      </c>
      <c r="O12" s="5" t="n">
        <v>591157</v>
      </c>
      <c r="P12" s="5" t="n">
        <v>902625</v>
      </c>
    </row>
    <row r="13" spans="1:16">
      <c r="A13" s="4" t="s">
        <v>832</v>
      </c>
      <c r="N13" s="5" t="n">
        <v>36219</v>
      </c>
      <c r="O13" s="5" t="n">
        <v>31958</v>
      </c>
      <c r="P13" s="5" t="n">
        <v>28136</v>
      </c>
    </row>
    <row r="14" spans="1:16">
      <c r="A14" s="4" t="s">
        <v>834</v>
      </c>
      <c r="N14" s="5" t="n">
        <v>152332</v>
      </c>
      <c r="O14" s="5" t="n">
        <v>729501</v>
      </c>
      <c r="P14" s="5" t="n">
        <v>983765</v>
      </c>
    </row>
    <row r="15" spans="1:16">
      <c r="A15" s="4" t="s">
        <v>108</v>
      </c>
      <c r="N15" s="6" t="n">
        <v>1100720</v>
      </c>
      <c r="O15" s="6" t="n">
        <v>1352616</v>
      </c>
      <c r="P15" s="6" t="n">
        <v>1914526</v>
      </c>
    </row>
  </sheetData>
  <mergeCells count="3">
    <mergeCell ref="A1:A2"/>
    <mergeCell ref="B1:M1"/>
    <mergeCell ref="N1:P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P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835</v>
      </c>
      <c r="B1" s="2" t="s">
        <v>426</v>
      </c>
      <c r="N1" s="2" t="s">
        <v>1</v>
      </c>
    </row>
    <row r="2" spans="1:16">
      <c r="B2" s="2" t="s">
        <v>2</v>
      </c>
      <c r="C2" s="2" t="s">
        <v>427</v>
      </c>
      <c r="D2" s="2" t="s">
        <v>4</v>
      </c>
      <c r="E2" s="2" t="s">
        <v>428</v>
      </c>
      <c r="F2" s="2" t="s">
        <v>32</v>
      </c>
      <c r="G2" s="2" t="s">
        <v>429</v>
      </c>
      <c r="H2" s="2" t="s">
        <v>430</v>
      </c>
      <c r="I2" s="2" t="s">
        <v>431</v>
      </c>
      <c r="J2" s="2" t="s">
        <v>33</v>
      </c>
      <c r="K2" s="2" t="s">
        <v>432</v>
      </c>
      <c r="L2" s="2" t="s">
        <v>433</v>
      </c>
      <c r="M2" s="2" t="s">
        <v>434</v>
      </c>
      <c r="N2" s="2" t="s">
        <v>2</v>
      </c>
      <c r="O2" s="2" t="s">
        <v>32</v>
      </c>
      <c r="P2" s="2" t="s">
        <v>33</v>
      </c>
    </row>
    <row r="3" spans="1:16">
      <c r="A3" s="3" t="s">
        <v>142</v>
      </c>
    </row>
    <row r="4" spans="1:16">
      <c r="A4" s="4" t="s">
        <v>108</v>
      </c>
      <c r="B4" s="6" t="n">
        <v>395000</v>
      </c>
      <c r="C4" s="6" t="n">
        <v>115000</v>
      </c>
      <c r="D4" s="6" t="n">
        <v>308000</v>
      </c>
      <c r="E4" s="6" t="n">
        <v>283000</v>
      </c>
      <c r="F4" s="6" t="n">
        <v>447000</v>
      </c>
      <c r="G4" s="6" t="n">
        <v>8000</v>
      </c>
      <c r="H4" s="6" t="n">
        <v>518000</v>
      </c>
      <c r="I4" s="6" t="n">
        <v>380000</v>
      </c>
      <c r="J4" s="6" t="n">
        <v>480000</v>
      </c>
      <c r="K4" s="6" t="n">
        <v>526000</v>
      </c>
      <c r="L4" s="6" t="n">
        <v>435000</v>
      </c>
      <c r="M4" s="6" t="n">
        <v>473000</v>
      </c>
      <c r="N4" s="6" t="n">
        <v>1100720</v>
      </c>
      <c r="O4" s="6" t="n">
        <v>1352616</v>
      </c>
      <c r="P4" s="6" t="n">
        <v>1914526</v>
      </c>
    </row>
    <row r="5" spans="1:16">
      <c r="A5" s="3" t="s">
        <v>836</v>
      </c>
    </row>
    <row r="6" spans="1:16">
      <c r="A6" s="4" t="s">
        <v>152</v>
      </c>
      <c r="N6" s="5" t="n">
        <v>-398473</v>
      </c>
      <c r="O6" s="5" t="n">
        <v>-1109944</v>
      </c>
      <c r="P6" s="5" t="n">
        <v>56011</v>
      </c>
    </row>
    <row r="7" spans="1:16">
      <c r="A7" s="4" t="s">
        <v>837</v>
      </c>
      <c r="N7" s="5" t="n">
        <v>173362</v>
      </c>
      <c r="O7" s="5" t="n">
        <v>-432777</v>
      </c>
      <c r="P7" s="5" t="n">
        <v>101973</v>
      </c>
    </row>
    <row r="8" spans="1:16">
      <c r="A8" s="4" t="s">
        <v>155</v>
      </c>
      <c r="N8" s="5" t="n">
        <v>2586034</v>
      </c>
      <c r="O8" s="5" t="n">
        <v>2138177</v>
      </c>
      <c r="P8" s="5" t="n">
        <v>2519211</v>
      </c>
    </row>
    <row r="9" spans="1:16">
      <c r="A9" s="3" t="s">
        <v>167</v>
      </c>
    </row>
    <row r="10" spans="1:16">
      <c r="A10" s="4" t="s">
        <v>838</v>
      </c>
      <c r="N10" s="5" t="n">
        <v>-1111307</v>
      </c>
      <c r="O10" s="5" t="n">
        <v>-1023304</v>
      </c>
      <c r="P10" s="5" t="n">
        <v>-1100984</v>
      </c>
    </row>
    <row r="11" spans="1:16">
      <c r="A11" s="4" t="s">
        <v>839</v>
      </c>
      <c r="N11" s="5" t="n">
        <v>-2908223</v>
      </c>
      <c r="O11" s="5" t="n">
        <v>-4564724</v>
      </c>
      <c r="P11" s="5" t="n">
        <v>14127330</v>
      </c>
    </row>
    <row r="12" spans="1:16">
      <c r="A12" s="4" t="s">
        <v>840</v>
      </c>
      <c r="N12" s="5" t="n">
        <v>-1749246</v>
      </c>
      <c r="O12" s="5" t="n">
        <v>-908826</v>
      </c>
      <c r="P12" s="5" t="n">
        <v>2326765</v>
      </c>
    </row>
    <row r="13" spans="1:16">
      <c r="A13" s="4" t="s">
        <v>174</v>
      </c>
      <c r="E13" s="5" t="n">
        <v>12371408</v>
      </c>
      <c r="I13" s="5" t="n">
        <v>13280234</v>
      </c>
      <c r="M13" s="5" t="n">
        <v>10953469</v>
      </c>
      <c r="N13" s="5" t="n">
        <v>12371408</v>
      </c>
      <c r="O13" s="5" t="n">
        <v>13280234</v>
      </c>
      <c r="P13" s="5" t="n">
        <v>10953469</v>
      </c>
    </row>
    <row r="14" spans="1:16">
      <c r="A14" s="4" t="s">
        <v>175</v>
      </c>
      <c r="B14" s="5" t="n">
        <v>10622162</v>
      </c>
      <c r="F14" s="5" t="n">
        <v>12371408</v>
      </c>
      <c r="J14" s="5" t="n">
        <v>13280234</v>
      </c>
      <c r="N14" s="5" t="n">
        <v>10622162</v>
      </c>
      <c r="O14" s="5" t="n">
        <v>12371408</v>
      </c>
      <c r="P14" s="5" t="n">
        <v>13280234</v>
      </c>
    </row>
    <row r="15" spans="1:16">
      <c r="A15" s="4" t="s">
        <v>824</v>
      </c>
    </row>
    <row r="16" spans="1:16">
      <c r="A16" s="3" t="s">
        <v>142</v>
      </c>
    </row>
    <row r="17" spans="1:16">
      <c r="A17" s="4" t="s">
        <v>108</v>
      </c>
      <c r="N17" s="5" t="n">
        <v>1100720</v>
      </c>
      <c r="O17" s="5" t="n">
        <v>1352616</v>
      </c>
      <c r="P17" s="5" t="n">
        <v>1914526</v>
      </c>
    </row>
    <row r="18" spans="1:16">
      <c r="A18" s="3" t="s">
        <v>836</v>
      </c>
    </row>
    <row r="19" spans="1:16">
      <c r="A19" s="4" t="s">
        <v>152</v>
      </c>
      <c r="N19" s="5" t="n">
        <v>-2667</v>
      </c>
      <c r="O19" s="5" t="n">
        <v>533</v>
      </c>
      <c r="P19" s="5" t="n">
        <v>3424</v>
      </c>
    </row>
    <row r="20" spans="1:16">
      <c r="A20" s="4" t="s">
        <v>837</v>
      </c>
      <c r="N20" s="5" t="n">
        <v>-10000</v>
      </c>
      <c r="O20" s="5" t="n">
        <v>10000</v>
      </c>
    </row>
    <row r="21" spans="1:16">
      <c r="A21" s="4" t="s">
        <v>841</v>
      </c>
      <c r="N21" s="5" t="n">
        <v>3167</v>
      </c>
      <c r="O21" s="5" t="n">
        <v>-4116</v>
      </c>
      <c r="P21" s="5" t="n">
        <v>-28</v>
      </c>
    </row>
    <row r="22" spans="1:16">
      <c r="A22" s="4" t="s">
        <v>842</v>
      </c>
      <c r="O22" s="5" t="n">
        <v>150000</v>
      </c>
    </row>
    <row r="23" spans="1:16">
      <c r="A23" s="4" t="s">
        <v>834</v>
      </c>
      <c r="N23" s="5" t="n">
        <v>-152332</v>
      </c>
      <c r="O23" s="5" t="n">
        <v>-729501</v>
      </c>
      <c r="P23" s="5" t="n">
        <v>-983765</v>
      </c>
    </row>
    <row r="24" spans="1:16">
      <c r="A24" s="4" t="s">
        <v>155</v>
      </c>
      <c r="N24" s="5" t="n">
        <v>938888</v>
      </c>
      <c r="O24" s="5" t="n">
        <v>779532</v>
      </c>
      <c r="P24" s="5" t="n">
        <v>934157</v>
      </c>
    </row>
    <row r="25" spans="1:16">
      <c r="A25" s="3" t="s">
        <v>167</v>
      </c>
    </row>
    <row r="26" spans="1:16">
      <c r="A26" s="4" t="s">
        <v>843</v>
      </c>
      <c r="N26" s="5" t="n">
        <v>157286</v>
      </c>
      <c r="O26" s="5" t="n">
        <v>144342</v>
      </c>
      <c r="P26" s="5" t="n">
        <v>154378</v>
      </c>
    </row>
    <row r="27" spans="1:16">
      <c r="A27" s="4" t="s">
        <v>838</v>
      </c>
      <c r="N27" s="5" t="n">
        <v>-1111306</v>
      </c>
      <c r="O27" s="5" t="n">
        <v>-1023304</v>
      </c>
      <c r="P27" s="5" t="n">
        <v>-1100984</v>
      </c>
    </row>
    <row r="28" spans="1:16">
      <c r="A28" s="4" t="s">
        <v>839</v>
      </c>
      <c r="N28" s="5" t="n">
        <v>-954020</v>
      </c>
      <c r="O28" s="5" t="n">
        <v>-878962</v>
      </c>
      <c r="P28" s="5" t="n">
        <v>-946606</v>
      </c>
    </row>
    <row r="29" spans="1:16">
      <c r="A29" s="4" t="s">
        <v>840</v>
      </c>
      <c r="N29" s="5" t="n">
        <v>-15132</v>
      </c>
      <c r="O29" s="5" t="n">
        <v>-99430</v>
      </c>
      <c r="P29" s="5" t="n">
        <v>-12449</v>
      </c>
    </row>
    <row r="30" spans="1:16">
      <c r="A30" s="4" t="s">
        <v>174</v>
      </c>
      <c r="E30" s="6" t="n">
        <v>184366</v>
      </c>
      <c r="I30" s="6" t="n">
        <v>283796</v>
      </c>
      <c r="M30" s="6" t="n">
        <v>296245</v>
      </c>
      <c r="N30" s="5" t="n">
        <v>184366</v>
      </c>
      <c r="O30" s="5" t="n">
        <v>283796</v>
      </c>
      <c r="P30" s="5" t="n">
        <v>296245</v>
      </c>
    </row>
    <row r="31" spans="1:16">
      <c r="A31" s="4" t="s">
        <v>175</v>
      </c>
      <c r="B31" s="6" t="n">
        <v>169234</v>
      </c>
      <c r="F31" s="6" t="n">
        <v>184366</v>
      </c>
      <c r="J31" s="6" t="n">
        <v>283796</v>
      </c>
      <c r="N31" s="6" t="n">
        <v>169234</v>
      </c>
      <c r="O31" s="6" t="n">
        <v>184366</v>
      </c>
      <c r="P31" s="6" t="n">
        <v>283796</v>
      </c>
    </row>
  </sheetData>
  <mergeCells count="3">
    <mergeCell ref="A1:A2"/>
    <mergeCell ref="B1:M1"/>
    <mergeCell ref="N1:P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P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844</v>
      </c>
      <c r="B1" s="2" t="s">
        <v>426</v>
      </c>
      <c r="N1" s="2" t="s">
        <v>1</v>
      </c>
    </row>
    <row r="2" spans="1:16">
      <c r="B2" s="2" t="s">
        <v>2</v>
      </c>
      <c r="C2" s="2" t="s">
        <v>427</v>
      </c>
      <c r="D2" s="2" t="s">
        <v>4</v>
      </c>
      <c r="E2" s="2" t="s">
        <v>428</v>
      </c>
      <c r="F2" s="2" t="s">
        <v>32</v>
      </c>
      <c r="G2" s="2" t="s">
        <v>429</v>
      </c>
      <c r="H2" s="2" t="s">
        <v>430</v>
      </c>
      <c r="I2" s="2" t="s">
        <v>431</v>
      </c>
      <c r="J2" s="2" t="s">
        <v>33</v>
      </c>
      <c r="K2" s="2" t="s">
        <v>432</v>
      </c>
      <c r="L2" s="2" t="s">
        <v>433</v>
      </c>
      <c r="M2" s="2" t="s">
        <v>434</v>
      </c>
      <c r="N2" s="2" t="s">
        <v>2</v>
      </c>
      <c r="O2" s="2" t="s">
        <v>32</v>
      </c>
      <c r="P2" s="2" t="s">
        <v>33</v>
      </c>
    </row>
    <row r="3" spans="1:16">
      <c r="A3" s="3" t="s">
        <v>238</v>
      </c>
    </row>
    <row r="4" spans="1:16">
      <c r="A4" s="4" t="s">
        <v>845</v>
      </c>
      <c r="B4" s="6" t="n">
        <v>3343000</v>
      </c>
      <c r="C4" s="6" t="n">
        <v>3318000</v>
      </c>
      <c r="D4" s="6" t="n">
        <v>3269000</v>
      </c>
      <c r="E4" s="6" t="n">
        <v>3351000</v>
      </c>
      <c r="F4" s="6" t="n">
        <v>3356000</v>
      </c>
      <c r="G4" s="6" t="n">
        <v>3396000</v>
      </c>
      <c r="H4" s="6" t="n">
        <v>3374000</v>
      </c>
      <c r="I4" s="6" t="n">
        <v>3480000</v>
      </c>
      <c r="J4" s="6" t="n">
        <v>3627000</v>
      </c>
      <c r="K4" s="6" t="n">
        <v>3658000</v>
      </c>
      <c r="L4" s="6" t="n">
        <v>3560000</v>
      </c>
      <c r="M4" s="6" t="n">
        <v>3675000</v>
      </c>
      <c r="N4" s="6" t="n">
        <v>13281390</v>
      </c>
      <c r="O4" s="6" t="n">
        <v>13605649</v>
      </c>
      <c r="P4" s="6" t="n">
        <v>14519737</v>
      </c>
    </row>
    <row r="5" spans="1:16">
      <c r="A5" s="4" t="s">
        <v>614</v>
      </c>
      <c r="B5" s="5" t="n">
        <v>509000</v>
      </c>
      <c r="C5" s="5" t="n">
        <v>526000</v>
      </c>
      <c r="D5" s="5" t="n">
        <v>536000</v>
      </c>
      <c r="E5" s="5" t="n">
        <v>552000</v>
      </c>
      <c r="F5" s="5" t="n">
        <v>576000</v>
      </c>
      <c r="G5" s="5" t="n">
        <v>588000</v>
      </c>
      <c r="H5" s="5" t="n">
        <v>607000</v>
      </c>
      <c r="I5" s="5" t="n">
        <v>620000</v>
      </c>
      <c r="J5" s="5" t="n">
        <v>652000</v>
      </c>
      <c r="K5" s="5" t="n">
        <v>666000</v>
      </c>
      <c r="L5" s="5" t="n">
        <v>628000</v>
      </c>
      <c r="M5" s="5" t="n">
        <v>588000</v>
      </c>
      <c r="N5" s="5" t="n">
        <v>2123362</v>
      </c>
      <c r="O5" s="5" t="n">
        <v>2390685</v>
      </c>
      <c r="P5" s="5" t="n">
        <v>2533922</v>
      </c>
    </row>
    <row r="6" spans="1:16">
      <c r="A6" s="4" t="s">
        <v>89</v>
      </c>
      <c r="B6" s="5" t="n">
        <v>2834000</v>
      </c>
      <c r="C6" s="5" t="n">
        <v>2792000</v>
      </c>
      <c r="D6" s="5" t="n">
        <v>2733000</v>
      </c>
      <c r="E6" s="5" t="n">
        <v>2799000</v>
      </c>
      <c r="F6" s="5" t="n">
        <v>2780000</v>
      </c>
      <c r="G6" s="5" t="n">
        <v>2808000</v>
      </c>
      <c r="H6" s="5" t="n">
        <v>2767000</v>
      </c>
      <c r="I6" s="5" t="n">
        <v>2860000</v>
      </c>
      <c r="J6" s="5" t="n">
        <v>2975000</v>
      </c>
      <c r="K6" s="5" t="n">
        <v>2992000</v>
      </c>
      <c r="L6" s="5" t="n">
        <v>2932000</v>
      </c>
      <c r="M6" s="5" t="n">
        <v>3087000</v>
      </c>
      <c r="N6" s="5" t="n">
        <v>11158028</v>
      </c>
      <c r="O6" s="5" t="n">
        <v>11214964</v>
      </c>
      <c r="P6" s="5" t="n">
        <v>11985815</v>
      </c>
    </row>
    <row r="7" spans="1:16">
      <c r="A7" s="4" t="s">
        <v>90</v>
      </c>
      <c r="B7" s="5" t="n">
        <v>635000</v>
      </c>
      <c r="C7" s="5" t="n">
        <v>116000</v>
      </c>
      <c r="E7" s="5" t="n">
        <v>117000</v>
      </c>
      <c r="F7" s="5" t="n">
        <v>410000</v>
      </c>
      <c r="G7" s="5" t="n">
        <v>985000</v>
      </c>
      <c r="H7" s="5" t="n">
        <v>150000</v>
      </c>
      <c r="I7" s="5" t="n">
        <v>150000</v>
      </c>
      <c r="J7" s="5" t="n">
        <v>746000</v>
      </c>
      <c r="K7" s="5" t="n">
        <v>125000</v>
      </c>
      <c r="L7" s="5" t="n">
        <v>112000</v>
      </c>
      <c r="M7" s="5" t="n">
        <v>38000</v>
      </c>
      <c r="N7" s="5" t="n">
        <v>868342</v>
      </c>
      <c r="O7" s="5" t="n">
        <v>1695000</v>
      </c>
      <c r="P7" s="5" t="n">
        <v>1020876</v>
      </c>
    </row>
    <row r="8" spans="1:16">
      <c r="A8" s="4" t="s">
        <v>846</v>
      </c>
      <c r="B8" s="5" t="n">
        <v>1000</v>
      </c>
      <c r="E8" s="5" t="n">
        <v>1000</v>
      </c>
      <c r="F8" s="5" t="n">
        <v>369000</v>
      </c>
      <c r="G8" s="5" t="n">
        <v>200000</v>
      </c>
      <c r="H8" s="5" t="n">
        <v>270000</v>
      </c>
      <c r="I8" s="5" t="n">
        <v>199000</v>
      </c>
      <c r="J8" s="5" t="n">
        <v>575000</v>
      </c>
      <c r="K8" s="5" t="n">
        <v>361000</v>
      </c>
      <c r="L8" s="5" t="n">
        <v>141000</v>
      </c>
      <c r="M8" s="5" t="n">
        <v>79000</v>
      </c>
      <c r="N8" s="5" t="n">
        <v>2416</v>
      </c>
      <c r="O8" s="5" t="n">
        <v>1037663</v>
      </c>
      <c r="P8" s="5" t="n">
        <v>1155978</v>
      </c>
    </row>
    <row r="9" spans="1:16">
      <c r="A9" s="4" t="s">
        <v>106</v>
      </c>
      <c r="B9" s="5" t="n">
        <v>289000</v>
      </c>
      <c r="C9" s="5" t="n">
        <v>60000</v>
      </c>
      <c r="D9" s="5" t="n">
        <v>352000</v>
      </c>
      <c r="E9" s="5" t="n">
        <v>317000</v>
      </c>
      <c r="F9" s="5" t="n">
        <v>552000</v>
      </c>
      <c r="G9" s="5" t="n">
        <v>-169000</v>
      </c>
      <c r="H9" s="5" t="n">
        <v>786000</v>
      </c>
      <c r="I9" s="5" t="n">
        <v>429000</v>
      </c>
      <c r="J9" s="5" t="n">
        <v>521000</v>
      </c>
      <c r="K9" s="5" t="n">
        <v>637000</v>
      </c>
      <c r="L9" s="5" t="n">
        <v>498000</v>
      </c>
      <c r="M9" s="5" t="n">
        <v>567000</v>
      </c>
      <c r="N9" s="5" t="n">
        <v>1017656</v>
      </c>
      <c r="O9" s="5" t="n">
        <v>1597537</v>
      </c>
      <c r="P9" s="5" t="n">
        <v>2223178</v>
      </c>
    </row>
    <row r="10" spans="1:16">
      <c r="A10" s="4" t="s">
        <v>108</v>
      </c>
      <c r="B10" s="6" t="n">
        <v>395000</v>
      </c>
      <c r="C10" s="6" t="n">
        <v>115000</v>
      </c>
      <c r="D10" s="6" t="n">
        <v>308000</v>
      </c>
      <c r="E10" s="6" t="n">
        <v>283000</v>
      </c>
      <c r="F10" s="6" t="n">
        <v>447000</v>
      </c>
      <c r="G10" s="6" t="n">
        <v>8000</v>
      </c>
      <c r="H10" s="6" t="n">
        <v>518000</v>
      </c>
      <c r="I10" s="6" t="n">
        <v>380000</v>
      </c>
      <c r="J10" s="6" t="n">
        <v>480000</v>
      </c>
      <c r="K10" s="6" t="n">
        <v>526000</v>
      </c>
      <c r="L10" s="6" t="n">
        <v>435000</v>
      </c>
      <c r="M10" s="6" t="n">
        <v>473000</v>
      </c>
      <c r="N10" s="6" t="n">
        <v>1100720</v>
      </c>
      <c r="O10" s="6" t="n">
        <v>1352616</v>
      </c>
      <c r="P10" s="6" t="n">
        <v>1914526</v>
      </c>
    </row>
    <row r="11" spans="1:16">
      <c r="A11" s="4" t="s">
        <v>847</v>
      </c>
      <c r="B11" s="7" t="n">
        <v>0.15</v>
      </c>
      <c r="C11" s="7" t="n">
        <v>0.04</v>
      </c>
      <c r="D11" s="7" t="n">
        <v>0.11</v>
      </c>
      <c r="E11" s="8" t="n">
        <v>0.1</v>
      </c>
      <c r="F11" s="7" t="n">
        <v>0.16</v>
      </c>
      <c r="H11" s="7" t="n">
        <v>0.19</v>
      </c>
      <c r="I11" s="7" t="n">
        <v>0.14</v>
      </c>
      <c r="J11" s="7" t="n">
        <v>0.17</v>
      </c>
      <c r="K11" s="7" t="n">
        <v>0.19</v>
      </c>
      <c r="L11" s="7" t="n">
        <v>0.16</v>
      </c>
      <c r="M11" s="7" t="n">
        <v>0.17</v>
      </c>
      <c r="N11" s="7" t="n">
        <v>0.4</v>
      </c>
      <c r="O11" s="7" t="n">
        <v>0.49</v>
      </c>
      <c r="P11" s="7" t="n">
        <v>0.6899999999999999</v>
      </c>
    </row>
  </sheetData>
  <mergeCells count="3">
    <mergeCell ref="A1:A2"/>
    <mergeCell ref="B1:M1"/>
    <mergeCell ref="N1:P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v>
      </c>
      <c r="B1" s="2" t="s">
        <v>1</v>
      </c>
    </row>
    <row r="2" spans="1:4">
      <c r="B2" s="2" t="s">
        <v>2</v>
      </c>
      <c r="C2" s="2" t="s">
        <v>32</v>
      </c>
      <c r="D2" s="2" t="s">
        <v>33</v>
      </c>
    </row>
    <row r="3" spans="1:4">
      <c r="A3" s="3" t="s">
        <v>142</v>
      </c>
    </row>
    <row r="4" spans="1:4">
      <c r="A4" s="4" t="s">
        <v>108</v>
      </c>
      <c r="B4" s="6" t="n">
        <v>1100720</v>
      </c>
      <c r="C4" s="6" t="n">
        <v>1352616</v>
      </c>
      <c r="D4" s="6" t="n">
        <v>1914526</v>
      </c>
    </row>
    <row r="5" spans="1:4">
      <c r="A5" s="3" t="s">
        <v>143</v>
      </c>
    </row>
    <row r="6" spans="1:4">
      <c r="A6" s="4" t="s">
        <v>144</v>
      </c>
      <c r="B6" s="5" t="n">
        <v>1190711</v>
      </c>
      <c r="C6" s="5" t="n">
        <v>1139547</v>
      </c>
      <c r="D6" s="5" t="n">
        <v>812331</v>
      </c>
    </row>
    <row r="7" spans="1:4">
      <c r="A7" s="4" t="s">
        <v>90</v>
      </c>
      <c r="B7" s="5" t="n">
        <v>868342</v>
      </c>
      <c r="C7" s="5" t="n">
        <v>1695000</v>
      </c>
      <c r="D7" s="5" t="n">
        <v>1020876</v>
      </c>
    </row>
    <row r="8" spans="1:4">
      <c r="A8" s="4" t="s">
        <v>145</v>
      </c>
      <c r="B8" s="5" t="n">
        <v>-147029</v>
      </c>
      <c r="C8" s="5" t="n">
        <v>627749</v>
      </c>
      <c r="D8" s="5" t="n">
        <v>-286670</v>
      </c>
    </row>
    <row r="9" spans="1:4">
      <c r="A9" s="4" t="s">
        <v>146</v>
      </c>
      <c r="B9" s="5" t="n">
        <v>-3866</v>
      </c>
      <c r="C9" s="5" t="n">
        <v>-1073286</v>
      </c>
      <c r="D9" s="5" t="n">
        <v>-1213844</v>
      </c>
    </row>
    <row r="10" spans="1:4">
      <c r="A10" s="4" t="s">
        <v>147</v>
      </c>
      <c r="B10" s="5" t="n">
        <v>35799</v>
      </c>
      <c r="D10" s="5" t="n">
        <v>91448</v>
      </c>
    </row>
    <row r="11" spans="1:4">
      <c r="A11" s="4" t="s">
        <v>148</v>
      </c>
      <c r="B11" s="5" t="n">
        <v>-214648</v>
      </c>
      <c r="C11" s="5" t="n">
        <v>-219054</v>
      </c>
      <c r="D11" s="5" t="n">
        <v>-223841</v>
      </c>
    </row>
    <row r="12" spans="1:4">
      <c r="A12" s="3" t="s">
        <v>149</v>
      </c>
    </row>
    <row r="13" spans="1:4">
      <c r="A13" s="4" t="s">
        <v>150</v>
      </c>
      <c r="C13" s="5" t="n">
        <v>5562</v>
      </c>
    </row>
    <row r="14" spans="1:4">
      <c r="A14" s="4" t="s">
        <v>151</v>
      </c>
      <c r="B14" s="5" t="n">
        <v>-13152</v>
      </c>
      <c r="C14" s="5" t="n">
        <v>152732</v>
      </c>
      <c r="D14" s="5" t="n">
        <v>235101</v>
      </c>
    </row>
    <row r="15" spans="1:4">
      <c r="A15" s="4" t="s">
        <v>152</v>
      </c>
      <c r="B15" s="5" t="n">
        <v>-398473</v>
      </c>
      <c r="C15" s="5" t="n">
        <v>-1109944</v>
      </c>
      <c r="D15" s="5" t="n">
        <v>56011</v>
      </c>
    </row>
    <row r="16" spans="1:4">
      <c r="A16" s="4" t="s">
        <v>153</v>
      </c>
      <c r="B16" s="5" t="n">
        <v>-5732</v>
      </c>
      <c r="C16" s="5" t="n">
        <v>32</v>
      </c>
      <c r="D16" s="5" t="n">
        <v>11300</v>
      </c>
    </row>
    <row r="17" spans="1:4">
      <c r="A17" s="4" t="s">
        <v>154</v>
      </c>
      <c r="B17" s="5" t="n">
        <v>173362</v>
      </c>
      <c r="C17" s="5" t="n">
        <v>-432777</v>
      </c>
      <c r="D17" s="5" t="n">
        <v>101973</v>
      </c>
    </row>
    <row r="18" spans="1:4">
      <c r="A18" s="4" t="s">
        <v>155</v>
      </c>
      <c r="B18" s="5" t="n">
        <v>2586034</v>
      </c>
      <c r="C18" s="5" t="n">
        <v>2138177</v>
      </c>
      <c r="D18" s="5" t="n">
        <v>2519211</v>
      </c>
    </row>
    <row r="19" spans="1:4">
      <c r="A19" s="3" t="s">
        <v>156</v>
      </c>
    </row>
    <row r="20" spans="1:4">
      <c r="A20" s="4" t="s">
        <v>157</v>
      </c>
      <c r="B20" s="5" t="n">
        <v>18000155</v>
      </c>
      <c r="C20" s="5" t="n">
        <v>15088957</v>
      </c>
      <c r="D20" s="5" t="n">
        <v>9109664</v>
      </c>
    </row>
    <row r="21" spans="1:4">
      <c r="A21" s="4" t="s">
        <v>158</v>
      </c>
      <c r="B21" s="5" t="n">
        <v>5265658</v>
      </c>
      <c r="C21" s="5" t="n">
        <v>27030183</v>
      </c>
      <c r="D21" s="5" t="n">
        <v>30269965</v>
      </c>
    </row>
    <row r="22" spans="1:4">
      <c r="A22" s="4" t="s">
        <v>159</v>
      </c>
      <c r="B22" s="5" t="n">
        <v>-9584734</v>
      </c>
      <c r="C22" s="5" t="n">
        <v>-38206832</v>
      </c>
      <c r="D22" s="5" t="n">
        <v>-28703606</v>
      </c>
    </row>
    <row r="23" spans="1:4">
      <c r="A23" s="4" t="s">
        <v>160</v>
      </c>
      <c r="B23" s="5" t="n">
        <v>-11148131</v>
      </c>
      <c r="C23" s="5" t="n">
        <v>-15089446</v>
      </c>
      <c r="D23" s="5" t="n">
        <v>-21464085</v>
      </c>
    </row>
    <row r="24" spans="1:4">
      <c r="A24" s="4" t="s">
        <v>161</v>
      </c>
      <c r="B24" s="5" t="n">
        <v>3000</v>
      </c>
      <c r="C24" s="5" t="n">
        <v>124700</v>
      </c>
      <c r="D24" s="5" t="n">
        <v>125100</v>
      </c>
    </row>
    <row r="25" spans="1:4">
      <c r="A25" s="4" t="s">
        <v>162</v>
      </c>
      <c r="B25" s="5" t="n">
        <v>-4045333</v>
      </c>
      <c r="C25" s="5" t="n">
        <v>12580131</v>
      </c>
      <c r="D25" s="5" t="n">
        <v>-4368168</v>
      </c>
    </row>
    <row r="26" spans="1:4">
      <c r="A26" s="4" t="s">
        <v>163</v>
      </c>
      <c r="B26" s="5" t="n">
        <v>166257</v>
      </c>
      <c r="C26" s="5" t="n">
        <v>80420</v>
      </c>
      <c r="D26" s="5" t="n">
        <v>1153883</v>
      </c>
    </row>
    <row r="27" spans="1:4">
      <c r="A27" s="4" t="s">
        <v>164</v>
      </c>
      <c r="B27" s="5" t="n">
        <v>244483</v>
      </c>
    </row>
    <row r="28" spans="1:4">
      <c r="A28" s="4" t="s">
        <v>165</v>
      </c>
      <c r="B28" s="5" t="n">
        <v>-328412</v>
      </c>
      <c r="C28" s="5" t="n">
        <v>-90392</v>
      </c>
      <c r="D28" s="5" t="n">
        <v>-442529</v>
      </c>
    </row>
    <row r="29" spans="1:4">
      <c r="A29" s="4" t="s">
        <v>166</v>
      </c>
      <c r="B29" s="5" t="n">
        <v>-1427057</v>
      </c>
      <c r="C29" s="5" t="n">
        <v>1517721</v>
      </c>
      <c r="D29" s="5" t="n">
        <v>-14319776</v>
      </c>
    </row>
    <row r="30" spans="1:4">
      <c r="A30" s="3" t="s">
        <v>167</v>
      </c>
    </row>
    <row r="31" spans="1:4">
      <c r="A31" s="4" t="s">
        <v>168</v>
      </c>
      <c r="B31" s="5" t="n">
        <v>6505103</v>
      </c>
      <c r="C31" s="5" t="n">
        <v>5021940</v>
      </c>
      <c r="D31" s="5" t="n">
        <v>1815399</v>
      </c>
    </row>
    <row r="32" spans="1:4">
      <c r="A32" s="4" t="s">
        <v>169</v>
      </c>
      <c r="B32" s="5" t="n">
        <v>-8459305</v>
      </c>
      <c r="C32" s="5" t="n">
        <v>-8707702</v>
      </c>
      <c r="D32" s="5" t="n">
        <v>13258537</v>
      </c>
    </row>
    <row r="33" spans="1:4">
      <c r="A33" s="4" t="s">
        <v>170</v>
      </c>
      <c r="B33" s="5" t="n">
        <v>-1111307</v>
      </c>
      <c r="C33" s="5" t="n">
        <v>-1023304</v>
      </c>
      <c r="D33" s="5" t="n">
        <v>-1100984</v>
      </c>
    </row>
    <row r="34" spans="1:4">
      <c r="A34" s="4" t="s">
        <v>171</v>
      </c>
      <c r="B34" s="5" t="n">
        <v>157286</v>
      </c>
      <c r="C34" s="5" t="n">
        <v>144342</v>
      </c>
      <c r="D34" s="5" t="n">
        <v>154378</v>
      </c>
    </row>
    <row r="35" spans="1:4">
      <c r="A35" s="4" t="s">
        <v>172</v>
      </c>
      <c r="B35" s="5" t="n">
        <v>-2908223</v>
      </c>
      <c r="C35" s="5" t="n">
        <v>-4564724</v>
      </c>
      <c r="D35" s="5" t="n">
        <v>14127330</v>
      </c>
    </row>
    <row r="36" spans="1:4">
      <c r="A36" s="4" t="s">
        <v>173</v>
      </c>
      <c r="B36" s="5" t="n">
        <v>-1749246</v>
      </c>
      <c r="C36" s="5" t="n">
        <v>-908826</v>
      </c>
      <c r="D36" s="5" t="n">
        <v>2326765</v>
      </c>
    </row>
    <row r="37" spans="1:4">
      <c r="A37" s="4" t="s">
        <v>174</v>
      </c>
      <c r="B37" s="5" t="n">
        <v>12371408</v>
      </c>
      <c r="C37" s="5" t="n">
        <v>13280234</v>
      </c>
      <c r="D37" s="5" t="n">
        <v>10953469</v>
      </c>
    </row>
    <row r="38" spans="1:4">
      <c r="A38" s="4" t="s">
        <v>175</v>
      </c>
      <c r="B38" s="5" t="n">
        <v>10622162</v>
      </c>
      <c r="C38" s="5" t="n">
        <v>12371408</v>
      </c>
      <c r="D38" s="5" t="n">
        <v>13280234</v>
      </c>
    </row>
    <row r="39" spans="1:4">
      <c r="A39" s="3" t="s">
        <v>176</v>
      </c>
    </row>
    <row r="40" spans="1:4">
      <c r="A40" s="4" t="s">
        <v>177</v>
      </c>
      <c r="B40" s="5" t="n">
        <v>2129094</v>
      </c>
      <c r="C40" s="5" t="n">
        <v>2390653</v>
      </c>
      <c r="D40" s="5" t="n">
        <v>2522622</v>
      </c>
    </row>
    <row r="41" spans="1:4">
      <c r="A41" s="4" t="s">
        <v>178</v>
      </c>
      <c r="C41" s="5" t="n">
        <v>625000</v>
      </c>
      <c r="D41" s="5" t="n">
        <v>300000</v>
      </c>
    </row>
    <row r="42" spans="1:4">
      <c r="A42" s="4" t="s">
        <v>179</v>
      </c>
      <c r="B42" s="5" t="n">
        <v>-836600</v>
      </c>
      <c r="C42" s="5" t="n">
        <v>-670016</v>
      </c>
      <c r="D42" s="5" t="n">
        <v>2126700</v>
      </c>
    </row>
    <row r="43" spans="1:4">
      <c r="A43" s="3" t="s">
        <v>180</v>
      </c>
    </row>
    <row r="44" spans="1:4">
      <c r="A44" s="4" t="s">
        <v>181</v>
      </c>
      <c r="B44" s="6" t="n">
        <v>240098</v>
      </c>
      <c r="C44" s="6" t="n">
        <v>74400</v>
      </c>
      <c r="D44" s="6" t="n">
        <v>45175</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9T08:48:03Z</dcterms:created>
  <dcterms:modified xmlns:dcterms="http://purl.org/dc/terms/" xmlns:xsi="http://www.w3.org/2001/XMLSchema-instance" xsi:type="dcterms:W3CDTF">2017-03-29T08:48:03Z</dcterms:modified>
</cp:coreProperties>
</file>